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Acquisitions" sheetId="8" state="visible" r:id="rId8"/>
    <sheet xmlns:r="http://schemas.openxmlformats.org/officeDocument/2006/relationships" name="Revenue from Contracts with Cus" sheetId="9" state="visible" r:id="rId9"/>
    <sheet xmlns:r="http://schemas.openxmlformats.org/officeDocument/2006/relationships" name="Restructuring, Acquisition and " sheetId="10" state="visible" r:id="rId10"/>
    <sheet xmlns:r="http://schemas.openxmlformats.org/officeDocument/2006/relationships" name="Fair Value" sheetId="11" state="visible" r:id="rId11"/>
    <sheet xmlns:r="http://schemas.openxmlformats.org/officeDocument/2006/relationships" name="Receivables, net"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Accounts Payable and Accrued Ex" sheetId="15" state="visible" r:id="rId15"/>
    <sheet xmlns:r="http://schemas.openxmlformats.org/officeDocument/2006/relationships" name="Accumulated Other Comprehensive" sheetId="16" state="visible" r:id="rId16"/>
    <sheet xmlns:r="http://schemas.openxmlformats.org/officeDocument/2006/relationships" name="Stock-Based Compensation" sheetId="17" state="visible" r:id="rId17"/>
    <sheet xmlns:r="http://schemas.openxmlformats.org/officeDocument/2006/relationships" name="Other Expense (Income), net"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Loss) Earnings_Per Share"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Debt" sheetId="24" state="visible" r:id="rId24"/>
    <sheet xmlns:r="http://schemas.openxmlformats.org/officeDocument/2006/relationships" name="Consolidated Statements of Cash" sheetId="25" state="visible" r:id="rId25"/>
    <sheet xmlns:r="http://schemas.openxmlformats.org/officeDocument/2006/relationships" name="Subsequent Events" sheetId="26" state="visible" r:id="rId26"/>
    <sheet xmlns:r="http://schemas.openxmlformats.org/officeDocument/2006/relationships" name="General (Policies)" sheetId="27" state="visible" r:id="rId27"/>
    <sheet xmlns:r="http://schemas.openxmlformats.org/officeDocument/2006/relationships" name="Revenue from Contracts with C_2" sheetId="28" state="visible" r:id="rId28"/>
    <sheet xmlns:r="http://schemas.openxmlformats.org/officeDocument/2006/relationships" name="Restructuring, Acquisition an_2" sheetId="29" state="visible" r:id="rId29"/>
    <sheet xmlns:r="http://schemas.openxmlformats.org/officeDocument/2006/relationships" name="Fair Value (Tables)" sheetId="30" state="visible" r:id="rId30"/>
    <sheet xmlns:r="http://schemas.openxmlformats.org/officeDocument/2006/relationships" name="Receivables, net (Tables)" sheetId="31" state="visible" r:id="rId31"/>
    <sheet xmlns:r="http://schemas.openxmlformats.org/officeDocument/2006/relationships" name="Inventories (Tables)" sheetId="32" state="visible" r:id="rId32"/>
    <sheet xmlns:r="http://schemas.openxmlformats.org/officeDocument/2006/relationships" name="Goodwill and Intangible Assets " sheetId="33" state="visible" r:id="rId33"/>
    <sheet xmlns:r="http://schemas.openxmlformats.org/officeDocument/2006/relationships" name="Accounts Payable and Accrued _2" sheetId="34" state="visible" r:id="rId34"/>
    <sheet xmlns:r="http://schemas.openxmlformats.org/officeDocument/2006/relationships" name="Accumulated Other Comprehensi_2" sheetId="35" state="visible" r:id="rId35"/>
    <sheet xmlns:r="http://schemas.openxmlformats.org/officeDocument/2006/relationships" name="Other Expense (Income), net (Ta" sheetId="36" state="visible" r:id="rId36"/>
    <sheet xmlns:r="http://schemas.openxmlformats.org/officeDocument/2006/relationships" name="Stockholders' Equity (Tables)" sheetId="37" state="visible" r:id="rId37"/>
    <sheet xmlns:r="http://schemas.openxmlformats.org/officeDocument/2006/relationships" name="(Loss) Earnings_Per Share (Tabl" sheetId="38" state="visible" r:id="rId38"/>
    <sheet xmlns:r="http://schemas.openxmlformats.org/officeDocument/2006/relationships" name="Segment Reporting (Tables)" sheetId="39" state="visible" r:id="rId39"/>
    <sheet xmlns:r="http://schemas.openxmlformats.org/officeDocument/2006/relationships" name="Debt (Tables)" sheetId="40" state="visible" r:id="rId40"/>
    <sheet xmlns:r="http://schemas.openxmlformats.org/officeDocument/2006/relationships" name="Consolidated Statements of Ca_2" sheetId="41" state="visible" r:id="rId41"/>
    <sheet xmlns:r="http://schemas.openxmlformats.org/officeDocument/2006/relationships" name="General (Details)" sheetId="42" state="visible" r:id="rId42"/>
    <sheet xmlns:r="http://schemas.openxmlformats.org/officeDocument/2006/relationships" name="Acquisitions (Details)"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structuring, Acquisition an_3" sheetId="46" state="visible" r:id="rId46"/>
    <sheet xmlns:r="http://schemas.openxmlformats.org/officeDocument/2006/relationships" name="Restructuring, Acquisition an_4" sheetId="47" state="visible" r:id="rId47"/>
    <sheet xmlns:r="http://schemas.openxmlformats.org/officeDocument/2006/relationships" name="Fair Value - Schedule of Fair V" sheetId="48" state="visible" r:id="rId48"/>
    <sheet xmlns:r="http://schemas.openxmlformats.org/officeDocument/2006/relationships" name="Receivables, net (Details)" sheetId="49" state="visible" r:id="rId49"/>
    <sheet xmlns:r="http://schemas.openxmlformats.org/officeDocument/2006/relationships" name="Inventories (Detail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Goodwill and Intangible Asset_6" sheetId="55" state="visible" r:id="rId55"/>
    <sheet xmlns:r="http://schemas.openxmlformats.org/officeDocument/2006/relationships" name="Accounts Payable and Accrued _3" sheetId="56" state="visible" r:id="rId56"/>
    <sheet xmlns:r="http://schemas.openxmlformats.org/officeDocument/2006/relationships" name="Accumulated Other Comprehensi_3" sheetId="57" state="visible" r:id="rId57"/>
    <sheet xmlns:r="http://schemas.openxmlformats.org/officeDocument/2006/relationships" name="Stock-Based Compensation (Detai" sheetId="58" state="visible" r:id="rId58"/>
    <sheet xmlns:r="http://schemas.openxmlformats.org/officeDocument/2006/relationships" name="Other Expense (Income), net (De" sheetId="59" state="visible" r:id="rId59"/>
    <sheet xmlns:r="http://schemas.openxmlformats.org/officeDocument/2006/relationships" name="Income Taxes (Details)" sheetId="60" state="visible" r:id="rId60"/>
    <sheet xmlns:r="http://schemas.openxmlformats.org/officeDocument/2006/relationships" name="Stockholders' Equity (Details)" sheetId="61" state="visible" r:id="rId61"/>
    <sheet xmlns:r="http://schemas.openxmlformats.org/officeDocument/2006/relationships" name="(Loss) Earnings_Per Share (Deta" sheetId="62" state="visible" r:id="rId62"/>
    <sheet xmlns:r="http://schemas.openxmlformats.org/officeDocument/2006/relationships" name="Segment Reporting (Details)" sheetId="63" state="visible" r:id="rId63"/>
    <sheet xmlns:r="http://schemas.openxmlformats.org/officeDocument/2006/relationships" name="Commitments and Contingencies (" sheetId="64" state="visible" r:id="rId64"/>
    <sheet xmlns:r="http://schemas.openxmlformats.org/officeDocument/2006/relationships" name="Debt - Senior Credit Facility (" sheetId="65" state="visible" r:id="rId65"/>
    <sheet xmlns:r="http://schemas.openxmlformats.org/officeDocument/2006/relationships" name="Debt - Commercial Paper (Detail" sheetId="66" state="visible" r:id="rId66"/>
    <sheet xmlns:r="http://schemas.openxmlformats.org/officeDocument/2006/relationships" name="Debt - Senior Notes (Details)" sheetId="67" state="visible" r:id="rId67"/>
    <sheet xmlns:r="http://schemas.openxmlformats.org/officeDocument/2006/relationships" name="Debt - Term Loan (Details)" sheetId="68" state="visible" r:id="rId68"/>
    <sheet xmlns:r="http://schemas.openxmlformats.org/officeDocument/2006/relationships" name="Debt - Fair Value and Carrying " sheetId="69" state="visible" r:id="rId69"/>
    <sheet xmlns:r="http://schemas.openxmlformats.org/officeDocument/2006/relationships" name="Consolidated Statements of Ca_3"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Oct. 01, 2022</t>
        </is>
      </c>
      <c r="C2" s="2" t="inlineStr">
        <is>
          <t>Oct.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13697</t>
        </is>
      </c>
      <c r="C8" s="4" t="inlineStr">
        <is>
          <t xml:space="preserve"> </t>
        </is>
      </c>
    </row>
    <row r="9">
      <c r="A9" s="4" t="inlineStr">
        <is>
          <t>Entity Registrant Name</t>
        </is>
      </c>
      <c r="B9" s="4" t="inlineStr">
        <is>
          <t>MOHAWK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2-1604305</t>
        </is>
      </c>
      <c r="C11" s="4" t="inlineStr">
        <is>
          <t xml:space="preserve"> </t>
        </is>
      </c>
    </row>
    <row r="12">
      <c r="A12" s="4" t="inlineStr">
        <is>
          <t>Entity Address, Address Line One</t>
        </is>
      </c>
      <c r="B12" s="4" t="inlineStr">
        <is>
          <t>160 S. Industrial Blvd.</t>
        </is>
      </c>
      <c r="C12" s="4" t="inlineStr">
        <is>
          <t xml:space="preserve"> </t>
        </is>
      </c>
    </row>
    <row r="13">
      <c r="A13" s="4" t="inlineStr">
        <is>
          <t>Entity Address, City or Town</t>
        </is>
      </c>
      <c r="B13" s="4" t="inlineStr">
        <is>
          <t>Calhoun</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701</t>
        </is>
      </c>
      <c r="C15" s="4" t="inlineStr">
        <is>
          <t xml:space="preserve"> </t>
        </is>
      </c>
    </row>
    <row r="16">
      <c r="A16" s="4" t="inlineStr">
        <is>
          <t>City Area Code</t>
        </is>
      </c>
      <c r="B16" s="4" t="inlineStr">
        <is>
          <t>706</t>
        </is>
      </c>
      <c r="C16" s="4" t="inlineStr">
        <is>
          <t xml:space="preserve"> </t>
        </is>
      </c>
    </row>
    <row r="17">
      <c r="A17" s="4" t="inlineStr">
        <is>
          <t>Local Phone Number</t>
        </is>
      </c>
      <c r="B17" s="4" t="inlineStr">
        <is>
          <t>629-7721</t>
        </is>
      </c>
      <c r="C17" s="4" t="inlineStr">
        <is>
          <t xml:space="preserve"> </t>
        </is>
      </c>
    </row>
    <row r="18">
      <c r="A18" s="4" t="inlineStr">
        <is>
          <t>Title of 12(b) Security</t>
        </is>
      </c>
      <c r="B18" s="4" t="inlineStr">
        <is>
          <t>Common Stock, $.01 par value</t>
        </is>
      </c>
      <c r="C18" s="4" t="inlineStr">
        <is>
          <t xml:space="preserve"> </t>
        </is>
      </c>
    </row>
    <row r="19">
      <c r="A19" s="4" t="inlineStr">
        <is>
          <t>Trading Symbol</t>
        </is>
      </c>
      <c r="B19" s="4" t="inlineStr">
        <is>
          <t>MH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3534032</v>
      </c>
    </row>
    <row r="28">
      <c r="A28" s="4" t="inlineStr">
        <is>
          <t>Entity Central Index Key</t>
        </is>
      </c>
      <c r="B28" s="4" t="inlineStr">
        <is>
          <t>000085196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cquisition and Integration-Related Costs</t>
        </is>
      </c>
      <c r="B1" s="2" t="inlineStr">
        <is>
          <t>9 Months Ended</t>
        </is>
      </c>
    </row>
    <row r="2">
      <c r="B2" s="2" t="inlineStr">
        <is>
          <t>Oct. 01, 2022</t>
        </is>
      </c>
    </row>
    <row r="3">
      <c r="A3" s="3" t="inlineStr">
        <is>
          <t>Restructuring and Related Activities [Abstract]</t>
        </is>
      </c>
      <c r="B3" s="4" t="inlineStr">
        <is>
          <t xml:space="preserve"> </t>
        </is>
      </c>
    </row>
    <row r="4">
      <c r="A4" s="4" t="inlineStr">
        <is>
          <t>Restructuring, Acquisition and Integration-Related Costs</t>
        </is>
      </c>
      <c r="B4" s="4" t="inlineStr">
        <is>
          <t>Restructuring, Acquisition and Integration-Related Costs The Company incurs costs in connection with acquiring, integrating and restructuring acquisitions and in connection with its global cost-reduction/productivity initiatives. For example: • In connection with acquisition activity, the Company typically incurs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the Company’s cost-reduction/productivity initiatives, it typically incurs costs and charges associated with site closings and other facility rationalization actions including accelerated depreciation (“Asset write-downs”) and workforce reductions. Restructuring, acquisition transaction and integration-related costs consisted of the following during the three and nine months ended October 1, 2022 and October 2, 2021: Three Months Ended Nine Months Ended October 1 October 2 October 1 October 2 Cost of sales Restructuring costs $ 30,421 246 31,722 15,685 Acquisition integration-related costs — 306 349 349 Restructuring and acquisition integration-related costs $ 30,421 552 32,071 16,034 Selling, general and administrative expenses Restructuring costs $ 2,949 (89) 3,035 226 Acquisition transaction-related costs 481 184 1,508 1,928 Acquisition integration-related costs 687 426 1,741 849 Restructuring, acquisition transaction and integration-related costs $ 4,117 521 6,284 3,003 The restructuring activity for the three months ended October 1, 2022 is as follows: Asset write-downs (gains on disposals) Severance Other Total Balances as of July 2, 2022 $ — 430 — 430 Restructuring costs Global Ceramic Segment — 3,366 — 3,366 Flooring NA Segment 15,193 870 3,726 19,789 Flooring ROW Segment 5,805 2,611 1,799 10,215 Total restructuring costs 20,998 6,847 5,525 33,370 Cash payments — (1,739) (5,401) (7,140) Non-cash items (20,998) (34) (124) (21,156) Balances as of October 1, 2022 $ — 5,504 — 5,504 Restructuring costs recorded in: Cost of sales $ 20,998 3,924 5,499 30,421 Selling, general and administrative expenses — 2,923 26 2,949 Total restructuring costs $ 20,998 6,847 5,525 33,370 The restructuring activity for the nine months ended October 1, 2022 is as follows: Asset write-downs (gains on disposals) Severance Other Total Balances as of December 31, 2021 $ — 1,634 995 2,629 Restructuring costs Global Ceramic Segment — 3,366 — 3,366 Flooring NA Segment 15,107 870 3,677 19,654 Flooring ROW Segment 5,805 2,611 3,321 11,737 Total restructuring costs 20,912 6,847 6,998 34,757 Cash payments — (2,918) (7,119) (10,037) Non-cash items (20,912) (59) (874) (21,845) Balances as of October 1, 2022 $ — 5,504 — 5,504 Restructuring costs recorded in: Cost of sales $ 20,912 3,924 6,886 31,722 Selling, general and administrative expenses — 2,923 112 3,035 Total restructuring costs $ 20,912 6,847 6,998 34,757 The Company expects the remaining severance and other restructuring costs to be paid over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Oct. 01, 2022</t>
        </is>
      </c>
    </row>
    <row r="3">
      <c r="A3" s="3" t="inlineStr">
        <is>
          <t>Fair Value Disclosures [Abstract]</t>
        </is>
      </c>
      <c r="B3" s="4" t="inlineStr">
        <is>
          <t xml:space="preserve"> </t>
        </is>
      </c>
    </row>
    <row r="4">
      <c r="A4" s="4" t="inlineStr">
        <is>
          <t>Fair Value</t>
        </is>
      </c>
      <c r="B4" s="4" t="inlineStr">
        <is>
          <t xml:space="preserve">Fair Value The Company’s wholly-owned captive insurance company may invest in the Company’s commercial paper. These short-term commercial paper investments are classified as trading securities and carried at fair value based upon the Level 2 fair value hierarchy. Items Measured at Fair Value The following table presents the items measured at fair value: At October 1, 2022 At December 31, 2021 Short-term investments: Commercial paper (Level 2) $ 110,000 323,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9 Months Ended</t>
        </is>
      </c>
    </row>
    <row r="2">
      <c r="B2" s="2" t="inlineStr">
        <is>
          <t>Oct. 01, 2022</t>
        </is>
      </c>
    </row>
    <row r="3">
      <c r="A3" s="3" t="inlineStr">
        <is>
          <t>Receivables [Abstract]</t>
        </is>
      </c>
      <c r="B3" s="4" t="inlineStr">
        <is>
          <t xml:space="preserve"> </t>
        </is>
      </c>
    </row>
    <row r="4">
      <c r="A4" s="4" t="inlineStr">
        <is>
          <t>Receivables, net</t>
        </is>
      </c>
      <c r="B4" s="4" t="inlineStr">
        <is>
          <t xml:space="preserve">Receivables, net Receivables, net are as follows: At October 1, 2022 At December 31, 2021 Customers, trade $ 1,899,479 1,721,584 Income tax receivable 27,241 73,727 Other 148,283 117,823 2,075,003 1,913,134 Less: allowance for discounts, claims and doubtful accounts 71,742 73,149 Receivables, net $ 2,003,261 1,839,9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1, 2022</t>
        </is>
      </c>
    </row>
    <row r="3">
      <c r="A3" s="3" t="inlineStr">
        <is>
          <t>Inventory Disclosure [Abstract]</t>
        </is>
      </c>
      <c r="B3" s="4" t="inlineStr">
        <is>
          <t xml:space="preserve"> </t>
        </is>
      </c>
    </row>
    <row r="4">
      <c r="A4" s="4" t="inlineStr">
        <is>
          <t>Inventories</t>
        </is>
      </c>
      <c r="B4" s="4" t="inlineStr">
        <is>
          <t xml:space="preserve">Inventories The components of inventories are as follows: At October 1, 2022 At December 31, 2021 Finished goods $ 2,025,754 1,677,707 Work in process 176,033 144,004 Raw materials 698,329 569,961 Total inventories $ 2,900,116 2,391,6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0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 performs its annual testing of goodwill and indefinite-lived intangibles in the fourth quarter of each year. Between annual testing dates, the Company monitors factors such as its market capitalization, comparable company market multiples and macroeconomic conditions to identify conditions that could impact the Company’s assumptions utilized in the determination of the estimated fair values of the Company’s reporting units and indefinite-lived intangible assets significantly enough to trigger an impairment. The goodwill impairment tests are based on determining the fair value of the specified reporting units based on management judgements and assumptions using the discounted cash flows under the income approach classified in Level 3 of the fair value hierarchy and comparable company market valuation classified in Level 2 of the fair value hierarchy approaches. The Company has identified Global Ceramic, Flooring NA and Flooring ROW as its reporting units for the purposes of allocating goodwill and intangibles as well as assessing impairments. The valuation approaches are subject to key judgments and assumptions that are sensitive to change such as judgements and assumptions about appropriate sales growth rates, operating margins, weighted average cost of capital ("WACC") and comparable company market multiples. As a result of a decrease in the Company’s market capitalization, comparable company market multiples, projected future cash flows and an increase in the WACC due to increases in the risk free rate and applicable risk premiums, the Company determined that a triggering event occurred requiring goodwill impairment testing for each of its reporting units as of October 1, 2022. The impairment test indicated a pre-tax, non-cash goodwill impairment charge related to the Global Ceramic reporting unit of $688,514 ($679,664 net of tax) which the Company recorded during the three months ended October 1, 2022. The Company concluded goodwill of its other reporting units was not impaired at October 1, 2022. The Company compared the estimated fair values of its indefinite-lived intangibles to their carrying values and determined that there were impairments of $7,257 ($5,939 net of tax) in the Flooring ROW and Flooring NA reporting units during the three months ended October 1, 2022. A significant or prolonged deterioration in economic conditions, continued increases in the costs of raw materials and energy combined with an inability to pass these costs on to customers, a further decline in the Company’s market capitalization or comparable company market multiples, projected future cash flows, or increases in the WACC, could impact the Company’s assumptions and require a reassessment of goodwill or indefinite-lived intangible assets for impairment in future periods. The excess of fair value over carrying value for the Flooring ROW reporting unit was approximately 20% and the excess of fair value over carrying value for the Flooring NA reporting unit was less than 5% as of October 1, 2022. Future declines in estimated after tax cash flows, increases in the WACC or a decline in market capitalization could result in an additional indication of impairment in one or more of the Company’s reporting units. The components of goodwill and other intangible assets are as follows: Goodwill: Global Ceramic Segment Flooring NA Segment Flooring ROW Segment Total Balance as of December 31, 2021 Goodwill $ 1,563,267 874,198 1,497,869 3,935,334 Accumulated impairment losses (531,930) (343,054) (452,441) (1,327,425) Balance as of December 31, 2021, net 1,031,337 531,144 1,045,428 2,607,909 Goodwill adjustments related to acquisitions — — (2,722) (2,722) Goodwill recognized during the period — 56,172 — 56,172 Impairment charge during the period (688,514) — — (688,514) Currency translation during the period (2,355) — (142,522) (144,877) Balance as of October 1, 2022 Goodwill 1,560,912 930,370 1,352,625 3,843,907 Accumulated impairment losses (1,220,444) (343,054) (452,441) (2,015,939) Balance as of October 1, 2022, net $ 340,468 587,316 900,184 1,827,968 Intangible assets not subject to amortization: Tradenames Balance as of December 31, 2021 $ 694,905 Impairment charge (7,257) Currency translation during the period (40,987) Balance as of October 1, 2022 $ 646,661 Intangible assets subject to amortization: Gross carrying amounts: Customer Patents Other Total Balance as of December 31, 2021 $ 680,177 256,336 6,786 943,299 Intangible assets acquired during the period 13,064 — 1,900 14,964 Currency translation during the period (65,593) (34,607) (868) (101,068) Balance as of October 1, 2022 $ 627,648 221,729 7,818 857,195 Accumulated amortization: Customer Patents Other Total Balance as of December 31, 2021 $ 483,748 252,414 2,062 738,224 Amortization during the period 20,277 468 172 20,917 Currency translation during the period (44,161) (34,116) (108) (78,385) Balance as of October 1, 2022 $ 459,864 218,766 2,126 680,756 Intangible assets subject to amortization, net as of October 1, 2022 $ 167,784 2,963 5,692 176,439 Three Months Ended Nine Months Ended October 1, October 2, October 1, October 2, Amortization expense $ 6,918 7,247 20,917 22,0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Oct. 01,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are as follows: At October 1, 2022 At December 31, 2021 Outstanding checks in excess of cash $ 1,416 3,005 Accounts payable, trade 1,217,731 1,228,621 Accrued expenses 725,135 666,209 Product warranties 39,190 45,215 Accrued interest 13,945 17,940 Accrued compensation and benefits 258,680 256,428 Total accounts payable and accrued expenses $ 2,256,097 2,217,4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Oct. 01, 2022</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changes in accumulated other comprehensive income (loss) by component for the nine months ended October 1, 2022 are as follows: Foreign currency translation adjustments Prior pension and post-retirement benefit service cost and actuarial gain (loss) Total Balance as of December 31, 2021 $ (959,199) (7,753) (966,952) Current period other comprehensive income (loss) (302,383) 672 (301,711) Balance as of October 1, 2022 $ (1,261,582) (7,081) (1,268,663) The following tables reflect the changes in stockholders’ equity for the three months ended October 1, 2022 and October 2, 2021 (in thousands). Total Stockholders’ Equity Common Stock Additional Paid-in Capital Retained Earnings Accumulated Other Comprehensive Income (Loss) Treasury Stock Nonredeemable Noncontrolling Interests Total Stockholders’ Equity Shares Amount Shares Amount July 2, 2022 70,878 $709 $1,919,742 $7,910,657 ($1,014,999) (7,341) ($215,491) $6,320 $8,606,938 Shares issued under employee and director stock plans — — (27) — — — — — (27) Stock-based compensation expense — — 6,179 — — — — — 6,179 Repurchases of common stock (3) — — (384) — — — — (384) Net earnings attributable to noncontrolling interests — — — — — — — 256 256 Currency translation adjustment on noncontrolling interests — — — — — — — (273) (273) Purchase of noncontrolling interest — — — — — — — 1 1 Currency translation adjustment — — — — (253,729) — — — (253,729) Prior pension and post-retirement benefit service cost and actuarial gain — — — — 65 — — — 65 Net loss — — — (533,969) — — — — (533,969) October 1, 2022 70,875 $709 $1,925,894 $7,376,304 ($1,268,663) (7,341) ($215,491) $6,304 $7,825,057 Total Stockholders’ Equity Common Stock Additional Paid-in Capital Retained Earnings Accumulated Other Comprehensive Income (Loss) Treasury Stock Nonredeemable Noncontrolling Interests Total Stockholders’ Equity Shares Amount Shares Amount July 3, 2021 76,372 $764 $1,895,612 $7,867,795 ($781,506) (7,343) ($215,547) $6,824 $8,773,942 Shares issued under employee and director stock plans — — (59) — — — — — (59) Stock-based compensation expense — — 7,425 — — — — — 7,425 Repurchases of common stock (1,017) (10) — (208,823) — — — — (208,833) Net earnings attributable to noncontrolling interests — — — — — — — 206 206 Currency translation adjustment on noncontrolling interests — — — — — — — (99) (99) Currency translation adjustment — — — — (91,219) — — — (91,219) Prior pension and post-retirement benefit service cost and actuarial gain — — — — 108 — — — 108 Net earnings — — — 270,978 — — — — 270,978 October 2, 2021 75,355 $754 $1,902,978 $7,929,950 ($872,617) (7,343) ($215,547) $6,931 $8,752,449 The following tables reflect the changes in stockholders’ equity for the nine months ended October 1, 2022 and October 2, 2021 (in thousands). Total Stockholders’ Equity Common Stock Additional Paid-in Capital Retained Earnings Accumulated Other Comprehensive Income (Loss) Treasury Stock Noncontrolling Interest Total Stockholders’ Equity Shares Amount Shares Amount December 31, 2021 72,952 $729 $1,911,131 $7,692,064 ($966,952) (7,343) ($215,547) $6,791 $8,428,216 Shares issued under employee and director stock plans 107 1 (3,297) — — 2 56 — (3,240) Stock-based compensation expense — — 17,488 — — — — — 17,488 Repurchases of common stock (2,184) (21) — (307,551) — — — — (307,572) Net earnings attributable to noncontrolling interests — — — — — — — 440 440 Currency translation adjustment on noncontrolling interests — — — — — — — (1) (1) Purchase of noncontrolling interest — — 572 — — — — (926) (354) Currency translation adjustment — — — — (302,383) — — — (302,383) Prior pension and post-retirement benefit service cost and actuarial gain — — — — 672 — — — 672 Net loss — — — (8,209) — — — — (8,209) October 1, 2022 70,875 $709 $1,925,894 $7,376,304 ($1,268,663) (7,341) ($215,491) $6,304 $7,825,057 Total Stockholders’ Equity Common Stock Additional Paid-in Capital Retained Earnings Accumulated Other Comprehensive Income (Loss) Treasury Stock Noncontrolling Interest Total Stockholders’ Equity Shares Amount Shares Amount December 31, 2020 77,624 $776 $1,885,142 $7,559,191 ($695,145) (7,346) ($215,648) $6,842 $8,541,158 Shares issued under employee and director stock plans 115 1 (1,575) — — 3 101 — (1,473) Stock-based compensation expense — — 19,411 — — — — — 19,411 Repurchases of common stock (2,384) (23) — (473,311) — — — — (473,334) Net earnings attributable to noncontrolling interests — — — — — — — 378 378 Currency translation adjustment on noncontrolling interests — — — — — — — (289) (289) Currency translation adjustment — — — (177,788) — — — (177,788) Prior pension and post-retirement benefit service cost and actuarial gain — — — — 316 — — — 316 Net earnings — — — 844,070 — — — — 844,070 October 2, 2021 75,355 $754 $1,902,978 $7,929,950 ($872,617) (7,343) ($215,547) $6,931 $8,752,4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Oct. 01, 2022</t>
        </is>
      </c>
    </row>
    <row r="3">
      <c r="A3" s="3" t="inlineStr">
        <is>
          <t>Share-Based Payment Arrangement, Noncash Expense [Abstract]</t>
        </is>
      </c>
      <c r="B3" s="4" t="inlineStr">
        <is>
          <t xml:space="preserve"> </t>
        </is>
      </c>
    </row>
    <row r="4">
      <c r="A4" s="4" t="inlineStr">
        <is>
          <t>Stock-Based Compensation</t>
        </is>
      </c>
      <c r="B4" s="4" t="inlineStr">
        <is>
          <t>Stock-Based CompensationThe Company recognizes compensation expense for all share-based payments granted based on the grant-date fair value estimated in accordance with the provisions of ASC 718-10. Compensation expense is recognized on a straight-line basis over the awards’ estimated lives for fixed awards with ratable vesting provisions.The Company granted no restricted stock units (“RSUs”) for the three months ended October 1, 2022. The Company granted 189 RSUs at a weighted average grant-date fair value of $137.99 per unit for the nine months ended October 1, 2022. The Company granted 21 RSUs at a weighted average grant-date fair value of $189.91 per unit for the three months ended October 2, 2021. The Company granted 194 RSUs at a weighted average grant-date fair value of $176.73 per unit for the nine months ended October 2, 2021. The Company recognized stock-based compensation costs related to the issuance of RSUs of $6,179 ($4,572 net of taxes) and $7,425 ($5,494 net of taxes) for the three months ended October 1, 2022 and October 2, 2021, respectively, which has been allocated to cost of sales and selling, general and administrative expenses. The Company recognized stock-based compensation costs related to the issuance of RSUs of $17,488 ($12,941 net of taxes) and $19,411 ($14,364 net of taxes) for the nine months ended October 1, 2022 and October 2, 2021, respectively, which has been allocated to cost of sales and selling, general and administrative expenses. Pre-tax unrecognized compensation expense for unvested RSUs granted to employees, net of estimated forfeitures, was $23,868 as of October 1, 2022, and will be recognized as expense over a weighted-average period of approximately 1.6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 (Income), net</t>
        </is>
      </c>
      <c r="B1" s="2" t="inlineStr">
        <is>
          <t>9 Months Ended</t>
        </is>
      </c>
    </row>
    <row r="2">
      <c r="B2" s="2" t="inlineStr">
        <is>
          <t>Oct. 01, 2022</t>
        </is>
      </c>
    </row>
    <row r="3">
      <c r="A3" s="3" t="inlineStr">
        <is>
          <t>Other Nonoperating Income (Expense) [Abstract]</t>
        </is>
      </c>
      <c r="B3" s="4" t="inlineStr">
        <is>
          <t xml:space="preserve"> </t>
        </is>
      </c>
    </row>
    <row r="4">
      <c r="A4" s="4" t="inlineStr">
        <is>
          <t>Other Expense (Income), net</t>
        </is>
      </c>
      <c r="B4" s="4" t="inlineStr">
        <is>
          <t>Other (Income) Expense, net Other (income) expense, net is as follows: Three Months Ended Nine Months Ended October 1, October 2, October 1, October 2, Foreign currency losses (gains), net $ 6,032 3,135 6,476 3,114 Resolution of foreign non-income tax contingencies — — — (6,211) Release of indemnification asset — — 7,324 — All other, net (7,274) (3,114) (15,422) (10,277) Total other (income) expense, net $ (1,242) 21 (1,622) (13,3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2</t>
        </is>
      </c>
    </row>
    <row r="3">
      <c r="A3" s="3" t="inlineStr">
        <is>
          <t>Income Tax Disclosure [Abstract]</t>
        </is>
      </c>
      <c r="B3" s="4" t="inlineStr">
        <is>
          <t xml:space="preserve"> </t>
        </is>
      </c>
    </row>
    <row r="4">
      <c r="A4" s="4" t="inlineStr">
        <is>
          <t>Income Taxes</t>
        </is>
      </c>
      <c r="B4" s="4" t="inlineStr">
        <is>
          <t>Income TaxesFor the three months ended October 1, 2022, the Company recorded income tax expense of $15,569 on loss before income taxes of $518,144 for an effective tax rate of (3.0)%, as compared to an income tax expense of $73,821 on earnings before income taxes of $345,005, for an effective tax rate of 21.4% for the three months ended October 2, 2021. For the nine months ended October 1, 2022, the Company recorded income tax expense of $155,193 on earnings before income taxes of $147,424 for an effective tax rate of 105.3%, as compared to income tax expense of $205,756 on earnings before income taxes of $1,050,204, for an effective tax rate of 19.6% for the nine months ended October 2, 2021. The difference in the effective tax rates for the comparative periods was primarily impacted by the impairment of non-deductible goodwill and lower earnings in the three and nine months ended October 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26971</v>
      </c>
      <c r="C3" s="6" t="n">
        <v>268895</v>
      </c>
    </row>
    <row r="4">
      <c r="A4" s="4" t="inlineStr">
        <is>
          <t>Short-term investments</t>
        </is>
      </c>
      <c r="B4" s="5" t="n">
        <v>110000</v>
      </c>
      <c r="C4" s="5" t="n">
        <v>323000</v>
      </c>
    </row>
    <row r="5">
      <c r="A5" s="4" t="inlineStr">
        <is>
          <t>Receivables, net</t>
        </is>
      </c>
      <c r="B5" s="5" t="n">
        <v>2003261</v>
      </c>
      <c r="C5" s="5" t="n">
        <v>1839985</v>
      </c>
    </row>
    <row r="6">
      <c r="A6" s="4" t="inlineStr">
        <is>
          <t>Inventories</t>
        </is>
      </c>
      <c r="B6" s="5" t="n">
        <v>2900116</v>
      </c>
      <c r="C6" s="5" t="n">
        <v>2391672</v>
      </c>
    </row>
    <row r="7">
      <c r="A7" s="4" t="inlineStr">
        <is>
          <t>Prepaid expenses</t>
        </is>
      </c>
      <c r="B7" s="5" t="n">
        <v>495226</v>
      </c>
      <c r="C7" s="5" t="n">
        <v>394649</v>
      </c>
    </row>
    <row r="8">
      <c r="A8" s="4" t="inlineStr">
        <is>
          <t>Other current assets</t>
        </is>
      </c>
      <c r="B8" s="5" t="n">
        <v>18755</v>
      </c>
      <c r="C8" s="5" t="n">
        <v>20156</v>
      </c>
    </row>
    <row r="9">
      <c r="A9" s="4" t="inlineStr">
        <is>
          <t>Total current assets</t>
        </is>
      </c>
      <c r="B9" s="5" t="n">
        <v>5854329</v>
      </c>
      <c r="C9" s="5" t="n">
        <v>5238357</v>
      </c>
    </row>
    <row r="10">
      <c r="A10" s="4" t="inlineStr">
        <is>
          <t>Property, plant and equipment</t>
        </is>
      </c>
      <c r="B10" s="5" t="n">
        <v>9342898</v>
      </c>
      <c r="C10" s="5" t="n">
        <v>9250587</v>
      </c>
    </row>
    <row r="11">
      <c r="A11" s="4" t="inlineStr">
        <is>
          <t>Less: accumulated depreciation</t>
        </is>
      </c>
      <c r="B11" s="5" t="n">
        <v>4818362</v>
      </c>
      <c r="C11" s="5" t="n">
        <v>4613722</v>
      </c>
    </row>
    <row r="12">
      <c r="A12" s="4" t="inlineStr">
        <is>
          <t>Property, plant and equipment, net</t>
        </is>
      </c>
      <c r="B12" s="5" t="n">
        <v>4524536</v>
      </c>
      <c r="C12" s="5" t="n">
        <v>4636865</v>
      </c>
    </row>
    <row r="13">
      <c r="A13" s="4" t="inlineStr">
        <is>
          <t>Right of use operating lease assets</t>
        </is>
      </c>
      <c r="B13" s="5" t="n">
        <v>400412</v>
      </c>
      <c r="C13" s="5" t="n">
        <v>389967</v>
      </c>
    </row>
    <row r="14">
      <c r="A14" s="4" t="inlineStr">
        <is>
          <t>Goodwill</t>
        </is>
      </c>
      <c r="B14" s="5" t="n">
        <v>1827968</v>
      </c>
      <c r="C14" s="5" t="n">
        <v>2607909</v>
      </c>
    </row>
    <row r="15">
      <c r="A15" s="4" t="inlineStr">
        <is>
          <t>Tradenames</t>
        </is>
      </c>
      <c r="B15" s="5" t="n">
        <v>646661</v>
      </c>
      <c r="C15" s="5" t="n">
        <v>694905</v>
      </c>
    </row>
    <row r="16">
      <c r="A16" s="4" t="inlineStr">
        <is>
          <t>Other intangible assets subject to amortization, net</t>
        </is>
      </c>
      <c r="B16" s="5" t="n">
        <v>176439</v>
      </c>
      <c r="C16" s="5" t="n">
        <v>205075</v>
      </c>
    </row>
    <row r="17">
      <c r="A17" s="4" t="inlineStr">
        <is>
          <t>Deferred income taxes and other non-current assets</t>
        </is>
      </c>
      <c r="B17" s="5" t="n">
        <v>370689</v>
      </c>
      <c r="C17" s="5" t="n">
        <v>451439</v>
      </c>
    </row>
    <row r="18">
      <c r="A18" s="4" t="inlineStr">
        <is>
          <t>Total assets</t>
        </is>
      </c>
      <c r="B18" s="5" t="n">
        <v>13801034</v>
      </c>
      <c r="C18" s="5" t="n">
        <v>14224517</v>
      </c>
    </row>
    <row r="19">
      <c r="A19" s="3" t="inlineStr">
        <is>
          <t>Current liabilities:</t>
        </is>
      </c>
      <c r="B19" s="4" t="inlineStr">
        <is>
          <t xml:space="preserve"> </t>
        </is>
      </c>
      <c r="C19" s="4" t="inlineStr">
        <is>
          <t xml:space="preserve"> </t>
        </is>
      </c>
    </row>
    <row r="20">
      <c r="A20" s="4" t="inlineStr">
        <is>
          <t>Short-term debt and current portion of long-term debt</t>
        </is>
      </c>
      <c r="B20" s="5" t="n">
        <v>1542139</v>
      </c>
      <c r="C20" s="5" t="n">
        <v>624503</v>
      </c>
    </row>
    <row r="21">
      <c r="A21" s="4" t="inlineStr">
        <is>
          <t>Accounts payable and accrued expenses</t>
        </is>
      </c>
      <c r="B21" s="5" t="n">
        <v>2256097</v>
      </c>
      <c r="C21" s="5" t="n">
        <v>2217418</v>
      </c>
    </row>
    <row r="22">
      <c r="A22" s="4" t="inlineStr">
        <is>
          <t>Current operating lease liabilities</t>
        </is>
      </c>
      <c r="B22" s="5" t="n">
        <v>106511</v>
      </c>
      <c r="C22" s="5" t="n">
        <v>104434</v>
      </c>
    </row>
    <row r="23">
      <c r="A23" s="4" t="inlineStr">
        <is>
          <t>Total current liabilities</t>
        </is>
      </c>
      <c r="B23" s="5" t="n">
        <v>3904747</v>
      </c>
      <c r="C23" s="5" t="n">
        <v>2946355</v>
      </c>
    </row>
    <row r="24">
      <c r="A24" s="4" t="inlineStr">
        <is>
          <t>Deferred income taxes</t>
        </is>
      </c>
      <c r="B24" s="5" t="n">
        <v>430888</v>
      </c>
      <c r="C24" s="5" t="n">
        <v>495521</v>
      </c>
    </row>
    <row r="25">
      <c r="A25" s="4" t="inlineStr">
        <is>
          <t>Long-term debt, less current portion</t>
        </is>
      </c>
      <c r="B25" s="5" t="n">
        <v>1019984</v>
      </c>
      <c r="C25" s="5" t="n">
        <v>1700282</v>
      </c>
    </row>
    <row r="26">
      <c r="A26" s="4" t="inlineStr">
        <is>
          <t>Non-current operating lease liabilities</t>
        </is>
      </c>
      <c r="B26" s="5" t="n">
        <v>306617</v>
      </c>
      <c r="C26" s="5" t="n">
        <v>297390</v>
      </c>
    </row>
    <row r="27">
      <c r="A27" s="4" t="inlineStr">
        <is>
          <t>Other long-term liabilities</t>
        </is>
      </c>
      <c r="B27" s="5" t="n">
        <v>313741</v>
      </c>
      <c r="C27" s="5" t="n">
        <v>356753</v>
      </c>
    </row>
    <row r="28">
      <c r="A28" s="4" t="inlineStr">
        <is>
          <t>Total liabilities</t>
        </is>
      </c>
      <c r="B28" s="5" t="n">
        <v>5975977</v>
      </c>
      <c r="C28" s="5" t="n">
        <v>5796301</v>
      </c>
    </row>
    <row r="29">
      <c r="A29" s="4" t="inlineStr">
        <is>
          <t>Commitments and contingencies (Note 17)</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1 par value; 60 shares authorized; no shares issued</t>
        </is>
      </c>
      <c r="B31" s="5" t="n">
        <v>0</v>
      </c>
      <c r="C31" s="5" t="n">
        <v>0</v>
      </c>
    </row>
    <row r="32">
      <c r="A32" s="4" t="inlineStr">
        <is>
          <t>Common stock, $.01 par value; 150,000 shares authorized; 70,875 and 72,952 shares issued and outstanding in 2022 and 2021, respectively</t>
        </is>
      </c>
      <c r="B32" s="5" t="n">
        <v>709</v>
      </c>
      <c r="C32" s="5" t="n">
        <v>729</v>
      </c>
    </row>
    <row r="33">
      <c r="A33" s="4" t="inlineStr">
        <is>
          <t>Additional paid-in capital</t>
        </is>
      </c>
      <c r="B33" s="5" t="n">
        <v>1925894</v>
      </c>
      <c r="C33" s="5" t="n">
        <v>1911131</v>
      </c>
    </row>
    <row r="34">
      <c r="A34" s="4" t="inlineStr">
        <is>
          <t>Retained earnings</t>
        </is>
      </c>
      <c r="B34" s="5" t="n">
        <v>7376304</v>
      </c>
      <c r="C34" s="5" t="n">
        <v>7692064</v>
      </c>
    </row>
    <row r="35">
      <c r="A35" s="4" t="inlineStr">
        <is>
          <t>Accumulated other comprehensive loss</t>
        </is>
      </c>
      <c r="B35" s="5" t="n">
        <v>-1268663</v>
      </c>
      <c r="C35" s="5" t="n">
        <v>-966952</v>
      </c>
    </row>
    <row r="36">
      <c r="A36" s="4" t="inlineStr">
        <is>
          <t>Stockholders' equity before treasury stock</t>
        </is>
      </c>
      <c r="B36" s="5" t="n">
        <v>8034244</v>
      </c>
      <c r="C36" s="5" t="n">
        <v>8636972</v>
      </c>
    </row>
    <row r="37">
      <c r="A37" s="4" t="inlineStr">
        <is>
          <t>Less: treasury stock at cost; 7,341 and 7,343 shares in 2022 and 2021, respectively</t>
        </is>
      </c>
      <c r="B37" s="5" t="n">
        <v>215491</v>
      </c>
      <c r="C37" s="5" t="n">
        <v>215547</v>
      </c>
    </row>
    <row r="38">
      <c r="A38" s="4" t="inlineStr">
        <is>
          <t>Total Mohawk Industries, Inc. stockholders’ equity</t>
        </is>
      </c>
      <c r="B38" s="5" t="n">
        <v>7818753</v>
      </c>
      <c r="C38" s="5" t="n">
        <v>8421425</v>
      </c>
    </row>
    <row r="39">
      <c r="A39" s="4" t="inlineStr">
        <is>
          <t>Nonredeemable noncontrolling interests</t>
        </is>
      </c>
      <c r="B39" s="5" t="n">
        <v>6304</v>
      </c>
      <c r="C39" s="5" t="n">
        <v>6791</v>
      </c>
    </row>
    <row r="40">
      <c r="A40" s="4" t="inlineStr">
        <is>
          <t>Total stockholders’ equity</t>
        </is>
      </c>
      <c r="B40" s="5" t="n">
        <v>7825057</v>
      </c>
      <c r="C40" s="5" t="n">
        <v>8428216</v>
      </c>
    </row>
    <row r="41">
      <c r="A41" s="4" t="inlineStr">
        <is>
          <t>Total liabilities and stockholders’ equity</t>
        </is>
      </c>
      <c r="B41" s="6" t="n">
        <v>13801034</v>
      </c>
      <c r="C41" s="6" t="n">
        <v>14224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01, 2022</t>
        </is>
      </c>
    </row>
    <row r="3">
      <c r="A3" s="3" t="inlineStr">
        <is>
          <t>Equity [Abstract]</t>
        </is>
      </c>
      <c r="B3" s="4" t="inlineStr">
        <is>
          <t xml:space="preserve"> </t>
        </is>
      </c>
    </row>
    <row r="4">
      <c r="A4" s="4" t="inlineStr">
        <is>
          <t>Stockholders' Equity</t>
        </is>
      </c>
      <c r="B4" s="4" t="inlineStr">
        <is>
          <t xml:space="preserve">Accumulated Other Comprehensive Income (Loss) The changes in accumulated other comprehensive income (loss) by component for the nine months ended October 1, 2022 are as follows: Foreign currency translation adjustments Prior pension and post-retirement benefit service cost and actuarial gain (loss) Total Balance as of December 31, 2021 $ (959,199) (7,753) (966,952) Current period other comprehensive income (loss) (302,383) 672 (301,711) Balance as of October 1, 2022 $ (1,261,582) (7,081) (1,268,663) The following tables reflect the changes in stockholders’ equity for the three months ended October 1, 2022 and October 2, 2021 (in thousands). Total Stockholders’ Equity Common Stock Additional Paid-in Capital Retained Earnings Accumulated Other Comprehensive Income (Loss) Treasury Stock Nonredeemable Noncontrolling Interests Total Stockholders’ Equity Shares Amount Shares Amount July 2, 2022 70,878 $709 $1,919,742 $7,910,657 ($1,014,999) (7,341) ($215,491) $6,320 $8,606,938 Shares issued under employee and director stock plans — — (27) — — — — — (27) Stock-based compensation expense — — 6,179 — — — — — 6,179 Repurchases of common stock (3) — — (384) — — — — (384) Net earnings attributable to noncontrolling interests — — — — — — — 256 256 Currency translation adjustment on noncontrolling interests — — — — — — — (273) (273) Purchase of noncontrolling interest — — — — — — — 1 1 Currency translation adjustment — — — — (253,729) — — — (253,729) Prior pension and post-retirement benefit service cost and actuarial gain — — — — 65 — — — 65 Net loss — — — (533,969) — — — — (533,969) October 1, 2022 70,875 $709 $1,925,894 $7,376,304 ($1,268,663) (7,341) ($215,491) $6,304 $7,825,057 Total Stockholders’ Equity Common Stock Additional Paid-in Capital Retained Earnings Accumulated Other Comprehensive Income (Loss) Treasury Stock Nonredeemable Noncontrolling Interests Total Stockholders’ Equity Shares Amount Shares Amount July 3, 2021 76,372 $764 $1,895,612 $7,867,795 ($781,506) (7,343) ($215,547) $6,824 $8,773,942 Shares issued under employee and director stock plans — — (59) — — — — — (59) Stock-based compensation expense — — 7,425 — — — — — 7,425 Repurchases of common stock (1,017) (10) — (208,823) — — — — (208,833) Net earnings attributable to noncontrolling interests — — — — — — — 206 206 Currency translation adjustment on noncontrolling interests — — — — — — — (99) (99) Currency translation adjustment — — — — (91,219) — — — (91,219) Prior pension and post-retirement benefit service cost and actuarial gain — — — — 108 — — — 108 Net earnings — — — 270,978 — — — — 270,978 October 2, 2021 75,355 $754 $1,902,978 $7,929,950 ($872,617) (7,343) ($215,547) $6,931 $8,752,449 The following tables reflect the changes in stockholders’ equity for the nine months ended October 1, 2022 and October 2, 2021 (in thousands). Total Stockholders’ Equity Common Stock Additional Paid-in Capital Retained Earnings Accumulated Other Comprehensive Income (Loss) Treasury Stock Noncontrolling Interest Total Stockholders’ Equity Shares Amount Shares Amount December 31, 2021 72,952 $729 $1,911,131 $7,692,064 ($966,952) (7,343) ($215,547) $6,791 $8,428,216 Shares issued under employee and director stock plans 107 1 (3,297) — — 2 56 — (3,240) Stock-based compensation expense — — 17,488 — — — — — 17,488 Repurchases of common stock (2,184) (21) — (307,551) — — — — (307,572) Net earnings attributable to noncontrolling interests — — — — — — — 440 440 Currency translation adjustment on noncontrolling interests — — — — — — — (1) (1) Purchase of noncontrolling interest — — 572 — — — — (926) (354) Currency translation adjustment — — — — (302,383) — — — (302,383) Prior pension and post-retirement benefit service cost and actuarial gain — — — — 672 — — — 672 Net loss — — — (8,209) — — — — (8,209) October 1, 2022 70,875 $709 $1,925,894 $7,376,304 ($1,268,663) (7,341) ($215,491) $6,304 $7,825,057 Total Stockholders’ Equity Common Stock Additional Paid-in Capital Retained Earnings Accumulated Other Comprehensive Income (Loss) Treasury Stock Noncontrolling Interest Total Stockholders’ Equity Shares Amount Shares Amount December 31, 2020 77,624 $776 $1,885,142 $7,559,191 ($695,145) (7,346) ($215,648) $6,842 $8,541,158 Shares issued under employee and director stock plans 115 1 (1,575) — — 3 101 — (1,473) Stock-based compensation expense — — 19,411 — — — — — 19,411 Repurchases of common stock (2,384) (23) — (473,311) — — — — (473,334) Net earnings attributable to noncontrolling interests — — — — — — — 378 378 Currency translation adjustment on noncontrolling interests — — — — — — — (289) (289) Currency translation adjustment — — — (177,788) — — — (177,788) Prior pension and post-retirement benefit service cost and actuarial gain — — — — 316 — — — 316 Net earnings — — — 844,070 — — — — 844,070 October 2, 2021 75,355 $754 $1,902,978 $7,929,950 ($872,617) (7,343) ($215,547) $6,931 $8,752,4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9 Months Ended</t>
        </is>
      </c>
    </row>
    <row r="2">
      <c r="B2" s="2" t="inlineStr">
        <is>
          <t>Oct. 01, 2022</t>
        </is>
      </c>
    </row>
    <row r="3">
      <c r="A3" s="3" t="inlineStr">
        <is>
          <t>Earnings Per Share [Abstract]</t>
        </is>
      </c>
      <c r="B3" s="4" t="inlineStr">
        <is>
          <t xml:space="preserve"> </t>
        </is>
      </c>
    </row>
    <row r="4">
      <c r="A4" s="4" t="inlineStr">
        <is>
          <t>(Loss) Earnings Per Share</t>
        </is>
      </c>
      <c r="B4" s="4" t="inlineStr">
        <is>
          <t xml:space="preserve">(Loss) Earnings Per Share Basic (loss) earnings per common share is computed by dividing net (loss) earnings available to common stockholders by the weighted average number of common shares outstanding during each period. Diluted (loss) earnings per common share assumes the exercise of outstanding stock options and the vesting of RSUs using the treasury stock method when the effects of such assumptions are dilutive. A reconciliation of net (loss) earnings attributable to Mohawk Industries, Inc. and weighted-average common shares outstanding for purposes of calculating basic and diluted (loss) earnings per share is as follows: Three Months Ended Nine Months Ended October 1, October 2, October 1, October 2, Net (loss) earnings attributable to Mohawk Industries, Inc. $ (533,969) 270,978 (8,209) 844,070 Weighted-average common shares outstanding-basic and diluted: Weighted-average common shares outstanding—basic 63,534 68,541 63,923 69,389 Add weighted-average dilutive potential common shares—options to purchase common shares and RSUs, net (1) — 323 — 294 Weighted-average common shares outstanding-diluted 63,534 68,864 63,923 69,683 (Loss) earnings per share attributable to Mohawk Industries, Inc. Basic $ (8.40) 3.95 (0.13) 12.16 Diluted $ (8.40) 3.93 (0.13) 12.11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Oct. 01, 2022</t>
        </is>
      </c>
    </row>
    <row r="3">
      <c r="A3" s="3" t="inlineStr">
        <is>
          <t>Segment Reporting [Abstract]</t>
        </is>
      </c>
      <c r="B3" s="4" t="inlineStr">
        <is>
          <t xml:space="preserve"> </t>
        </is>
      </c>
    </row>
    <row r="4">
      <c r="A4" s="4" t="inlineStr">
        <is>
          <t>Segment Reporting</t>
        </is>
      </c>
      <c r="B4" s="4" t="inlineStr">
        <is>
          <t xml:space="preserve">Segment Reporting The Company has three reporting segments: the Global Ceramic Segment, the Flooring North America (“Flooring NA”) Segment and the Flooring Rest of the World (“Flooring ROW”) Segment. The Global Ceramic Segment designs, manufactures, sources and markets a broad line of ceramic tile, porcelain tile, natural stone, porcelain slabs, quartz countertops and other products, which it distributes primarily in North America, Europe, South America and Russia through its network of regional distribution centers and Company-operated service centers using Company-operated trucks, common carriers or rail transportation. The Segment’s product lines are sold through Company-operated service centers, independent distributors, home center retailers, tile and flooring retailers and contractors. The Flooring NA Segment designs, manufactures, sources and markets its floor covering product lines, including carpets, rugs, carpet pad, laminate, resilient (includes sheet vinyl and luxury vinyl tile (“LVT”)) and wood flooring, which it distributes through its network of regional distribution centers and satellite warehouses using Company-operated trucks, common carriers or rail transportation. The Segment’s product lines are sold through various selling channels, including independent floor covering retailers, distributors, home centers, mass merchandisers, department stores, shop at home, buying groups, commercial contractors and commercial end users. The Flooring ROW Segment designs, manufactures, sources, licenses and markets laminate, sheet vinyl, LVT, wood flooring, roofing panels, insulation boards, medium-density fiberboard (“MDF”), chipboards and other wood products, which it distributes primarily in Europe, Australia, New Zealand and Russia through various selling channels, which include retailers, Company-operated distributors, independent distributors and home centers. The accounting policies for each operating segment are consistent with the Company’s policies for the consolidated financial statements. Amounts disclosed for each segment are prior to any elimination or consolidation entries. Corporate general and administrative expenses attributable to each segment are estimated and allocated accordingly. Segment performance is evaluated based on operating income. Segment information is as follows: Three Months Ended Nine Months Ended October 1, October 2, October 1, October 2, Net sales: Global Ceramic Segment $ 1,096,656 998,444 3,319,982 2,967,818 Flooring NA Segment 1,089,634 1,050,453 3,261,082 3,100,892 Flooring ROW Segment 731,249 768,120 2,505,326 2,371,166 Total $ 2,917,539 2,817,017 9,086,390 8,439,876 Operating (loss) income: Global Ceramic Segment $ (559,706) 118,896 (305,099) 343,135 Flooring NA Segment 64,672 118,625 260,026 315,866 Flooring ROW Segment 45,508 133,595 304,265 456,787 Corporate and intersegment eliminations (56,063) (11,142) (76,053) (33,875) Total $ (505,589) 359,974 183,139 1,081,913 At October 1, 2022 At December 31, 2021 Assets: Global Ceramic Segment $ 4,866,822 5,160,776 Flooring NA Segment 4,490,502 4,125,960 Flooring ROW Segment 4,036,675 4,361,741 Corporate and intersegment eliminations 407,035 576,040 Total $ 13,801,034 14,224,5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is involved in various lawsuits, claims, investigations and other legal matters from time to time in the regular course of its business. Except as noted below, there are no material legal proceedings pending or known by the Company to be contemplated to which the Company is a party or to which any of its property is subject. Perfluorinated Compounds (“PFCs”) Litigation In September 2016, the Water Works and Sewer Board of the City of Gadsden, Alabama (the “Gadsden Water Board”) filed an individual complaint in the Circuit Court of Etowah County, Alabama against certain manufacturers, suppliers, and users of chemicals containing specific PFCs, including the Company. In May 2017, the Water Works and Sewer Board of the Town of Centre, Alabama (the “Centre Water Board”) filed a similar complaint in the Circuit Court of Cherokee County, Alabama. The Gadsden Water Board and the Centre Water Board both seek monetary damages and injunctive relief claiming that their water supplies contain excessive amounts of PFCs. Certain defendants, including the Company, filed dispositive motions in each case arguing that the Alabama state courts lack personal jurisdiction over them. These motions were denied. In June and September 2018, certain defendants, including the Company, petitioned the Alabama Supreme Court for Writs of Mandamus directing each lower court to enter an order granting the defendants’ dispositive motions on personal jurisdiction grounds. The Alabama Supreme Court denied the petitions on December 20, 2019. Certain defendants, including the Company, filed an Application for Rehearing with the Alabama Supreme Court asking the court to reconsider its December 2019 decision. The Alabama Supreme Court denied the application for rehearing. On August 21, 2020, certain defendants, including the Company, petitioned the Supreme Court of the United States for review of the matter. On January 19, 2021, the Supreme Court denied the defendants’ petition for review. On October 14, 2022, the Gadsden Water Board settled its claims against Mohawk Industries, Inc. and Mohawk Carpet, LLC. The case filed by the Centre Water Board remains pending. In December 2019, the City of Rome, Georgia (“Rome”) filed a complaint in the Superior Court of Floyd County, Georgia that is similar to the Gadsden Water Board and Centre Water Board complaints, again seeking monetary damages and injunctive relief related to PFCs. Also in December 2019, Jarrod Johnson filed a putative class action in the Superior Court of Floyd County, Georgia purporting to represent all water subscribers with the Rome (Georgia) Water and Sewer Division and/or the Floyd County (Georgia) Water Department and seeking to recover, among other things, damages in the form of alleged increased rates and surcharges incurred by ratepayers for the costs associated with eliminating certain PFCs from their drinking water. In January 2020, defendant 3M Company removed the class action to federal court. The Company filed motions to dismiss in both of these cases. On December 17, 2020, the Superior Court of Floyd County denied the Company’s motion to dismiss in the Rome case. On September 20, 2021, the Northern District of Georgia denied the Company’s motion to dismiss in the class action. The Company denies all liability in these matters and intends to defend all pending matters vigorously. Putative Securities Class Action On January 3, 2020, the Company and certain of its executive officers were named as defendants in a putative shareholder class action lawsuit filed in the United States District Court for the Northern District of Georgia (the “Securities Class Action”). The complaint alleges that defendants violated the Securities Exchange Act of 1934 and Rule 10b-5 promulgated thereunder by making materially false and misleading statements and that the officers are control persons under Section 20(a) of the Securities Exchange Act of 1934. The complaint is filed on behalf of shareholders who purchased shares of the Company’s common stock between April 28, 2017 and July 25, 2019 (“Class Period”). On June 29, 2020, an amended complaint was filed in the Securities Class Action against Mohawk and its CEO Jeff Lorberbaum, based on the same claims and the same Class Period. The amended complaint alleges that the Company (1) engaged in fabricating revenues by attempting delivery to customers that were closed and recognizing these attempts as sales; (2) overproduced product to report higher operating margins and maintained significant inventory that was not salable; and (3) valued certain inventory improperly or improperly delivered inventory with knowledge that it was defective and customers would return it. On October 27, 2020, defendants filed a motion to dismiss the amended complaint. On September 29, 2021, the court issued an order granting in part and denying the defendants’ motion to dismiss the amended complaint. Defendants filed an answer to the amended complaint on November 12, 2021, and fact discovery is ongoing. On January 26, 2022, Lead Plaintiff moved for class certification, to appoint itself as class representative, and for appointment of class counsel. The Company intends to vigorously defend against the claims. Government Subpoenas As previously disclosed, on June 25, 2020, the Company received subpoenas issued by the U.S. Attorney’s Office for the Northern District of Georgia (the “USAO”) and the U.S. Securities and Exchange Commission (the “SEC”) relating to matters similar to the allegations of wrongdoing raised by the Securities Class Action. The Company’s Audit Committee, with the assistance of outside legal counsel, conducted a thorough internal investigation into these allegations. The Audit Committee has completed the investigation and concluded that the allegations of wrongdoing are without merit. The USAO and SEC investigations are ongoing, and the Company is cooperating fully with those authorities. The Company will continue to vigorously defend against the allegations of wrongdoing in the Securities Class Action and does not believe they have merit. Delaware State Court Action The Company and certain of its present and former executive officers were named as defendants in a putative state securities class action lawsuit filed in the Superior Court of the State of Delaware on January 30, 2020. The complaint alleges that defendants violated Sections 11 and 12 of the Securities Act of 1933. The complaint is filed on behalf of shareholders who purchased shares of the Company’s common stock in Mohawk Industries Retirement Plan 1 and Mohawk Industries Retirement Plan 2 between April 27, 2017 and July 25, 2019. On March 27, 2020, the court granted a temporary stay of the litigation. The stay may be lifted at the close of fact discovery in the related Securities Class Action pending in the United States District Court for the Northern District of Georgia according to the terms set forth in the court’s order to stay litigation. The Company intends to vigorously defend against the claims. Georgia State Court Investor Actions The Company and certain of its present and former executive officers were named as defendants in certain investor actions, filed in the State Court of Fulton County of the State of Georgia on April 22, 2021, April 23, 2021, and May 11, 2022. Five complaints brought on behalf of purported former Mohawk stockholders each allege that defendants defrauded the respective plaintiffs through false or misleading statements and thereby induced plaintiffs to purchase Company stock at artificially inflated prices. The allegations are similar to those of the Securities Class Action pending in the United States District Court for the Northern District of Georgia. The claims alleged include fraud, negligent misrepresentation, violations of the Georgia Securities Act, and violations of the Georgia Racketeering and Corrupt Organizations statute. Plaintiffs in the investor actions seek compensatory and punitive damages. On June 28, 2021, defendants filed motions to dismiss each of the four complaints filed in April 2021 and answers to the same. On October 5, 2021, all four investor actions filed in April 2021 were transferred by the State Court of Fulton County to the Metro Atlanta Business Case Division, where fact discovery is ongoing. On January 28, 2022, the Court granted in part and denied in part the motions to dismiss the four actions filed in April 2021, dismissing the Georgia Securities Act claims as to all defendants, and the negligent misrepresentation claim as to the Company. On May 19, 2022, the parties in the last-filed action filed a joint motion to transfer the investor action initiated on May 11, 2022 to the Metro Atlanta Business Case Division where the other four actions were and are pending. On August 2, 2022, this motion was granted and the last-filed investor action initiated on May 11, 2022 was transferred to the Metro Atlanta Business Case Division. On September 1, 2022, defendants in the last-filed investor action filed motions to dismiss the complaint filed on May 2022 and answers to the same. The Company intends to vigorously defend against the claims in these actions. Federal Investor Actions The Company and certain of its present and former executive officers were named as defendants in three additional non-class action lawsuits filed in the United States District Court for the Northern District of Georgia on June 22, 2021, March 25, 2022, and April 26, 2022 (collectively, “Federal Investor Actions”), respectively. Each complaint is brought on behalf of one or more purported former Mohawk stockholders and alleges that defendants defrauded the plaintiffs through false or misleading statements and thereby induced plaintiffs to purchase Company stock at artificially inflated prices. The allegations are similar to those of the Securities Class Action. The federal law claims alleged include violations of Sections 10(b) and 18 of the Securities Exchange Act of 1934 and Rule 10b-5 promulgated thereunder by making materially false and misleading statements and that the officers are control persons under Section 20(a) of the Securities Exchange Act of 1934. The state law claims alleged include fraud, negligent misrepresentation, violations of the Georgia Securities Act, and violations of the Georgia Racketeering and Corrupt Organizations statute. Plaintiffs in the lawsuits seek compensatory and punitive damages and attorneys’ fees. On December 13, 2021, defendants filed motions to dismiss the June 22, 2021 complaint, which motions are fully briefed and remain pending. On July 6, 2022, defendants filed motions to dismiss the March 25, 2022 complaint, which motions are fully briefed and remain pending. On July 27, 2022, defendants filed motions to dismiss the April 26, 2022 complaint. These motions are anticipated to be fully briefed in November 2022. On August 9, 2022, defendants filed a motion to consolidate all three Federal Investor Actions for pre-trial purposes, which motion is fully briefed and remains pending. The Company intends to vigorously defend against the claims asserted in the Federal Investor Actions. Derivative Actions The Company and certain of its executive officers and directors were named as defendants in certain derivative actions filed in the United States District Court for the Northern District of Georgia on May 18, 2020 and August 6, 2020, respectively (the “NDGA Derivative Actions”), in the Superior Court of Gordon County of the State of Georgia on March 3, 2021 and July 12, 2021 (the “Georgia Derivative Actions”), and in the Delaware Court of Chancery on March 10, 2022 (the “Delaware Derivative Action”). The complaints allege that defendants breached their fiduciary duties to the Company by causing the Company to issue materially false and misleading statements. The complaints are filed on behalf of the Company and seek to remedy fiduciary duty breaches occurring from April 28, 2017 to July 25, 2019. On July 20, 2020, the court in the NDGA Derivative Actions granted a temporary stay of the litigation. On October 21, 2020, the court entered an order consolidating the NDGA Derivative Actions and appointing Lead Counsel. Other shareholders of record jointly moved to intervene in the derivative actions to stay the proceedings. On September 28, 2021, the court in the NDGA Derivative Actions issued an order granting the request to intervene. On April 8, 2021, the court in the first-filed of the Georgia Derivative Actions granted a temporary stay of the litigation. On January 18, 2022, the Court in the NDGA Derivative Actions lifted the temporary stay of the litigation. On January 20, 2022, the court in the second-filed of the Georgia Derivative Actions entered an order on scheduling requiring defendants to file and serve their response to the complaint on February 21, 2022. On February 28, 2022, the court granted a stay of the Georgia Derivative Actions until the entry of a final judgment in the NDGA Derivative Actions and stipulating that the prevailing party in the NDGA Derivative Actions would be the prevailing party in the Georgia Derivative Actions. On April 6, 2022, the court granted a stay of the Delaware Derivative Action until the entry of a final judgment in the NDGA Derivative Actions and stipulating that the prevailing party in the NDGA Derivative Actions would be the prevailing party in the Delaware Derivative Action. The Company intends to vigorously defend against the claims. Belgian Tax Matter The Company has been in a dispute with the Belgian Tax Authority (the “BTA”) regarding the proper tax treatment of the royalty income arising from intellectual property (“IP”) owned by a Luxembourg subsidiary, Flooring Industries Limited Sarl (“FIL”). The BTA had assessed Unilin BV for the calendar years ending December 2005 through 2010 in an amount totaling €223,321 (including penalties but excluding interest), alleging that Unilin BV inappropriately transferred valuable IP to FIL and income associated with that IP should be taxed in Belgium. Unilin BV challenged all of these assessments and prevailed both in the Court of First Appeal in Bruges and in the Ghent Court of Appeal. In 2021, the BTA indicated it will not appeal these cases to the Supreme Court and has withdrawn all of the assessments for 2005 through 2010. Consequently, all of those tax years are now closed. Having lost under its original theory, the BTA is in the process of initiating new assessments for later years against FIL rather than Unilin BV. The BTA now alleges that FIL had a taxable presence in Belgium and should be taxed on royalties received in respect of its IP. The BTA issued initial assessments in December 2020 and June 2021 that totaled €371,696 (including penalties but excluding interest) for calendar years ending December 2013 through 2018. However, in November and December of 2021, the BTA cancelled these assessments and in April 2022 issued new assessments that total €186,734 (including penalties but excluding interest) for those years using different calculations. The Company expects an additional assessment for 2019. Under the statute of limitations, the BTA may not assess FIL for any years prior to 2013, and the Company believes that FIL’s statute of limitations is closed for 2013 through 2016, although this will be a point of contention with the BTA. These assessments involve the same underlying facts at issue in the above referenced cases where Unilin BV prevailed at two different levels. Consequently, the Company believes that its tax position in Belgium was correct and will persist with its vigorous defense. When the BTA issues tax assessments, Belgian tax law requires assurances that the taxes can be paid even while they are being disputed. Consequently, the BTA has placed liens on various properties of Unilin BV to support the original assessments discussed above. Since those assessments have been nullified by the courts, the accompanying liens have been withdrawn. Since FIL does not have property in Belgium, the BTA may require assurances from FIL to support the new assessments for 2013 through 2019. These assurances may take the form of a bond or bank guarantees. General The Company believes that adequate provisions for resolution of all contingencies, claims and pending litigation have been made for probable losses that are reasonably estimable. These contingencies are subject to significant uncertainties and the Company is unable to estimate the amount or range of loss, if any, in excess of amounts accrued. The Company does not believe that the ultimate outcome of these actions will have a material adverse effect on its financial condition but could have a material adverse effect on its results of operations, cash flows or liquidity in a given quarter or yea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1, 2022</t>
        </is>
      </c>
    </row>
    <row r="3">
      <c r="A3" s="3" t="inlineStr">
        <is>
          <t>Debt Disclosure [Abstract]</t>
        </is>
      </c>
      <c r="B3" s="4" t="inlineStr">
        <is>
          <t xml:space="preserve"> </t>
        </is>
      </c>
    </row>
    <row r="4">
      <c r="A4" s="4" t="inlineStr">
        <is>
          <t>Debt</t>
        </is>
      </c>
      <c r="B4" s="4" t="inlineStr">
        <is>
          <t>Debt Senior Credit Facility On August 12, 2022, the Company entered into a fourth amendment (the “Amendment”) to its existing senior revolving credit facility (the “Senior Credit Facility”). The Amendment, among other things, (i) extended the maturity of the Senior Credit Facility from October 18, 2024 to August 12, 2027, (ii) renewed the Company’s option to extend the maturity of the Senior Credit Facility up to two times for an additional one-year period each, (iii) increased the Consolidated Interest Coverage Ratio financial maintenance covenant from 3.00:1.00 to 3.50:1.00, (iv) eliminated certain covenants applicable to the Company and its subsidiaries, including, but not limited to, restrictions on dispositions, restricted payments, and transactions with affiliates, and the Consolidated Net Leverage Ratio financial covenant, and (v) increased the amount available under the Senior Credit Facility to $1,950,000 until October 18, 2024, after which the amount available under the Senior Credit Facility will decrease to $1,485,000. The Amendment also permits the Company to increase the commitments under the Senior Credit Facility by an aggregate amount not to exceed $600,000. At the Company’s election, U.S.-dollar denominated revolving loans under the Senior Credit Facility bear interest at annual rates equal to either (a) SOFR (plus a 0.10% SOFR adjustment) for 1, 3 or 6 month periods, as selected by the Company, plus an applicable margin ranging between 1.00% and 1.75% (1.00% as of October 1, 2022), or (b) the Base Rate (defined as the higher of the Wells Fargo Bank, National Association prime rate, the Federal Funds Effective Rate plus 0.5%, or SOFR (plus a 0.10% SOFR adjustment) for a 1 month period rate plus 1.0%), plus an applicable margin ranging between 0.00% and 0.75% (0.00% as of October 1, 2022). At the Company’s election, revolving loans under the Senior Credit Facility denominated in Canadian Dollars, Australian Dollars, Hong Kong Dollars or Euros bear interest at annual rates equal to either (a) the applicable benchmark for such currency plus an applicable margin ranging between 1.00% and 1.75% (1.00% as of October 1, 2022), or (b) the Base Rate plus an applicable margin ranging between 0.00% and 0.75% (0.00% as of October 1, 2022). The Company also pays a commitment fee to the lenders under the Senior Credit Facility on the average amount by which the aggregate commitments of the lenders exceed utilization of the Senior Credit Facility ranging from 0.09% to 0.20% per annum (0.09% as of October 1, 2022). The applicable margins and the commitment fee are determined based on whichever of the Company’s Consolidated Net Leverage Ratio or its senior unsecured debt rating (or if not available, corporate family rating) results in the lower applicable margins and commitment fee (with applicable margins and the commitment fee increasing as that ratio increases or those ratings decline, as applicable). On October 28, 2021, the Company amended the Senior Credit Facility to replace LIBOR for euros with the EURIBOR benchmark rate. The obligations of the Company and its subsidiaries in respect of the Senior Credit Facility are unsecured. The Senior Credit Facility includes certain affirmative and negative covenants that impose restrictions on the Company’s financial and business operations, including limitations on liens, subsidiary indebtedness, fundamental changes, future negative pledges, and changes in the nature of the Company’s business. The limitations contain customary exceptions or, in certain cases, do not apply as long as the Company is in compliance with the financial ratio requirement and is not otherwise in default. The Senior Credit Facility originally required the Company to maintain a Consolidated Interest Coverage Ratio of at least 3.00 to 1.00 and a Consolidated Net Leverage Ratio of no more than 3.75 to 1.00, each as of the last day of any fiscal quarter. However, on May 7, 2020 the Company amended the Senior Credit Facility to temporarily increase the minimum Consolidated Net Leverage Ratio to 4.75 to 1.00 and to increase the amount of certain adjustments to Net Income that are permitted to calculate the ratio. The relief provided by the amendment was in effect for the fiscal quarters ending on September 26, 2020 through (and including) the fiscal quarter ending December 31, 2021. As described above, the Consolidated Net Leverage Ratio financial covenant was eliminated on August 12, 2022. The Senior Credit Facility also contains customary representations and warranties and events of default, subject to customary grace periods. In 2022, the Company paid financing costs of $1,621 in connection with the Amendment of its Senior Credit Facility. These costs were deferred and, along with previously unamortized costs of $2,663 are being amortized over the term of the Senior Credit Facility. As of October 1, 2022, amounts utilized under the Senior Credit Facility included zero borrowings and $17,958 of standby letters of credit related to various insurance contracts and foreign vendor commitments. Any outstanding borrowings under the Company’s U.S. and European commercial paper programs reduce the availability of the Senior Credit Facility. Including commercial paper borrowings, the Company has utilized $949,958 under the Senior Credit Facility resulting in a total of $1,000,042 available as of October 1, 2022. Commercial Paper On February 28, 2014 and July 31, 2015, the Company established programs for the issuance of unsecured commercial paper in the United States and Eurozone capital markets, respectively. Commercial paper issued under the U.S. and European programs will have maturities ranging up to 397 and 183 days, respectively. None of the commercial paper notes may be voluntarily prepaid or redeemed by the Company and all rank pari passu with all of the Company’s other unsecured and unsubordinated indebtedness. To the extent that the Company issues European commercial paper notes through a subsidiary of the Company, the notes will be fully and unconditionally guaranteed by the Company. The Company uses its Senior Credit Facility as a liquidity backstop for its commercial paper programs. The total amount outstanding under all of the Company’s commercial paper programs may not exceed $1,800,000 at any time. The proceeds from the issuance of commercial paper notes will be available for general corporate purposes. As of October 1, 2022, there were $932,000 outstanding under the U.S. commercial paper program, and zero under the European program. The weighted-average interest rate and maturity period for the U.S. program were 3.35% and 19.3 days, respectively. Senior Notes On June 12, 2020, Mohawk Capital Finance S.A. (“Mohawk Finance”), an indirect wholly-owned finance subsidiary of the Company, completed the issuance and sale of €500,000 aggregate principal amount of 1.750% Senior Notes (“1.750% Senior Notes”) due June 12, 2027. The 1.750% Senior Notes are senior unsecured obligations of Mohawk Finance and rank pari passu with all of Mohawk Finance’s other existing and future senior unsecured indebtedness. The 1.750% Senior Notes are fully, unconditionally and irrevocably guaranteed by the Company on a senior unsecured basis. Interest on the 1.750% Senior Notes is payable annually in cash on June 12 of each year, commencing on June 12, 2021. The Company paid financing costs of $4,400 in connection with the 1.750% Senior Notes. These costs were deferred and are being amortized over the term of the 1.750% Senior Notes. On May 14, 2020, the Company completed the issuance and sale of $500,000 aggregate principal amount of 3.625% Senior Notes (“3.625% Senior Notes”) due May 15, 2030. The 3.625% Senior Notes are senior unsecured obligations of the Company and rank pari passu with all of the Company’s existing and future unsecured indebtedness. Interest on the 3.625% Senior Notes is payable semi-annually in cash on May 15 and November 15 of each year, commencing on November 15, 2020. The Company paid financing costs of $5,476 in connection with the 3.625% Senior Notes. These costs were deferred and are being amortized over the term of the 3.625% Senior Notes. On January 31, 2013, the Company issued $600,000 aggregate principal amount of 3.85% Senior Notes (“3.85% Senior Notes”) due February 1, 2023. The 3.85% Senior Notes are senior unsecured obligations of the Company and rank pari passu with all of the Company’s existing and future unsecured indebtedness. Interest on the 3.85% Senior Notes is payable semi-annually in cash on February 1 and August 1 of each year. The Company paid financing costs of $6,000 in connection with the 3.85% Senior Notes. These costs were deferred and are being amortized over the term of the 3.85% Senior Notes. On September 15, 2022, the Company gave notice that it will redeem at par all of the 3.85% Senior Notes on November 1, 2022. As defined in the related agreements, the Company’s senior notes contain covenants, representations and warranties and events of default, subject to exceptions, and restrictions on the Company’s financial and business operations, including limitations on liens, restrictions on entering into sale and leaseback transactions, fundamental changes, and a provision allowing the holder of the notes to require repayment upon a change of control triggering event. Term Loan On August 12, 2022, the Company and its indirect wholly-owned subsidiary, Mohawk International Holdings S.à r.l. (“Mohawk International”), entered into an agreement that provides for a delayed draw term loan facility (the “Term Loan Facility”), consisting of borrowings of up to $575,000 and €220,000. Subsequent to the quarter end, an additional $100,000 of borrowing capacity was added to the Term Loan Facility on October 3, 2022. The Term Loan Facility may be borrowed in up to two advances on any business day on or before December 31, 2022, and the proceeds of the Term Loan Facility may be used for funding working capital and general corporate purposes of the Company. The principal amount of the Term Loan Facility must be repaid by the maturity date of August 12, 2024. The Company may prepay all or a portion of the Term Loan Facility from time to time, without premium or penalty plus accrued and unpaid interest. At the Company’s election, U.S. dollar-denominated loans under the Term Loan Facility will bear interest at an annual rate equal to either (a) SOFR (plus a 0.10% SOFR adjustment) for 1, 3 or 6 month periods, as selected by the Company, plus an applicable margin ranging between 0.825% and 1.50%, determined based upon the Company’s consolidated net leverage ratio, or (b) the base rate (defined as the higher of the Wells Fargo Bank, National Association prime rate, the Federal Funds Effective Rate plus 0.5%, and SOFR (plus a 0.10% SOFR adjustment) for a 1 month period plus 1.0%) plus an applicable margin ranging between 0.00% and 0.50%, determined based upon the Company’s consolidated net leverage ratio. Euro-denominated loans under the Term Loan Facility will bear interest at an annual rate equal to EURIBOR for 1, 3 or 6 month periods, as selected by the Company, plus an applicable margin ranging between 0.825% and 1.500%, determined based upon the Company’s consolidated net leverage ratio. The obligations of the Company and its subsidiaries in respect of the Term Loan Facility are unsecured. The Term Loan Facility includes certain affirmative and negative covenants that impose restrictions on the Company’s financial and business operations, including limitations on liens, indebtedness, fundamental changes, and changes in the nature of the Company’s business. Many of these limitations are subject to numerous exceptions. The Company is also required to maintain a Consolidated Interest Coverage Ratio of at least 3.5 to 1.0 as of the last day of any fiscal quarter. The Term Loan Facility also contains customary representations and warranties. The Term Loan Facility contains events of default customary for this type of financing, including a cross default and cross acceleration provision to certain other material indebtedness of the Company. Upon the occurrence of an event of default, the outstanding obligations under the Term Loan Facility may be accelerated and become due and payable immediately. In addition, if certain change of control events occur with respect to the Company, the Company is required to repay the loans outstanding under the Term Loan Facility. The fair values and carrying values of the Company’s debt instruments are detailed as follows: At October 1, 2022 At December 31, 2021 Fair Value Carrying Fair Value Carrying 1.750% Senior Notes, payable June 12, 2027; interest payable annually $ 428,550 490,052 601,037 566,380 3.625% Senior Notes, payable May 15, 2030; interest payable semi-annually 416,750 500,000 538,545 500,000 3.85% Senior Notes, payable February 1, 2023; interest payable semi-annually 597,966 600,000 615,630 600,000 U.S. commercial paper 932,000 932,000 598,000 598,000 European commercial paper — — 15,859 15,859 Finance leases and other 47,081 47,081 53,163 53,163 Unamortized debt issuance costs (7,010) (7,010) (8,617) (8,617) Total debt 2,415,337 2,562,123 2,413,617 2,324,785 Less current portion of long term-debt and commercial paper 1,540,105 1,542,139 624,503 624,503 Long-term debt, less current portion $ 875,232 1,019,984 1,789,114 1,700,282 The fair values of the Company’s debt instruments were estimated using market observable inputs, including quoted prices in active markets, market indices and interest rate measurements. Within the hierarchy of fair value measurements, these are Level 2 fair val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solidated Statements of Cash Flows Information</t>
        </is>
      </c>
      <c r="B1" s="2" t="inlineStr">
        <is>
          <t>9 Months Ended</t>
        </is>
      </c>
    </row>
    <row r="2">
      <c r="B2" s="2" t="inlineStr">
        <is>
          <t>Oct. 01, 2022</t>
        </is>
      </c>
    </row>
    <row r="3">
      <c r="A3" s="3" t="inlineStr">
        <is>
          <t>Supplemental Cash Flow Information [Abstract]</t>
        </is>
      </c>
      <c r="B3" s="4" t="inlineStr">
        <is>
          <t xml:space="preserve"> </t>
        </is>
      </c>
    </row>
    <row r="4">
      <c r="A4" s="4" t="inlineStr">
        <is>
          <t>Consolidated Statements of Cash Flows Information</t>
        </is>
      </c>
      <c r="B4" s="4" t="inlineStr">
        <is>
          <t xml:space="preserve">Consolidated Statements of Cash Flows Information Supplemental cash flow information were as follows: Nine Months Ended October 1, October 2, Net cash paid during the periods for: Interest $ 50,627 56,023 Income taxes $ 193,895 239,299 Supplemental schedule of non-cash investing and financing activities: Unpaid property plant and equipment in accounts payable and accrued expenses $ 82,250 65,299 Fair value of assets acquired/adjusted in acquisitions $ 172,845 102,405 Liabilities assumed/adjusted in acquisitions (15,571) (25,218) $ 157,274 77,187 Right of use assets obtained in exchange for lease obligations: Operating leases $ 97,473 150,553 Finance leases $ 11,332 11,5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01, 2022</t>
        </is>
      </c>
    </row>
    <row r="3">
      <c r="A3" s="3" t="inlineStr">
        <is>
          <t>Subsequent Events [Abstract]</t>
        </is>
      </c>
      <c r="B3" s="4" t="inlineStr">
        <is>
          <t xml:space="preserve"> </t>
        </is>
      </c>
    </row>
    <row r="4">
      <c r="A4" s="4" t="inlineStr">
        <is>
          <t>Subsequent Events</t>
        </is>
      </c>
      <c r="B4" s="4" t="inlineStr">
        <is>
          <t>Subsequent EventsSubsequent to the quarter end, an additional $100,000 of borrowing capacity was added to the Term Loan Facility on October 3,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General (Policies)</t>
        </is>
      </c>
      <c r="B1" s="2" t="inlineStr">
        <is>
          <t>9 Months Ended</t>
        </is>
      </c>
    </row>
    <row r="2">
      <c r="B2" s="2" t="inlineStr">
        <is>
          <t>Oct. 01, 2022</t>
        </is>
      </c>
    </row>
    <row r="3">
      <c r="A3" s="3" t="inlineStr">
        <is>
          <t>Accounting Policies [Abstract]</t>
        </is>
      </c>
      <c r="B3" s="4" t="inlineStr">
        <is>
          <t xml:space="preserve"> </t>
        </is>
      </c>
    </row>
    <row r="4">
      <c r="A4" s="4" t="inlineStr">
        <is>
          <t>Interim Reporting</t>
        </is>
      </c>
      <c r="B4" s="4" t="inlineStr">
        <is>
          <t>Interim ReportingThe accompanying unaudited condensed consolidated financial statements have been prepared in accordance with instructions to Form 10-Q and do not include all of the information and footnotes required by U.S. generally accepted accounting principles (“U.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and the Company’s description of critical accounting policies, included in the Company’s 2021 Annual Report on Form 10-K, as filed with the Securities and Exchange Commission. Results for interim periods are not necessarily indicative of the results for the year.</t>
        </is>
      </c>
    </row>
    <row r="5">
      <c r="A5" s="4" t="inlineStr">
        <is>
          <t>Hedges of Net Investments in Non-U.S. Operations</t>
        </is>
      </c>
      <c r="B5" s="4" t="inlineStr">
        <is>
          <t>Hedges of Net Investments in Non-U.S. OperationsThe Company has numerous investments outside the United States. The net assets of these subsidiaries are exposed to changes and volatility in currency exchange rates. The Company has in the past and might in the future use foreign currency denominated debt to hedge its non-U.S. net investments against adverse movements in exchange rates. In periods when the Company uses foreign currency denominated debt to hedge its non-U.S. net investments, the gains and losses on the Company’s net investments in its non-U.S. operations are economically offset by losses and gains on its foreign currency borrowings.</t>
        </is>
      </c>
    </row>
    <row r="6">
      <c r="A6" s="4" t="inlineStr">
        <is>
          <t>Recent Accounting Pronouncements</t>
        </is>
      </c>
      <c r="B6" s="4" t="inlineStr">
        <is>
          <t>Recent Accounting Pronouncements In December 2019, the FASB issued ASU 2019-12, Simplifying the Accounting for Income Taxes which simplified the accounting for income taxes in several areas by removing certain exceptions and by clarifying and amending existing guidance applicable to accounting for income taxes. The Company adopted the new standard on January 1, 2021. The effect of adopting the new standard was not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 from Contracts with Customers (Tables)</t>
        </is>
      </c>
      <c r="B1" s="2" t="inlineStr">
        <is>
          <t>9 Months Ended</t>
        </is>
      </c>
    </row>
    <row r="2">
      <c r="B2" s="2" t="inlineStr">
        <is>
          <t>Oct. 01, 2022</t>
        </is>
      </c>
    </row>
    <row r="3">
      <c r="A3" s="3" t="inlineStr">
        <is>
          <t>Revenue from Contract with Customer [Abstract]</t>
        </is>
      </c>
      <c r="B3" s="4" t="inlineStr">
        <is>
          <t xml:space="preserve"> </t>
        </is>
      </c>
    </row>
    <row r="4">
      <c r="A4" s="4" t="inlineStr">
        <is>
          <t>Summary of segment revenues disaggregated by geography and product line</t>
        </is>
      </c>
      <c r="B4" s="4" t="inlineStr">
        <is>
          <t>The following table presents the Company’s segment revenues disaggregated by the geographical market location of customer sales and product categories for the three months ended October 1, 2022 and October 2, 2021: October 1, 2022 Global Ceramic Segment Flooring NA Segment Flooring ROW Segment Total Geographical Markets United States $ 614,460 1,056,596 3,784 1,674,840 Europe 201,217 2,079 495,291 698,587 Russia 113,195 — 49,001 162,196 Other 167,784 30,959 183,173 381,916 $ 1,096,656 1,089,634 731,249 2,917,539 Product Categories Ceramic &amp; Stone $ 1,089,593 9,642 — 1,099,235 Carpet &amp; Resilient 7,063 842,069 220,320 1,069,452 Laminate &amp; Wood — 237,923 235,461 473,384 Other (1) — — 275,468 275,468 $ 1,096,656 1,089,634 731,249 2,917,539 October 2, 2021 Global Ceramic Segment Flooring NA Segment Flooring ROW Segment Total Geographical Markets United States $ 556,496 1,016,015 3,851 1,576,362 Europe 205,263 1,398 545,538 752,199 Russia 81,246 25 40,275 121,546 Other 155,439 33,015 178,456 366,910 $ 998,444 1,050,453 768,120 2,817,017 Product Categories Ceramic &amp; Stone $ 993,864 9,079 — 1,002,943 Carpet &amp; Resilient 4,580 834,581 231,825 1,070,986 Laminate &amp; Wood — 206,793 250,307 457,100 Other (1) — — 285,988 285,988 $ 998,444 1,050,453 768,120 2,817,017 (1) Other includes roofing elements, insulation boards, chipboards and IP contracts. The following table presents the Company’s segment revenues disaggregated by the geographical market location of customer sales and product categories for the nine months ended October 1, 2022 and October 2, 2021: October 1, 2022 Global Ceramic Segment Flooring NA Segment Flooring ROW Segment Total Geographical Markets United States $ 1,825,304 3,153,752 10,802 4,989,858 Europe 702,308 5,932 1,776,686 2,484,926 Russia 283,702 23 127,507 411,232 Other 508,668 101,375 590,331 1,200,374 $ 3,319,982 3,261,082 2,505,326 9,086,390 Product Categories Ceramic &amp; Stone $ 3,302,446 28,685 — 3,331,131 Carpet &amp; Resilient 17,536 2,547,184 709,148 3,273,868 Laminate &amp; Wood — 685,213 836,756 1,521,969 Other (1) — — 959,422 959,422 $ 3,319,982 3,261,082 2,505,326 9,086,390 October 2, 2021 Global Ceramic Segment Flooring NA Segment Flooring ROW Segment Total Geographical Markets United States $ 1,659,106 3,000,077 8,191 4,667,374 Europe 658,829 1,977 1,702,522 2,363,328 Russia 222,226 75 105,395 327,696 Other 427,657 98,763 555,058 1,081,478 $ 2,967,818 3,100,892 2,371,166 8,439,876 Product Categories Ceramic &amp; Stone $ 2,958,056 26,062 — 2,984,118 Carpet &amp; Resilient 9,762 2,470,079 745,774 3,225,615 Laminate &amp; Wood — 604,751 776,690 1,381,441 Other (1) — — 848,702 848,702 $ 2,967,818 3,100,892 2,371,166 8,439,876 (1) Other includes roofing elements, insulation boards, chipboards and IP contra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cquisition and Integration-Related Costs (Tables)</t>
        </is>
      </c>
      <c r="B1" s="2" t="inlineStr">
        <is>
          <t>9 Months Ended</t>
        </is>
      </c>
    </row>
    <row r="2">
      <c r="B2" s="2" t="inlineStr">
        <is>
          <t>Oct. 01, 2022</t>
        </is>
      </c>
    </row>
    <row r="3">
      <c r="A3" s="3" t="inlineStr">
        <is>
          <t>Restructuring and Related Activities [Abstract]</t>
        </is>
      </c>
      <c r="B3" s="4" t="inlineStr">
        <is>
          <t xml:space="preserve"> </t>
        </is>
      </c>
    </row>
    <row r="4">
      <c r="A4" s="4" t="inlineStr">
        <is>
          <t>Schedule of restructuring, acquisition transaction and integration-related costs</t>
        </is>
      </c>
      <c r="B4" s="4" t="inlineStr">
        <is>
          <t xml:space="preserve">Restructuring, acquisition transaction and integration-related costs consisted of the following during the three and nine months ended October 1, 2022 and October 2, 2021: Three Months Ended Nine Months Ended October 1 October 2 October 1 October 2 Cost of sales Restructuring costs $ 30,421 246 31,722 15,685 Acquisition integration-related costs — 306 349 349 Restructuring and acquisition integration-related costs $ 30,421 552 32,071 16,034 Selling, general and administrative expenses Restructuring costs $ 2,949 (89) 3,035 226 Acquisition transaction-related costs 481 184 1,508 1,928 Acquisition integration-related costs 687 426 1,741 849 Restructuring, acquisition transaction and integration-related costs $ 4,117 521 6,284 3,003 </t>
        </is>
      </c>
    </row>
    <row r="5">
      <c r="A5" s="4" t="inlineStr">
        <is>
          <t>Schedule of restructuring activity</t>
        </is>
      </c>
      <c r="B5" s="4" t="inlineStr">
        <is>
          <t xml:space="preserve">The restructuring activity for the three months ended October 1, 2022 is as follows: Asset write-downs (gains on disposals) Severance Other Total Balances as of July 2, 2022 $ — 430 — 430 Restructuring costs Global Ceramic Segment — 3,366 — 3,366 Flooring NA Segment 15,193 870 3,726 19,789 Flooring ROW Segment 5,805 2,611 1,799 10,215 Total restructuring costs 20,998 6,847 5,525 33,370 Cash payments — (1,739) (5,401) (7,140) Non-cash items (20,998) (34) (124) (21,156) Balances as of October 1, 2022 $ — 5,504 — 5,504 Restructuring costs recorded in: Cost of sales $ 20,998 3,924 5,499 30,421 Selling, general and administrative expenses — 2,923 26 2,949 Total restructuring costs $ 20,998 6,847 5,525 33,370 The restructuring activity for the nine months ended October 1, 2022 is as follows: Asset write-downs (gains on disposals) Severance Other Total Balances as of December 31, 2021 $ — 1,634 995 2,629 Restructuring costs Global Ceramic Segment — 3,366 — 3,366 Flooring NA Segment 15,107 870 3,677 19,654 Flooring ROW Segment 5,805 2,611 3,321 11,737 Total restructuring costs 20,912 6,847 6,998 34,757 Cash payments — (2,918) (7,119) (10,037) Non-cash items (20,912) (59) (874) (21,845) Balances as of October 1, 2022 $ — 5,504 — 5,504 Restructuring costs recorded in: Cost of sales $ 20,912 3,924 6,886 31,722 Selling, general and administrative expenses — 2,923 112 3,035 Total restructuring costs $ 20,912 6,847 6,998 34,7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01, 2022</t>
        </is>
      </c>
      <c r="C1" s="2" t="inlineStr">
        <is>
          <t>Dec. 31, 2021</t>
        </is>
      </c>
    </row>
    <row r="2">
      <c r="A2" s="3" t="inlineStr">
        <is>
          <t>Stockholders’ equity:</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5" t="n">
        <v>60000</v>
      </c>
      <c r="C4" s="5" t="n">
        <v>60000</v>
      </c>
    </row>
    <row r="5">
      <c r="A5" s="4" t="inlineStr">
        <is>
          <t>Preferred stock, issued (in shares)</t>
        </is>
      </c>
      <c r="B5" s="5" t="n">
        <v>0</v>
      </c>
      <c r="C5" s="5" t="n">
        <v>0</v>
      </c>
    </row>
    <row r="6">
      <c r="A6" s="4" t="inlineStr">
        <is>
          <t>Common stock, par value (in usd per share)</t>
        </is>
      </c>
      <c r="B6" s="7" t="n">
        <v>0.01</v>
      </c>
      <c r="C6" s="7" t="n">
        <v>0.01</v>
      </c>
    </row>
    <row r="7">
      <c r="A7" s="4" t="inlineStr">
        <is>
          <t>Common stock, authorized (in shares)</t>
        </is>
      </c>
      <c r="B7" s="5" t="n">
        <v>150000000</v>
      </c>
      <c r="C7" s="5" t="n">
        <v>150000000</v>
      </c>
    </row>
    <row r="8">
      <c r="A8" s="4" t="inlineStr">
        <is>
          <t>Common stock, shares issued (in shares)</t>
        </is>
      </c>
      <c r="B8" s="5" t="n">
        <v>70875000</v>
      </c>
      <c r="C8" s="5" t="n">
        <v>72952000</v>
      </c>
    </row>
    <row r="9">
      <c r="A9" s="4" t="inlineStr">
        <is>
          <t>Common stock, shares outstanding (in shares)</t>
        </is>
      </c>
      <c r="B9" s="5" t="n">
        <v>70875000</v>
      </c>
      <c r="C9" s="5" t="n">
        <v>72952000</v>
      </c>
    </row>
    <row r="10">
      <c r="A10" s="4" t="inlineStr">
        <is>
          <t>Treasury stock, shares (in shares)</t>
        </is>
      </c>
      <c r="B10" s="5" t="n">
        <v>7341000</v>
      </c>
      <c r="C10" s="5" t="n">
        <v>73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Tables)</t>
        </is>
      </c>
      <c r="B1" s="2" t="inlineStr">
        <is>
          <t>9 Months Ended</t>
        </is>
      </c>
    </row>
    <row r="2">
      <c r="B2" s="2" t="inlineStr">
        <is>
          <t>Oct. 01, 2022</t>
        </is>
      </c>
    </row>
    <row r="3">
      <c r="A3" s="3" t="inlineStr">
        <is>
          <t>Fair Value Disclosures [Abstract]</t>
        </is>
      </c>
      <c r="B3" s="4" t="inlineStr">
        <is>
          <t xml:space="preserve"> </t>
        </is>
      </c>
    </row>
    <row r="4">
      <c r="A4" s="4" t="inlineStr">
        <is>
          <t>Schedule of fair value measurements</t>
        </is>
      </c>
      <c r="B4" s="4" t="inlineStr">
        <is>
          <t xml:space="preserve">The following table presents the items measured at fair value: At October 1, 2022 At December 31, 2021 Short-term investments: Commercial paper (Level 2) $ 110,000 323,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ivables, net (Tables)</t>
        </is>
      </c>
      <c r="B1" s="2" t="inlineStr">
        <is>
          <t>9 Months Ended</t>
        </is>
      </c>
    </row>
    <row r="2">
      <c r="B2" s="2" t="inlineStr">
        <is>
          <t>Oct. 01, 2022</t>
        </is>
      </c>
    </row>
    <row r="3">
      <c r="A3" s="3" t="inlineStr">
        <is>
          <t>Receivables [Abstract]</t>
        </is>
      </c>
      <c r="B3" s="4" t="inlineStr">
        <is>
          <t xml:space="preserve"> </t>
        </is>
      </c>
    </row>
    <row r="4">
      <c r="A4" s="4" t="inlineStr">
        <is>
          <t>Schedule of net components of receivables</t>
        </is>
      </c>
      <c r="B4" s="4" t="inlineStr">
        <is>
          <t xml:space="preserve">Receivables, net are as follows: At October 1, 2022 At December 31, 2021 Customers, trade $ 1,899,479 1,721,584 Income tax receivable 27,241 73,727 Other 148,283 117,823 2,075,003 1,913,134 Less: allowance for discounts, claims and doubtful accounts 71,742 73,149 Receivables, net $ 2,003,261 1,839,9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9 Months Ended</t>
        </is>
      </c>
    </row>
    <row r="2">
      <c r="B2" s="2" t="inlineStr">
        <is>
          <t>Oct. 01, 2022</t>
        </is>
      </c>
    </row>
    <row r="3">
      <c r="A3" s="3" t="inlineStr">
        <is>
          <t>Inventory Disclosure [Abstract]</t>
        </is>
      </c>
      <c r="B3" s="4" t="inlineStr">
        <is>
          <t xml:space="preserve"> </t>
        </is>
      </c>
    </row>
    <row r="4">
      <c r="A4" s="4" t="inlineStr">
        <is>
          <t>Schedule of net components of inventories</t>
        </is>
      </c>
      <c r="B4" s="4" t="inlineStr">
        <is>
          <t xml:space="preserve">The components of inventories are as follows: At October 1, 2022 At December 31, 2021 Finished goods $ 2,025,754 1,677,707 Work in process 176,033 144,004 Raw materials 698,329 569,961 Total inventories $ 2,900,116 2,391,6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9 Months Ended</t>
        </is>
      </c>
    </row>
    <row r="2">
      <c r="B2" s="2" t="inlineStr">
        <is>
          <t>Oct. 01, 2022</t>
        </is>
      </c>
    </row>
    <row r="3">
      <c r="A3" s="3" t="inlineStr">
        <is>
          <t>Goodwill and Intangible Assets Disclosure [Abstract]</t>
        </is>
      </c>
      <c r="B3" s="4" t="inlineStr">
        <is>
          <t xml:space="preserve"> </t>
        </is>
      </c>
    </row>
    <row r="4">
      <c r="A4" s="4" t="inlineStr">
        <is>
          <t>Schedule of goodwill</t>
        </is>
      </c>
      <c r="B4" s="4" t="inlineStr">
        <is>
          <t xml:space="preserve">The components of goodwill and other intangible assets are as follows: Goodwill: Global Ceramic Segment Flooring NA Segment Flooring ROW Segment Total Balance as of December 31, 2021 Goodwill $ 1,563,267 874,198 1,497,869 3,935,334 Accumulated impairment losses (531,930) (343,054) (452,441) (1,327,425) Balance as of December 31, 2021, net 1,031,337 531,144 1,045,428 2,607,909 Goodwill adjustments related to acquisitions — — (2,722) (2,722) Goodwill recognized during the period — 56,172 — 56,172 Impairment charge during the period (688,514) — — (688,514) Currency translation during the period (2,355) — (142,522) (144,877) Balance as of October 1, 2022 Goodwill 1,560,912 930,370 1,352,625 3,843,907 Accumulated impairment losses (1,220,444) (343,054) (452,441) (2,015,939) Balance as of October 1, 2022, net $ 340,468 587,316 900,184 1,827,968 </t>
        </is>
      </c>
    </row>
    <row r="5">
      <c r="A5" s="4" t="inlineStr">
        <is>
          <t>Schedule of indefinite life assets not subject to amortization</t>
        </is>
      </c>
      <c r="B5" s="4" t="inlineStr">
        <is>
          <t xml:space="preserve">Intangible assets not subject to amortization: Tradenames Balance as of December 31, 2021 $ 694,905 Impairment charge (7,257) Currency translation during the period (40,987) Balance as of October 1, 2022 $ 646,661 </t>
        </is>
      </c>
    </row>
    <row r="6">
      <c r="A6" s="4" t="inlineStr">
        <is>
          <t>Schedule of intangible assets subject to amortization</t>
        </is>
      </c>
      <c r="B6" s="4" t="inlineStr">
        <is>
          <t xml:space="preserve">Intangible assets subject to amortization: Gross carrying amounts: Customer Patents Other Total Balance as of December 31, 2021 $ 680,177 256,336 6,786 943,299 Intangible assets acquired during the period 13,064 — 1,900 14,964 Currency translation during the period (65,593) (34,607) (868) (101,068) Balance as of October 1, 2022 $ 627,648 221,729 7,818 857,195 Accumulated amortization: Customer Patents Other Total Balance as of December 31, 2021 $ 483,748 252,414 2,062 738,224 Amortization during the period 20,277 468 172 20,917 Currency translation during the period (44,161) (34,116) (108) (78,385) Balance as of October 1, 2022 $ 459,864 218,766 2,126 680,756 Intangible assets subject to amortization, net as of October 1, 2022 $ 167,784 2,963 5,692 176,439 </t>
        </is>
      </c>
    </row>
    <row r="7">
      <c r="A7" s="4" t="inlineStr">
        <is>
          <t>Schedule of intangible assets amortization expense</t>
        </is>
      </c>
      <c r="B7" s="4" t="inlineStr">
        <is>
          <t xml:space="preserve"> Three Months Ended Nine Months Ended October 1, October 2, October 1, October 2, Amortization expense $ 6,918 7,247 20,917 22,0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Oct. 01,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are as follows: At October 1, 2022 At December 31, 2021 Outstanding checks in excess of cash $ 1,416 3,005 Accounts payable, trade 1,217,731 1,228,621 Accrued expenses 725,135 666,209 Product warranties 39,190 45,215 Accrued interest 13,945 17,940 Accrued compensation and benefits 258,680 256,428 Total accounts payable and accrued expenses $ 2,256,097 2,217,4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Oct. 01, 2022</t>
        </is>
      </c>
    </row>
    <row r="3">
      <c r="A3" s="3" t="inlineStr">
        <is>
          <t>Equity [Abstract]</t>
        </is>
      </c>
      <c r="B3" s="4" t="inlineStr">
        <is>
          <t xml:space="preserve"> </t>
        </is>
      </c>
    </row>
    <row r="4">
      <c r="A4" s="4" t="inlineStr">
        <is>
          <t>Schedule of accumulated other comprehensive income (loss)</t>
        </is>
      </c>
      <c r="B4" s="4" t="inlineStr">
        <is>
          <t>The changes in accumulated other comprehensive income (loss) by component for the nine months ended October 1, 2022 are as follows: Foreign currency translation adjustments Prior pension and post-retirement benefit service cost and actuarial gain (loss) Total Balance as of December 31, 2021 $ (959,199) (7,753) (966,952) Current period other comprehensive income (loss) (302,383) 672 (301,711) Balance as of October 1, 2022 $ (1,261,582) (7,081) (1,268,6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 (Income), net (Tables)</t>
        </is>
      </c>
      <c r="B1" s="2" t="inlineStr">
        <is>
          <t>9 Months Ended</t>
        </is>
      </c>
    </row>
    <row r="2">
      <c r="B2" s="2" t="inlineStr">
        <is>
          <t>Oct. 01, 2022</t>
        </is>
      </c>
    </row>
    <row r="3">
      <c r="A3" s="3" t="inlineStr">
        <is>
          <t>Other Nonoperating Income (Expense) [Abstract]</t>
        </is>
      </c>
      <c r="B3" s="4" t="inlineStr">
        <is>
          <t xml:space="preserve"> </t>
        </is>
      </c>
    </row>
    <row r="4">
      <c r="A4" s="4" t="inlineStr">
        <is>
          <t>Schedule of other expense (income), net</t>
        </is>
      </c>
      <c r="B4" s="4" t="inlineStr">
        <is>
          <t>Other (income) expense, net is as follows: Three Months Ended Nine Months Ended October 1, October 2, October 1, October 2, Foreign currency losses (gains), net $ 6,032 3,135 6,476 3,114 Resolution of foreign non-income tax contingencies — — — (6,211) Release of indemnification asset — — 7,324 — All other, net (7,274) (3,114) (15,422) (10,277) Total other (income) expense, net $ (1,242) 21 (1,622) (13,37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Oct. 01, 2022</t>
        </is>
      </c>
    </row>
    <row r="3">
      <c r="A3" s="3" t="inlineStr">
        <is>
          <t>Equity [Abstract]</t>
        </is>
      </c>
      <c r="B3" s="4" t="inlineStr">
        <is>
          <t xml:space="preserve"> </t>
        </is>
      </c>
    </row>
    <row r="4">
      <c r="A4" s="4" t="inlineStr">
        <is>
          <t>Schedule of changes in stockholders' equity</t>
        </is>
      </c>
      <c r="B4" s="4" t="inlineStr">
        <is>
          <t xml:space="preserve">The following tables reflect the changes in stockholders’ equity for the three months ended October 1, 2022 and October 2, 2021 (in thousands). Total Stockholders’ Equity Common Stock Additional Paid-in Capital Retained Earnings Accumulated Other Comprehensive Income (Loss) Treasury Stock Nonredeemable Noncontrolling Interests Total Stockholders’ Equity Shares Amount Shares Amount July 2, 2022 70,878 $709 $1,919,742 $7,910,657 ($1,014,999) (7,341) ($215,491) $6,320 $8,606,938 Shares issued under employee and director stock plans — — (27) — — — — — (27) Stock-based compensation expense — — 6,179 — — — — — 6,179 Repurchases of common stock (3) — — (384) — — — — (384) Net earnings attributable to noncontrolling interests — — — — — — — 256 256 Currency translation adjustment on noncontrolling interests — — — — — — — (273) (273) Purchase of noncontrolling interest — — — — — — — 1 1 Currency translation adjustment — — — — (253,729) — — — (253,729) Prior pension and post-retirement benefit service cost and actuarial gain — — — — 65 — — — 65 Net loss — — — (533,969) — — — — (533,969) October 1, 2022 70,875 $709 $1,925,894 $7,376,304 ($1,268,663) (7,341) ($215,491) $6,304 $7,825,057 Total Stockholders’ Equity Common Stock Additional Paid-in Capital Retained Earnings Accumulated Other Comprehensive Income (Loss) Treasury Stock Nonredeemable Noncontrolling Interests Total Stockholders’ Equity Shares Amount Shares Amount July 3, 2021 76,372 $764 $1,895,612 $7,867,795 ($781,506) (7,343) ($215,547) $6,824 $8,773,942 Shares issued under employee and director stock plans — — (59) — — — — — (59) Stock-based compensation expense — — 7,425 — — — — — 7,425 Repurchases of common stock (1,017) (10) — (208,823) — — — — (208,833) Net earnings attributable to noncontrolling interests — — — — — — — 206 206 Currency translation adjustment on noncontrolling interests — — — — — — — (99) (99) Currency translation adjustment — — — — (91,219) — — — (91,219) Prior pension and post-retirement benefit service cost and actuarial gain — — — — 108 — — — 108 Net earnings — — — 270,978 — — — — 270,978 October 2, 2021 75,355 $754 $1,902,978 $7,929,950 ($872,617) (7,343) ($215,547) $6,931 $8,752,449 The following tables reflect the changes in stockholders’ equity for the nine months ended October 1, 2022 and October 2, 2021 (in thousands). Total Stockholders’ Equity Common Stock Additional Paid-in Capital Retained Earnings Accumulated Other Comprehensive Income (Loss) Treasury Stock Noncontrolling Interest Total Stockholders’ Equity Shares Amount Shares Amount December 31, 2021 72,952 $729 $1,911,131 $7,692,064 ($966,952) (7,343) ($215,547) $6,791 $8,428,216 Shares issued under employee and director stock plans 107 1 (3,297) — — 2 56 — (3,240) Stock-based compensation expense — — 17,488 — — — — — 17,488 Repurchases of common stock (2,184) (21) — (307,551) — — — — (307,572) Net earnings attributable to noncontrolling interests — — — — — — — 440 440 Currency translation adjustment on noncontrolling interests — — — — — — — (1) (1) Purchase of noncontrolling interest — — 572 — — — — (926) (354) Currency translation adjustment — — — — (302,383) — — — (302,383) Prior pension and post-retirement benefit service cost and actuarial gain — — — — 672 — — — 672 Net loss — — — (8,209) — — — — (8,209) October 1, 2022 70,875 $709 $1,925,894 $7,376,304 ($1,268,663) (7,341) ($215,491) $6,304 $7,825,057 Total Stockholders’ Equity Common Stock Additional Paid-in Capital Retained Earnings Accumulated Other Comprehensive Income (Loss) Treasury Stock Noncontrolling Interest Total Stockholders’ Equity Shares Amount Shares Amount December 31, 2020 77,624 $776 $1,885,142 $7,559,191 ($695,145) (7,346) ($215,648) $6,842 $8,541,158 Shares issued under employee and director stock plans 115 1 (1,575) — — 3 101 — (1,473) Stock-based compensation expense — — 19,411 — — — — — 19,411 Repurchases of common stock (2,384) (23) — (473,311) — — — — (473,334) Net earnings attributable to noncontrolling interests — — — — — — — 378 378 Currency translation adjustment on noncontrolling interests — — — — — — — (289) (289) Currency translation adjustment — — — (177,788) — — — (177,788) Prior pension and post-retirement benefit service cost and actuarial gain — — — — 316 — — — 316 Net earnings — — — 844,070 — — — — 844,070 October 2, 2021 75,355 $754 $1,902,978 $7,929,950 ($872,617) (7,343) ($215,547) $6,931 $8,752,4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 Earnings Per Share (Tables)</t>
        </is>
      </c>
      <c r="B1" s="2" t="inlineStr">
        <is>
          <t>9 Months Ended</t>
        </is>
      </c>
    </row>
    <row r="2">
      <c r="B2" s="2" t="inlineStr">
        <is>
          <t>Oct. 01, 2022</t>
        </is>
      </c>
    </row>
    <row r="3">
      <c r="A3" s="3" t="inlineStr">
        <is>
          <t>Earnings Per Share [Abstract]</t>
        </is>
      </c>
      <c r="B3" s="4" t="inlineStr">
        <is>
          <t xml:space="preserve"> </t>
        </is>
      </c>
    </row>
    <row r="4">
      <c r="A4" s="4" t="inlineStr">
        <is>
          <t>Schedule of (loss) earnings per share</t>
        </is>
      </c>
      <c r="B4" s="4" t="inlineStr">
        <is>
          <t xml:space="preserve">A reconciliation of net (loss) earnings attributable to Mohawk Industries, Inc. and weighted-average common shares outstanding for purposes of calculating basic and diluted (loss) earnings per share is as follows: Three Months Ended Nine Months Ended October 1, October 2, October 1, October 2, Net (loss) earnings attributable to Mohawk Industries, Inc. $ (533,969) 270,978 (8,209) 844,070 Weighted-average common shares outstanding-basic and diluted: Weighted-average common shares outstanding—basic 63,534 68,541 63,923 69,389 Add weighted-average dilutive potential common shares—options to purchase common shares and RSUs, net (1) — 323 — 294 Weighted-average common shares outstanding-diluted 63,534 68,864 63,923 69,683 (Loss) earnings per share attributable to Mohawk Industries, Inc. Basic $ (8.40) 3.95 (0.13) 12.16 Diluted $ (8.40) 3.93 (0.13) 12.11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9 Months Ended</t>
        </is>
      </c>
    </row>
    <row r="2">
      <c r="B2" s="2" t="inlineStr">
        <is>
          <t>Oct. 01, 2022</t>
        </is>
      </c>
    </row>
    <row r="3">
      <c r="A3" s="3" t="inlineStr">
        <is>
          <t>Segment Reporting [Abstract]</t>
        </is>
      </c>
      <c r="B3" s="4" t="inlineStr">
        <is>
          <t xml:space="preserve"> </t>
        </is>
      </c>
    </row>
    <row r="4">
      <c r="A4" s="4" t="inlineStr">
        <is>
          <t>Schedule of segment information</t>
        </is>
      </c>
      <c r="B4" s="4" t="inlineStr">
        <is>
          <t xml:space="preserve">Segment information is as follows: Three Months Ended Nine Months Ended October 1, October 2, October 1, October 2, Net sales: Global Ceramic Segment $ 1,096,656 998,444 3,319,982 2,967,818 Flooring NA Segment 1,089,634 1,050,453 3,261,082 3,100,892 Flooring ROW Segment 731,249 768,120 2,505,326 2,371,166 Total $ 2,917,539 2,817,017 9,086,390 8,439,876 Operating (loss) income: Global Ceramic Segment $ (559,706) 118,896 (305,099) 343,135 Flooring NA Segment 64,672 118,625 260,026 315,866 Flooring ROW Segment 45,508 133,595 304,265 456,787 Corporate and intersegment eliminations (56,063) (11,142) (76,053) (33,875) Total $ (505,589) 359,974 183,139 1,081,913 At October 1, 2022 At December 31, 2021 Assets: Global Ceramic Segment $ 4,866,822 5,160,776 Flooring NA Segment 4,490,502 4,125,960 Flooring ROW Segment 4,036,675 4,361,741 Corporate and intersegment eliminations 407,035 576,040 Total $ 13,801,034 14,224,5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917539</v>
      </c>
      <c r="C4" s="6" t="n">
        <v>2817017</v>
      </c>
      <c r="D4" s="6" t="n">
        <v>9086390</v>
      </c>
      <c r="E4" s="6" t="n">
        <v>8439876</v>
      </c>
    </row>
    <row r="5">
      <c r="A5" s="4" t="inlineStr">
        <is>
          <t>Cost of sales</t>
        </is>
      </c>
      <c r="B5" s="5" t="n">
        <v>2203878</v>
      </c>
      <c r="C5" s="5" t="n">
        <v>1979702</v>
      </c>
      <c r="D5" s="5" t="n">
        <v>6697404</v>
      </c>
      <c r="E5" s="5" t="n">
        <v>5908585</v>
      </c>
    </row>
    <row r="6">
      <c r="A6" s="4" t="inlineStr">
        <is>
          <t>Gross profit</t>
        </is>
      </c>
      <c r="B6" s="5" t="n">
        <v>713661</v>
      </c>
      <c r="C6" s="5" t="n">
        <v>837315</v>
      </c>
      <c r="D6" s="5" t="n">
        <v>2388986</v>
      </c>
      <c r="E6" s="5" t="n">
        <v>2531291</v>
      </c>
    </row>
    <row r="7">
      <c r="A7" s="4" t="inlineStr">
        <is>
          <t>Selling, general and administrative expenses</t>
        </is>
      </c>
      <c r="B7" s="5" t="n">
        <v>523479</v>
      </c>
      <c r="C7" s="5" t="n">
        <v>477341</v>
      </c>
      <c r="D7" s="5" t="n">
        <v>1510076</v>
      </c>
      <c r="E7" s="5" t="n">
        <v>1449378</v>
      </c>
    </row>
    <row r="8">
      <c r="A8" s="4" t="inlineStr">
        <is>
          <t>Impairment of goodwill and indefinite-lived intangibles</t>
        </is>
      </c>
      <c r="B8" s="5" t="n">
        <v>695771</v>
      </c>
      <c r="C8" s="5" t="n">
        <v>0</v>
      </c>
      <c r="D8" s="5" t="n">
        <v>695771</v>
      </c>
      <c r="E8" s="5" t="n">
        <v>0</v>
      </c>
    </row>
    <row r="9">
      <c r="A9" s="4" t="inlineStr">
        <is>
          <t>Operating (loss) income</t>
        </is>
      </c>
      <c r="B9" s="5" t="n">
        <v>-505589</v>
      </c>
      <c r="C9" s="5" t="n">
        <v>359974</v>
      </c>
      <c r="D9" s="5" t="n">
        <v>183139</v>
      </c>
      <c r="E9" s="5" t="n">
        <v>1081913</v>
      </c>
    </row>
    <row r="10">
      <c r="A10" s="4" t="inlineStr">
        <is>
          <t>Interest expense</t>
        </is>
      </c>
      <c r="B10" s="5" t="n">
        <v>13797</v>
      </c>
      <c r="C10" s="5" t="n">
        <v>14948</v>
      </c>
      <c r="D10" s="5" t="n">
        <v>37337</v>
      </c>
      <c r="E10" s="5" t="n">
        <v>45083</v>
      </c>
    </row>
    <row r="11">
      <c r="A11" s="4" t="inlineStr">
        <is>
          <t>Other (income) expense, net</t>
        </is>
      </c>
      <c r="B11" s="5" t="n">
        <v>-1242</v>
      </c>
      <c r="C11" s="5" t="n">
        <v>21</v>
      </c>
      <c r="D11" s="5" t="n">
        <v>-1622</v>
      </c>
      <c r="E11" s="5" t="n">
        <v>-13374</v>
      </c>
    </row>
    <row r="12">
      <c r="A12" s="4" t="inlineStr">
        <is>
          <t>(Loss) earnings before income taxes</t>
        </is>
      </c>
      <c r="B12" s="5" t="n">
        <v>-518144</v>
      </c>
      <c r="C12" s="5" t="n">
        <v>345005</v>
      </c>
      <c r="D12" s="5" t="n">
        <v>147424</v>
      </c>
      <c r="E12" s="5" t="n">
        <v>1050204</v>
      </c>
    </row>
    <row r="13">
      <c r="A13" s="4" t="inlineStr">
        <is>
          <t>Income tax expense</t>
        </is>
      </c>
      <c r="B13" s="5" t="n">
        <v>15569</v>
      </c>
      <c r="C13" s="5" t="n">
        <v>73821</v>
      </c>
      <c r="D13" s="5" t="n">
        <v>155193</v>
      </c>
      <c r="E13" s="5" t="n">
        <v>205756</v>
      </c>
    </row>
    <row r="14">
      <c r="A14" s="4" t="inlineStr">
        <is>
          <t>Net (loss) earnings including noncontrolling interests</t>
        </is>
      </c>
      <c r="B14" s="5" t="n">
        <v>-533713</v>
      </c>
      <c r="C14" s="5" t="n">
        <v>271184</v>
      </c>
      <c r="D14" s="5" t="n">
        <v>-7769</v>
      </c>
      <c r="E14" s="5" t="n">
        <v>844448</v>
      </c>
    </row>
    <row r="15">
      <c r="A15" s="4" t="inlineStr">
        <is>
          <t>Net earnings attributable to noncontrolling interests</t>
        </is>
      </c>
      <c r="B15" s="5" t="n">
        <v>256</v>
      </c>
      <c r="C15" s="5" t="n">
        <v>206</v>
      </c>
      <c r="D15" s="5" t="n">
        <v>440</v>
      </c>
      <c r="E15" s="5" t="n">
        <v>378</v>
      </c>
    </row>
    <row r="16">
      <c r="A16" s="4" t="inlineStr">
        <is>
          <t>Net (loss) earnings attributable to Mohawk Industries, Inc.</t>
        </is>
      </c>
      <c r="B16" s="6" t="n">
        <v>-533969</v>
      </c>
      <c r="C16" s="6" t="n">
        <v>270978</v>
      </c>
      <c r="D16" s="6" t="n">
        <v>-8209</v>
      </c>
      <c r="E16" s="6" t="n">
        <v>844070</v>
      </c>
    </row>
    <row r="17">
      <c r="A17" s="3" t="inlineStr">
        <is>
          <t>Basic (loss) earnings per share attributable to Mohawk Industries, Inc.</t>
        </is>
      </c>
      <c r="B17" s="4" t="inlineStr">
        <is>
          <t xml:space="preserve"> </t>
        </is>
      </c>
      <c r="C17" s="4" t="inlineStr">
        <is>
          <t xml:space="preserve"> </t>
        </is>
      </c>
      <c r="D17" s="4" t="inlineStr">
        <is>
          <t xml:space="preserve"> </t>
        </is>
      </c>
      <c r="E17" s="4" t="inlineStr">
        <is>
          <t xml:space="preserve"> </t>
        </is>
      </c>
    </row>
    <row r="18">
      <c r="A18" s="4" t="inlineStr">
        <is>
          <t>Basic (loss) earnings per share attributable to Mohawk Industries, Inc. (in usd per share)</t>
        </is>
      </c>
      <c r="B18" s="7" t="n">
        <v>-8.4</v>
      </c>
      <c r="C18" s="7" t="n">
        <v>3.95</v>
      </c>
      <c r="D18" s="7" t="n">
        <v>-0.13</v>
      </c>
      <c r="E18" s="7" t="n">
        <v>12.16</v>
      </c>
    </row>
    <row r="19">
      <c r="A19" s="4" t="inlineStr">
        <is>
          <t>Weighted-average common shares outstanding-basic (in shares)</t>
        </is>
      </c>
      <c r="B19" s="5" t="n">
        <v>63534</v>
      </c>
      <c r="C19" s="5" t="n">
        <v>68541</v>
      </c>
      <c r="D19" s="5" t="n">
        <v>63923</v>
      </c>
      <c r="E19" s="5" t="n">
        <v>69389</v>
      </c>
    </row>
    <row r="20">
      <c r="A20" s="3" t="inlineStr">
        <is>
          <t>Diluted (loss) earnings per share attributable to Mohawk Industries, Inc.</t>
        </is>
      </c>
      <c r="B20" s="4" t="inlineStr">
        <is>
          <t xml:space="preserve"> </t>
        </is>
      </c>
      <c r="C20" s="4" t="inlineStr">
        <is>
          <t xml:space="preserve"> </t>
        </is>
      </c>
      <c r="D20" s="4" t="inlineStr">
        <is>
          <t xml:space="preserve"> </t>
        </is>
      </c>
      <c r="E20" s="4" t="inlineStr">
        <is>
          <t xml:space="preserve"> </t>
        </is>
      </c>
    </row>
    <row r="21">
      <c r="A21" s="4" t="inlineStr">
        <is>
          <t>Diluted (loss) earnings per share attributable to Mohawk Industries, Inc. (in usd per share)</t>
        </is>
      </c>
      <c r="B21" s="7" t="n">
        <v>-8.4</v>
      </c>
      <c r="C21" s="7" t="n">
        <v>3.93</v>
      </c>
      <c r="D21" s="7" t="n">
        <v>-0.13</v>
      </c>
      <c r="E21" s="7" t="n">
        <v>12.11</v>
      </c>
    </row>
    <row r="22">
      <c r="A22" s="4" t="inlineStr">
        <is>
          <t>Weighted-average common shares outstanding-diluted (in shares)</t>
        </is>
      </c>
      <c r="B22" s="5" t="n">
        <v>63534</v>
      </c>
      <c r="C22" s="5" t="n">
        <v>68864</v>
      </c>
      <c r="D22" s="5" t="n">
        <v>63923</v>
      </c>
      <c r="E22" s="5" t="n">
        <v>696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9 Months Ended</t>
        </is>
      </c>
    </row>
    <row r="2">
      <c r="B2" s="2" t="inlineStr">
        <is>
          <t>Oct. 01, 2022</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fair values and carrying values of the Company’s debt instruments are detailed as follows: At October 1, 2022 At December 31, 2021 Fair Value Carrying Fair Value Carrying 1.750% Senior Notes, payable June 12, 2027; interest payable annually $ 428,550 490,052 601,037 566,380 3.625% Senior Notes, payable May 15, 2030; interest payable semi-annually 416,750 500,000 538,545 500,000 3.85% Senior Notes, payable February 1, 2023; interest payable semi-annually 597,966 600,000 615,630 600,000 U.S. commercial paper 932,000 932,000 598,000 598,000 European commercial paper — — 15,859 15,859 Finance leases and other 47,081 47,081 53,163 53,163 Unamortized debt issuance costs (7,010) (7,010) (8,617) (8,617) Total debt 2,415,337 2,562,123 2,413,617 2,324,785 Less current portion of long term-debt and commercial paper 1,540,105 1,542,139 624,503 624,503 Long-term debt, less current portion $ 875,232 1,019,984 1,789,114 1,700,2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olidated Statements of Cash Flows Information (Tables)</t>
        </is>
      </c>
      <c r="B1" s="2" t="inlineStr">
        <is>
          <t>9 Months Ended</t>
        </is>
      </c>
    </row>
    <row r="2">
      <c r="B2" s="2" t="inlineStr">
        <is>
          <t>Oct. 01, 2022</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were as follows: Nine Months Ended October 1, October 2, Net cash paid during the periods for: Interest $ 50,627 56,023 Income taxes $ 193,895 239,299 Supplemental schedule of non-cash investing and financing activities: Unpaid property plant and equipment in accounts payable and accrued expenses $ 82,250 65,299 Fair value of assets acquired/adjusted in acquisitions $ 172,845 102,405 Liabilities assumed/adjusted in acquisitions (15,571) (25,218) $ 157,274 77,187 Right of use assets obtained in exchange for lease obligations: Operating leases $ 97,473 150,553 Finance leases $ 11,332 11,5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s>
  <sheetData>
    <row r="1">
      <c r="A1" s="1" t="inlineStr">
        <is>
          <t>General (Details) $ in Thousands</t>
        </is>
      </c>
      <c r="C1" s="2" t="inlineStr">
        <is>
          <t>9 Months Ended</t>
        </is>
      </c>
    </row>
    <row r="2">
      <c r="B2" s="2" t="inlineStr">
        <is>
          <t>Oct. 19, 2021 EUR (€)</t>
        </is>
      </c>
      <c r="C2" s="2" t="inlineStr">
        <is>
          <t>Oct. 01, 2022 USD ($)</t>
        </is>
      </c>
      <c r="D2" s="2" t="inlineStr">
        <is>
          <t>Oct. 02, 2021 USD ($)</t>
        </is>
      </c>
      <c r="E2" s="2" t="inlineStr">
        <is>
          <t>Jun. 30, 2015 EUR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senior debt</t>
        </is>
      </c>
      <c r="B4" s="4" t="inlineStr">
        <is>
          <t xml:space="preserve"> </t>
        </is>
      </c>
      <c r="C4" s="6" t="n">
        <v>0</v>
      </c>
      <c r="D4" s="6" t="n">
        <v>352609</v>
      </c>
      <c r="E4" s="4" t="inlineStr">
        <is>
          <t xml:space="preserve"> </t>
        </is>
      </c>
    </row>
    <row r="5">
      <c r="A5" s="4" t="inlineStr">
        <is>
          <t>2.00% senior notes due January 14, 2022</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Aggregate principal amount of debts | €</t>
        </is>
      </c>
      <c r="B7" s="8" t="n">
        <v>500000000</v>
      </c>
      <c r="C7" s="4" t="inlineStr">
        <is>
          <t xml:space="preserve"> </t>
        </is>
      </c>
      <c r="D7" s="4" t="inlineStr">
        <is>
          <t xml:space="preserve"> </t>
        </is>
      </c>
      <c r="E7" s="8" t="n">
        <v>500000000</v>
      </c>
    </row>
    <row r="8">
      <c r="A8" s="4" t="inlineStr">
        <is>
          <t>Interest rate (as a percent)</t>
        </is>
      </c>
      <c r="B8" s="9" t="n">
        <v>0.02</v>
      </c>
      <c r="C8" s="4" t="inlineStr">
        <is>
          <t xml:space="preserve"> </t>
        </is>
      </c>
      <c r="D8" s="4" t="inlineStr">
        <is>
          <t xml:space="preserve"> </t>
        </is>
      </c>
      <c r="E8" s="9" t="n">
        <v>0.02</v>
      </c>
    </row>
    <row r="9">
      <c r="A9" s="4" t="inlineStr">
        <is>
          <t>Repayments of senior debt | €</t>
        </is>
      </c>
      <c r="B9" s="8" t="n">
        <v>500000000</v>
      </c>
      <c r="C9" s="4" t="inlineStr">
        <is>
          <t xml:space="preserve"> </t>
        </is>
      </c>
      <c r="D9" s="4" t="inlineStr">
        <is>
          <t xml:space="preserve"> </t>
        </is>
      </c>
      <c r="E9" s="4" t="inlineStr">
        <is>
          <t xml:space="preserve"> </t>
        </is>
      </c>
    </row>
    <row r="10">
      <c r="A10" s="4" t="inlineStr">
        <is>
          <t>Increase (decrease) in debt value</t>
        </is>
      </c>
      <c r="B10" s="4" t="inlineStr">
        <is>
          <t xml:space="preserve"> </t>
        </is>
      </c>
      <c r="C10" s="4" t="inlineStr">
        <is>
          <t xml:space="preserve"> </t>
        </is>
      </c>
      <c r="D10" s="5" t="n">
        <v>35363</v>
      </c>
      <c r="E10" s="4" t="inlineStr">
        <is>
          <t xml:space="preserve"> </t>
        </is>
      </c>
    </row>
    <row r="11">
      <c r="A11" s="4" t="inlineStr">
        <is>
          <t>Increase (decrease) in debt value, net of taxes</t>
        </is>
      </c>
      <c r="B11" s="4" t="inlineStr">
        <is>
          <t xml:space="preserve"> </t>
        </is>
      </c>
      <c r="C11" s="4" t="inlineStr">
        <is>
          <t xml:space="preserve"> </t>
        </is>
      </c>
      <c r="D11" s="6" t="n">
        <v>27056</v>
      </c>
      <c r="E11"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48" customWidth="1" min="1" max="1"/>
    <col width="14" customWidth="1" min="2" max="2"/>
    <col width="14" customWidth="1" min="3" max="3"/>
    <col width="15" customWidth="1" min="4" max="4"/>
    <col width="15" customWidth="1" min="5" max="5"/>
    <col width="14" customWidth="1" min="6" max="6"/>
  </cols>
  <sheetData>
    <row r="1">
      <c r="A1" s="1" t="inlineStr">
        <is>
          <t>Acquisitions (Details) - USD ($) $ in Thousands</t>
        </is>
      </c>
      <c r="D1" s="2" t="inlineStr">
        <is>
          <t>3 Months Ended</t>
        </is>
      </c>
      <c r="E1" s="2" t="inlineStr">
        <is>
          <t>9 Months Ended</t>
        </is>
      </c>
    </row>
    <row r="2">
      <c r="B2" s="2" t="inlineStr">
        <is>
          <t>Jul. 06, 2022</t>
        </is>
      </c>
      <c r="C2" s="2" t="inlineStr">
        <is>
          <t>Sep. 07, 2021</t>
        </is>
      </c>
      <c r="D2" s="2" t="inlineStr">
        <is>
          <t>Oct. 01, 2022</t>
        </is>
      </c>
      <c r="E2" s="2" t="inlineStr">
        <is>
          <t>Oct. 02, 2021</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1827968</v>
      </c>
      <c r="E4" s="4" t="inlineStr">
        <is>
          <t xml:space="preserve"> </t>
        </is>
      </c>
      <c r="F4" s="6" t="n">
        <v>2607909</v>
      </c>
    </row>
    <row r="5">
      <c r="A5" s="4" t="inlineStr">
        <is>
          <t>Flooring NA Segment | 2022 Acquisi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agreement price</t>
        </is>
      </c>
      <c r="B7" s="6" t="n">
        <v>146409</v>
      </c>
      <c r="C7" s="4" t="inlineStr">
        <is>
          <t xml:space="preserve"> </t>
        </is>
      </c>
      <c r="D7" s="4" t="inlineStr">
        <is>
          <t xml:space="preserve"> </t>
        </is>
      </c>
      <c r="E7" s="4" t="inlineStr">
        <is>
          <t xml:space="preserve"> </t>
        </is>
      </c>
      <c r="F7" s="4" t="inlineStr">
        <is>
          <t xml:space="preserve"> </t>
        </is>
      </c>
    </row>
    <row r="8">
      <c r="A8" s="4" t="inlineStr">
        <is>
          <t>Goodwill</t>
        </is>
      </c>
      <c r="B8" s="5" t="n">
        <v>56172</v>
      </c>
      <c r="C8" s="4" t="inlineStr">
        <is>
          <t xml:space="preserve"> </t>
        </is>
      </c>
      <c r="D8" s="4" t="inlineStr">
        <is>
          <t xml:space="preserve"> </t>
        </is>
      </c>
      <c r="E8" s="4" t="inlineStr">
        <is>
          <t xml:space="preserve"> </t>
        </is>
      </c>
      <c r="F8" s="4" t="inlineStr">
        <is>
          <t xml:space="preserve"> </t>
        </is>
      </c>
    </row>
    <row r="9">
      <c r="A9" s="4" t="inlineStr">
        <is>
          <t>Intangible assets subject to amortization</t>
        </is>
      </c>
      <c r="B9" s="6" t="n">
        <v>15000</v>
      </c>
      <c r="C9" s="4" t="inlineStr">
        <is>
          <t xml:space="preserve"> </t>
        </is>
      </c>
      <c r="D9" s="4" t="inlineStr">
        <is>
          <t xml:space="preserve"> </t>
        </is>
      </c>
      <c r="E9" s="4" t="inlineStr">
        <is>
          <t xml:space="preserve"> </t>
        </is>
      </c>
      <c r="F9" s="4" t="inlineStr">
        <is>
          <t xml:space="preserve"> </t>
        </is>
      </c>
    </row>
    <row r="10">
      <c r="A10" s="4" t="inlineStr">
        <is>
          <t>Flooring ROW Seg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4" t="inlineStr">
        <is>
          <t xml:space="preserve"> </t>
        </is>
      </c>
      <c r="C12" s="4" t="inlineStr">
        <is>
          <t xml:space="preserve"> </t>
        </is>
      </c>
      <c r="D12" s="5" t="n">
        <v>900184</v>
      </c>
      <c r="E12" s="4" t="inlineStr">
        <is>
          <t xml:space="preserve"> </t>
        </is>
      </c>
      <c r="F12" s="6" t="n">
        <v>1045428</v>
      </c>
    </row>
    <row r="13">
      <c r="A13" s="4" t="inlineStr">
        <is>
          <t>Flooring ROW Segment | 2022 Asset Acquisi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 acquisition price</t>
        </is>
      </c>
      <c r="B15" s="4" t="inlineStr">
        <is>
          <t xml:space="preserve"> </t>
        </is>
      </c>
      <c r="C15" s="4" t="inlineStr">
        <is>
          <t xml:space="preserve"> </t>
        </is>
      </c>
      <c r="D15" s="6" t="n">
        <v>13806</v>
      </c>
      <c r="E15" s="4" t="inlineStr">
        <is>
          <t xml:space="preserve"> </t>
        </is>
      </c>
      <c r="F15" s="4" t="inlineStr">
        <is>
          <t xml:space="preserve"> </t>
        </is>
      </c>
    </row>
    <row r="16">
      <c r="A16" s="4" t="inlineStr">
        <is>
          <t>Flooring ROW Segment | 2021 Acquisi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 agreement price</t>
        </is>
      </c>
      <c r="B18" s="4" t="inlineStr">
        <is>
          <t xml:space="preserve"> </t>
        </is>
      </c>
      <c r="C18" s="4" t="inlineStr">
        <is>
          <t xml:space="preserve"> </t>
        </is>
      </c>
      <c r="D18" s="4" t="inlineStr">
        <is>
          <t xml:space="preserve"> </t>
        </is>
      </c>
      <c r="E18" s="6" t="n">
        <v>77187</v>
      </c>
      <c r="F18" s="4" t="inlineStr">
        <is>
          <t xml:space="preserve"> </t>
        </is>
      </c>
    </row>
    <row r="19">
      <c r="A19" s="4" t="inlineStr">
        <is>
          <t>Goodwill</t>
        </is>
      </c>
      <c r="B19" s="4" t="inlineStr">
        <is>
          <t xml:space="preserve"> </t>
        </is>
      </c>
      <c r="C19" s="6" t="n">
        <v>1273</v>
      </c>
      <c r="D19" s="4" t="inlineStr">
        <is>
          <t xml:space="preserve"> </t>
        </is>
      </c>
      <c r="E19" s="4" t="inlineStr">
        <is>
          <t xml:space="preserve"> </t>
        </is>
      </c>
      <c r="F19" s="4" t="inlineStr">
        <is>
          <t xml:space="preserve"> </t>
        </is>
      </c>
    </row>
    <row r="20">
      <c r="A20" s="4" t="inlineStr">
        <is>
          <t>Intangible assets subject to amortization</t>
        </is>
      </c>
      <c r="B20" s="4" t="inlineStr">
        <is>
          <t xml:space="preserve"> </t>
        </is>
      </c>
      <c r="C20" s="5" t="n">
        <v>5596</v>
      </c>
      <c r="D20" s="4" t="inlineStr">
        <is>
          <t xml:space="preserve"> </t>
        </is>
      </c>
      <c r="E20" s="4" t="inlineStr">
        <is>
          <t xml:space="preserve"> </t>
        </is>
      </c>
      <c r="F20" s="4" t="inlineStr">
        <is>
          <t xml:space="preserve"> </t>
        </is>
      </c>
    </row>
    <row r="21">
      <c r="A21" s="4" t="inlineStr">
        <is>
          <t>Flooring ROW Segment | Insulation Manufactur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agreement price</t>
        </is>
      </c>
      <c r="B23" s="4" t="inlineStr">
        <is>
          <t xml:space="preserve"> </t>
        </is>
      </c>
      <c r="C23" s="5" t="n">
        <v>67285</v>
      </c>
      <c r="D23" s="4" t="inlineStr">
        <is>
          <t xml:space="preserve"> </t>
        </is>
      </c>
      <c r="E23" s="4" t="inlineStr">
        <is>
          <t xml:space="preserve"> </t>
        </is>
      </c>
      <c r="F23" s="4" t="inlineStr">
        <is>
          <t xml:space="preserve"> </t>
        </is>
      </c>
    </row>
    <row r="24">
      <c r="A24" s="4" t="inlineStr">
        <is>
          <t>Goodwill</t>
        </is>
      </c>
      <c r="B24" s="4" t="inlineStr">
        <is>
          <t xml:space="preserve"> </t>
        </is>
      </c>
      <c r="C24" s="5" t="n">
        <v>31319</v>
      </c>
      <c r="D24" s="4" t="inlineStr">
        <is>
          <t xml:space="preserve"> </t>
        </is>
      </c>
      <c r="E24" s="4" t="inlineStr">
        <is>
          <t xml:space="preserve"> </t>
        </is>
      </c>
      <c r="F24" s="4" t="inlineStr">
        <is>
          <t xml:space="preserve"> </t>
        </is>
      </c>
    </row>
    <row r="25">
      <c r="A25" s="4" t="inlineStr">
        <is>
          <t>Intangible assets subject to amortization</t>
        </is>
      </c>
      <c r="B25" s="4" t="inlineStr">
        <is>
          <t xml:space="preserve"> </t>
        </is>
      </c>
      <c r="C25" s="6" t="n">
        <v>10601</v>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y</t>
        </is>
      </c>
      <c r="B4" s="6" t="n">
        <v>72860000</v>
      </c>
      <c r="C4" s="4" t="inlineStr">
        <is>
          <t xml:space="preserve"> </t>
        </is>
      </c>
      <c r="D4" s="6" t="n">
        <v>72860000</v>
      </c>
      <c r="E4" s="4" t="inlineStr">
        <is>
          <t xml:space="preserve"> </t>
        </is>
      </c>
      <c r="F4" s="6" t="n">
        <v>65744000</v>
      </c>
    </row>
    <row r="5">
      <c r="A5" s="4" t="inlineStr">
        <is>
          <t>Revenue recognized related to contract liabilities</t>
        </is>
      </c>
      <c r="B5" s="5" t="n">
        <v>0</v>
      </c>
      <c r="C5" s="6" t="n">
        <v>0</v>
      </c>
      <c r="D5" s="5" t="n">
        <v>0</v>
      </c>
      <c r="E5" s="6" t="n">
        <v>0</v>
      </c>
      <c r="F5" s="4" t="inlineStr">
        <is>
          <t xml:space="preserve"> </t>
        </is>
      </c>
    </row>
    <row r="6">
      <c r="A6" s="4" t="inlineStr">
        <is>
          <t>Capitalized contract cost</t>
        </is>
      </c>
      <c r="B6" s="6" t="n">
        <v>60457000</v>
      </c>
      <c r="C6" s="4" t="inlineStr">
        <is>
          <t xml:space="preserve"> </t>
        </is>
      </c>
      <c r="D6" s="5" t="n">
        <v>60457000</v>
      </c>
      <c r="E6" s="4" t="inlineStr">
        <is>
          <t xml:space="preserve"> </t>
        </is>
      </c>
      <c r="F6" s="6" t="n">
        <v>49644000</v>
      </c>
    </row>
    <row r="7">
      <c r="A7" s="4" t="inlineStr">
        <is>
          <t>Amortization of capitalized contract costs</t>
        </is>
      </c>
      <c r="B7" s="4" t="inlineStr">
        <is>
          <t xml:space="preserve"> </t>
        </is>
      </c>
      <c r="C7" s="4" t="inlineStr">
        <is>
          <t xml:space="preserve"> </t>
        </is>
      </c>
      <c r="D7" s="6" t="n">
        <v>38394000</v>
      </c>
      <c r="E7" s="6" t="n">
        <v>44042000</v>
      </c>
      <c r="F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Disaggregated Revenu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917539</v>
      </c>
      <c r="C4" s="6" t="n">
        <v>2817017</v>
      </c>
      <c r="D4" s="6" t="n">
        <v>9086390</v>
      </c>
      <c r="E4" s="6" t="n">
        <v>8439876</v>
      </c>
    </row>
    <row r="5">
      <c r="A5" s="4" t="inlineStr">
        <is>
          <t>Ceramic &amp; Ston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099235</v>
      </c>
      <c r="C7" s="5" t="n">
        <v>1002943</v>
      </c>
      <c r="D7" s="5" t="n">
        <v>3331131</v>
      </c>
      <c r="E7" s="5" t="n">
        <v>2984118</v>
      </c>
    </row>
    <row r="8">
      <c r="A8" s="4" t="inlineStr">
        <is>
          <t>Carpet &amp; Resili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069452</v>
      </c>
      <c r="C10" s="5" t="n">
        <v>1070986</v>
      </c>
      <c r="D10" s="5" t="n">
        <v>3273868</v>
      </c>
      <c r="E10" s="5" t="n">
        <v>3225615</v>
      </c>
    </row>
    <row r="11">
      <c r="A11" s="4" t="inlineStr">
        <is>
          <t>Laminate &amp; Wood</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473384</v>
      </c>
      <c r="C13" s="5" t="n">
        <v>457100</v>
      </c>
      <c r="D13" s="5" t="n">
        <v>1521969</v>
      </c>
      <c r="E13" s="5" t="n">
        <v>1381441</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75468</v>
      </c>
      <c r="C16" s="5" t="n">
        <v>285988</v>
      </c>
      <c r="D16" s="5" t="n">
        <v>959422</v>
      </c>
      <c r="E16" s="5" t="n">
        <v>848702</v>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674840</v>
      </c>
      <c r="C19" s="5" t="n">
        <v>1576362</v>
      </c>
      <c r="D19" s="5" t="n">
        <v>4989858</v>
      </c>
      <c r="E19" s="5" t="n">
        <v>4667374</v>
      </c>
    </row>
    <row r="20">
      <c r="A20" s="4" t="inlineStr">
        <is>
          <t>Europ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698587</v>
      </c>
      <c r="C22" s="5" t="n">
        <v>752199</v>
      </c>
      <c r="D22" s="5" t="n">
        <v>2484926</v>
      </c>
      <c r="E22" s="5" t="n">
        <v>2363328</v>
      </c>
    </row>
    <row r="23">
      <c r="A23" s="4" t="inlineStr">
        <is>
          <t>Russi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62196</v>
      </c>
      <c r="C25" s="5" t="n">
        <v>121546</v>
      </c>
      <c r="D25" s="5" t="n">
        <v>411232</v>
      </c>
      <c r="E25" s="5" t="n">
        <v>327696</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381916</v>
      </c>
      <c r="C28" s="5" t="n">
        <v>366910</v>
      </c>
      <c r="D28" s="5" t="n">
        <v>1200374</v>
      </c>
      <c r="E28" s="5" t="n">
        <v>1081478</v>
      </c>
    </row>
    <row r="29">
      <c r="A29" s="4" t="inlineStr">
        <is>
          <t>Global Ceramic Segmen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4" t="inlineStr">
        <is>
          <t xml:space="preserve"> </t>
        </is>
      </c>
      <c r="C31" s="5" t="n">
        <v>998444</v>
      </c>
      <c r="D31" s="5" t="n">
        <v>3319982</v>
      </c>
      <c r="E31" s="5" t="n">
        <v>2967818</v>
      </c>
    </row>
    <row r="32">
      <c r="A32" s="4" t="inlineStr">
        <is>
          <t>Flooring NA Segmen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4" t="inlineStr">
        <is>
          <t xml:space="preserve"> </t>
        </is>
      </c>
      <c r="C34" s="5" t="n">
        <v>1050453</v>
      </c>
      <c r="D34" s="5" t="n">
        <v>3261082</v>
      </c>
      <c r="E34" s="5" t="n">
        <v>3100892</v>
      </c>
    </row>
    <row r="35">
      <c r="A35" s="4" t="inlineStr">
        <is>
          <t>Flooring ROW Seg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4" t="inlineStr">
        <is>
          <t xml:space="preserve"> </t>
        </is>
      </c>
      <c r="C37" s="5" t="n">
        <v>768120</v>
      </c>
      <c r="D37" s="5" t="n">
        <v>2505326</v>
      </c>
      <c r="E37" s="5" t="n">
        <v>2371166</v>
      </c>
    </row>
    <row r="38">
      <c r="A38" s="4" t="inlineStr">
        <is>
          <t>Operating segments | Global Ceramic Segme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096656</v>
      </c>
      <c r="C40" s="5" t="n">
        <v>998444</v>
      </c>
      <c r="D40" s="5" t="n">
        <v>3319982</v>
      </c>
      <c r="E40" s="5" t="n">
        <v>2967818</v>
      </c>
    </row>
    <row r="41">
      <c r="A41" s="4" t="inlineStr">
        <is>
          <t>Operating segments | Global Ceramic Segment | Ceramic &amp; Ston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089593</v>
      </c>
      <c r="C43" s="5" t="n">
        <v>993864</v>
      </c>
      <c r="D43" s="5" t="n">
        <v>3302446</v>
      </c>
      <c r="E43" s="5" t="n">
        <v>2958056</v>
      </c>
    </row>
    <row r="44">
      <c r="A44" s="4" t="inlineStr">
        <is>
          <t>Operating segments | Global Ceramic Segment | Carpet &amp; Resilien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7063</v>
      </c>
      <c r="C46" s="5" t="n">
        <v>4580</v>
      </c>
      <c r="D46" s="5" t="n">
        <v>17536</v>
      </c>
      <c r="E46" s="5" t="n">
        <v>9762</v>
      </c>
    </row>
    <row r="47">
      <c r="A47" s="4" t="inlineStr">
        <is>
          <t>Operating segments | Global Ceramic Segment | Laminate &amp; Wood</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0</v>
      </c>
      <c r="C49" s="5" t="n">
        <v>0</v>
      </c>
      <c r="D49" s="5" t="n">
        <v>0</v>
      </c>
      <c r="E49" s="5" t="n">
        <v>0</v>
      </c>
    </row>
    <row r="50">
      <c r="A50" s="4" t="inlineStr">
        <is>
          <t>Operating segments | Global Ceramic Segment | Oth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0</v>
      </c>
      <c r="C52" s="5" t="n">
        <v>0</v>
      </c>
      <c r="D52" s="5" t="n">
        <v>0</v>
      </c>
      <c r="E52" s="5" t="n">
        <v>0</v>
      </c>
    </row>
    <row r="53">
      <c r="A53" s="4" t="inlineStr">
        <is>
          <t>Operating segments | Global Ceramic Segment | United Stat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614460</v>
      </c>
      <c r="C55" s="5" t="n">
        <v>556496</v>
      </c>
      <c r="D55" s="5" t="n">
        <v>1825304</v>
      </c>
      <c r="E55" s="5" t="n">
        <v>1659106</v>
      </c>
    </row>
    <row r="56">
      <c r="A56" s="4" t="inlineStr">
        <is>
          <t>Operating segments | Global Ceramic Segment | Europ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201217</v>
      </c>
      <c r="C58" s="5" t="n">
        <v>205263</v>
      </c>
      <c r="D58" s="5" t="n">
        <v>702308</v>
      </c>
      <c r="E58" s="5" t="n">
        <v>658829</v>
      </c>
    </row>
    <row r="59">
      <c r="A59" s="4" t="inlineStr">
        <is>
          <t>Operating segments | Global Ceramic Segment | Russia</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113195</v>
      </c>
      <c r="C61" s="5" t="n">
        <v>81246</v>
      </c>
      <c r="D61" s="5" t="n">
        <v>283702</v>
      </c>
      <c r="E61" s="5" t="n">
        <v>222226</v>
      </c>
    </row>
    <row r="62">
      <c r="A62" s="4" t="inlineStr">
        <is>
          <t>Operating segments | Global Ceramic Segment | Oth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167784</v>
      </c>
      <c r="C64" s="5" t="n">
        <v>155439</v>
      </c>
      <c r="D64" s="5" t="n">
        <v>508668</v>
      </c>
      <c r="E64" s="5" t="n">
        <v>427657</v>
      </c>
    </row>
    <row r="65">
      <c r="A65" s="4" t="inlineStr">
        <is>
          <t>Operating segments | Flooring NA Segment</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1089634</v>
      </c>
      <c r="C67" s="5" t="n">
        <v>1050453</v>
      </c>
      <c r="D67" s="5" t="n">
        <v>3261082</v>
      </c>
      <c r="E67" s="5" t="n">
        <v>3100892</v>
      </c>
    </row>
    <row r="68">
      <c r="A68" s="4" t="inlineStr">
        <is>
          <t>Operating segments | Flooring NA Segment | Ceramic &amp; Ston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sales</t>
        </is>
      </c>
      <c r="B70" s="5" t="n">
        <v>9642</v>
      </c>
      <c r="C70" s="5" t="n">
        <v>9079</v>
      </c>
      <c r="D70" s="5" t="n">
        <v>28685</v>
      </c>
      <c r="E70" s="5" t="n">
        <v>26062</v>
      </c>
    </row>
    <row r="71">
      <c r="A71" s="4" t="inlineStr">
        <is>
          <t>Operating segments | Flooring NA Segment | Carpet &amp; Resilien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sales</t>
        </is>
      </c>
      <c r="B73" s="5" t="n">
        <v>842069</v>
      </c>
      <c r="C73" s="5" t="n">
        <v>834581</v>
      </c>
      <c r="D73" s="5" t="n">
        <v>2547184</v>
      </c>
      <c r="E73" s="5" t="n">
        <v>2470079</v>
      </c>
    </row>
    <row r="74">
      <c r="A74" s="4" t="inlineStr">
        <is>
          <t>Operating segments | Flooring NA Segment | Laminate &amp; Wood</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sales</t>
        </is>
      </c>
      <c r="B76" s="5" t="n">
        <v>237923</v>
      </c>
      <c r="C76" s="5" t="n">
        <v>206793</v>
      </c>
      <c r="D76" s="5" t="n">
        <v>685213</v>
      </c>
      <c r="E76" s="5" t="n">
        <v>604751</v>
      </c>
    </row>
    <row r="77">
      <c r="A77" s="4" t="inlineStr">
        <is>
          <t>Operating segments | Flooring NA Segment | 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Net sales</t>
        </is>
      </c>
      <c r="B79" s="5" t="n">
        <v>0</v>
      </c>
      <c r="C79" s="5" t="n">
        <v>0</v>
      </c>
      <c r="D79" s="5" t="n">
        <v>0</v>
      </c>
      <c r="E79" s="5" t="n">
        <v>0</v>
      </c>
    </row>
    <row r="80">
      <c r="A80" s="4" t="inlineStr">
        <is>
          <t>Operating segments | Flooring NA Segment | United Stat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Net sales</t>
        </is>
      </c>
      <c r="B82" s="5" t="n">
        <v>1056596</v>
      </c>
      <c r="C82" s="5" t="n">
        <v>1016015</v>
      </c>
      <c r="D82" s="5" t="n">
        <v>3153752</v>
      </c>
      <c r="E82" s="5" t="n">
        <v>3000077</v>
      </c>
    </row>
    <row r="83">
      <c r="A83" s="4" t="inlineStr">
        <is>
          <t>Operating segments | Flooring NA Segment | Europ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Net sales</t>
        </is>
      </c>
      <c r="B85" s="5" t="n">
        <v>2079</v>
      </c>
      <c r="C85" s="5" t="n">
        <v>1398</v>
      </c>
      <c r="D85" s="5" t="n">
        <v>5932</v>
      </c>
      <c r="E85" s="5" t="n">
        <v>1977</v>
      </c>
    </row>
    <row r="86">
      <c r="A86" s="4" t="inlineStr">
        <is>
          <t>Operating segments | Flooring NA Segment | Russia</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Net sales</t>
        </is>
      </c>
      <c r="B88" s="5" t="n">
        <v>0</v>
      </c>
      <c r="C88" s="5" t="n">
        <v>25</v>
      </c>
      <c r="D88" s="5" t="n">
        <v>23</v>
      </c>
      <c r="E88" s="5" t="n">
        <v>75</v>
      </c>
    </row>
    <row r="89">
      <c r="A89" s="4" t="inlineStr">
        <is>
          <t>Operating segments | Flooring NA Segment | Oth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Net sales</t>
        </is>
      </c>
      <c r="B91" s="5" t="n">
        <v>30959</v>
      </c>
      <c r="C91" s="5" t="n">
        <v>33015</v>
      </c>
      <c r="D91" s="5" t="n">
        <v>101375</v>
      </c>
      <c r="E91" s="5" t="n">
        <v>98763</v>
      </c>
    </row>
    <row r="92">
      <c r="A92" s="4" t="inlineStr">
        <is>
          <t>Operating segments | Flooring ROW Segment</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Net sales</t>
        </is>
      </c>
      <c r="B94" s="5" t="n">
        <v>731249</v>
      </c>
      <c r="C94" s="5" t="n">
        <v>768120</v>
      </c>
      <c r="D94" s="5" t="n">
        <v>2505326</v>
      </c>
      <c r="E94" s="5" t="n">
        <v>2371166</v>
      </c>
    </row>
    <row r="95">
      <c r="A95" s="4" t="inlineStr">
        <is>
          <t>Operating segments | Flooring ROW Segment | Ceramic &amp; Ston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0</v>
      </c>
      <c r="C97" s="5" t="n">
        <v>0</v>
      </c>
      <c r="D97" s="5" t="n">
        <v>0</v>
      </c>
      <c r="E97" s="5" t="n">
        <v>0</v>
      </c>
    </row>
    <row r="98">
      <c r="A98" s="4" t="inlineStr">
        <is>
          <t>Operating segments | Flooring ROW Segment | Carpet &amp; Resilient</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Net sales</t>
        </is>
      </c>
      <c r="B100" s="5" t="n">
        <v>220320</v>
      </c>
      <c r="C100" s="5" t="n">
        <v>231825</v>
      </c>
      <c r="D100" s="5" t="n">
        <v>709148</v>
      </c>
      <c r="E100" s="5" t="n">
        <v>745774</v>
      </c>
    </row>
    <row r="101">
      <c r="A101" s="4" t="inlineStr">
        <is>
          <t>Operating segments | Flooring ROW Segment | Laminate &amp; Wood</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Net sales</t>
        </is>
      </c>
      <c r="B103" s="5" t="n">
        <v>235461</v>
      </c>
      <c r="C103" s="5" t="n">
        <v>250307</v>
      </c>
      <c r="D103" s="5" t="n">
        <v>836756</v>
      </c>
      <c r="E103" s="5" t="n">
        <v>776690</v>
      </c>
    </row>
    <row r="104">
      <c r="A104" s="4" t="inlineStr">
        <is>
          <t>Operating segments | Flooring ROW Segment | Oth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Net sales</t>
        </is>
      </c>
      <c r="B106" s="5" t="n">
        <v>275468</v>
      </c>
      <c r="C106" s="5" t="n">
        <v>285988</v>
      </c>
      <c r="D106" s="5" t="n">
        <v>959422</v>
      </c>
      <c r="E106" s="5" t="n">
        <v>848702</v>
      </c>
    </row>
    <row r="107">
      <c r="A107" s="4" t="inlineStr">
        <is>
          <t>Operating segments | Flooring ROW Segment | United Stat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Net sales</t>
        </is>
      </c>
      <c r="B109" s="5" t="n">
        <v>3784</v>
      </c>
      <c r="C109" s="5" t="n">
        <v>3851</v>
      </c>
      <c r="D109" s="5" t="n">
        <v>10802</v>
      </c>
      <c r="E109" s="5" t="n">
        <v>8191</v>
      </c>
    </row>
    <row r="110">
      <c r="A110" s="4" t="inlineStr">
        <is>
          <t>Operating segments | Flooring ROW Segment | Europe</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Net sales</t>
        </is>
      </c>
      <c r="B112" s="5" t="n">
        <v>495291</v>
      </c>
      <c r="C112" s="5" t="n">
        <v>545538</v>
      </c>
      <c r="D112" s="5" t="n">
        <v>1776686</v>
      </c>
      <c r="E112" s="5" t="n">
        <v>1702522</v>
      </c>
    </row>
    <row r="113">
      <c r="A113" s="4" t="inlineStr">
        <is>
          <t>Operating segments | Flooring ROW Segment | Russia</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Net sales</t>
        </is>
      </c>
      <c r="B115" s="5" t="n">
        <v>49001</v>
      </c>
      <c r="C115" s="5" t="n">
        <v>40275</v>
      </c>
      <c r="D115" s="5" t="n">
        <v>127507</v>
      </c>
      <c r="E115" s="5" t="n">
        <v>105395</v>
      </c>
    </row>
    <row r="116">
      <c r="A116" s="4" t="inlineStr">
        <is>
          <t>Operating segments | Flooring ROW Segment | Other</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Net sales</t>
        </is>
      </c>
      <c r="B118" s="6" t="n">
        <v>183173</v>
      </c>
      <c r="C118" s="6" t="n">
        <v>178456</v>
      </c>
      <c r="D118" s="6" t="n">
        <v>590331</v>
      </c>
      <c r="E118" s="6" t="n">
        <v>55505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quisition and Integration-Related Costs - Schedule of Restructuring, Acquisition Transaction and Integration-Related Cost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33370</v>
      </c>
      <c r="C4" s="4" t="inlineStr">
        <is>
          <t xml:space="preserve"> </t>
        </is>
      </c>
      <c r="D4" s="6" t="n">
        <v>34757</v>
      </c>
      <c r="E4" s="4" t="inlineStr">
        <is>
          <t xml:space="preserve"> </t>
        </is>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5" t="n">
        <v>30421</v>
      </c>
      <c r="C7" s="6" t="n">
        <v>246</v>
      </c>
      <c r="D7" s="5" t="n">
        <v>31722</v>
      </c>
      <c r="E7" s="6" t="n">
        <v>15685</v>
      </c>
    </row>
    <row r="8">
      <c r="A8" s="4" t="inlineStr">
        <is>
          <t>Acquisition integration-related costs</t>
        </is>
      </c>
      <c r="B8" s="5" t="n">
        <v>0</v>
      </c>
      <c r="C8" s="5" t="n">
        <v>306</v>
      </c>
      <c r="D8" s="5" t="n">
        <v>349</v>
      </c>
      <c r="E8" s="5" t="n">
        <v>349</v>
      </c>
    </row>
    <row r="9">
      <c r="A9" s="4" t="inlineStr">
        <is>
          <t>Restructuring, acquisition transaction and integration-related costs</t>
        </is>
      </c>
      <c r="B9" s="5" t="n">
        <v>30421</v>
      </c>
      <c r="C9" s="5" t="n">
        <v>552</v>
      </c>
      <c r="D9" s="5" t="n">
        <v>32071</v>
      </c>
      <c r="E9" s="5" t="n">
        <v>16034</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osts</t>
        </is>
      </c>
      <c r="B12" s="5" t="n">
        <v>2949</v>
      </c>
      <c r="C12" s="5" t="n">
        <v>-89</v>
      </c>
      <c r="D12" s="5" t="n">
        <v>3035</v>
      </c>
      <c r="E12" s="5" t="n">
        <v>226</v>
      </c>
    </row>
    <row r="13">
      <c r="A13" s="4" t="inlineStr">
        <is>
          <t>Acquisition transaction-related costs</t>
        </is>
      </c>
      <c r="B13" s="5" t="n">
        <v>481</v>
      </c>
      <c r="C13" s="5" t="n">
        <v>184</v>
      </c>
      <c r="D13" s="5" t="n">
        <v>1508</v>
      </c>
      <c r="E13" s="5" t="n">
        <v>1928</v>
      </c>
    </row>
    <row r="14">
      <c r="A14" s="4" t="inlineStr">
        <is>
          <t>Acquisition integration-related costs</t>
        </is>
      </c>
      <c r="B14" s="5" t="n">
        <v>687</v>
      </c>
      <c r="C14" s="5" t="n">
        <v>426</v>
      </c>
      <c r="D14" s="5" t="n">
        <v>1741</v>
      </c>
      <c r="E14" s="5" t="n">
        <v>849</v>
      </c>
    </row>
    <row r="15">
      <c r="A15" s="4" t="inlineStr">
        <is>
          <t>Restructuring, acquisition transaction and integration-related costs</t>
        </is>
      </c>
      <c r="B15" s="6" t="n">
        <v>4117</v>
      </c>
      <c r="C15" s="6" t="n">
        <v>521</v>
      </c>
      <c r="D15" s="6" t="n">
        <v>6284</v>
      </c>
      <c r="E15" s="6" t="n">
        <v>300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quisition and Integration-Related Costs - Restructuring Activity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30</v>
      </c>
      <c r="C4" s="4" t="inlineStr">
        <is>
          <t xml:space="preserve"> </t>
        </is>
      </c>
      <c r="D4" s="6" t="n">
        <v>2629</v>
      </c>
      <c r="E4" s="4" t="inlineStr">
        <is>
          <t xml:space="preserve"> </t>
        </is>
      </c>
    </row>
    <row r="5">
      <c r="A5" s="4" t="inlineStr">
        <is>
          <t>Restructuring costs</t>
        </is>
      </c>
      <c r="B5" s="5" t="n">
        <v>33370</v>
      </c>
      <c r="C5" s="4" t="inlineStr">
        <is>
          <t xml:space="preserve"> </t>
        </is>
      </c>
      <c r="D5" s="5" t="n">
        <v>34757</v>
      </c>
      <c r="E5" s="4" t="inlineStr">
        <is>
          <t xml:space="preserve"> </t>
        </is>
      </c>
    </row>
    <row r="6">
      <c r="A6" s="4" t="inlineStr">
        <is>
          <t>Cash payments</t>
        </is>
      </c>
      <c r="B6" s="5" t="n">
        <v>-7140</v>
      </c>
      <c r="C6" s="4" t="inlineStr">
        <is>
          <t xml:space="preserve"> </t>
        </is>
      </c>
      <c r="D6" s="5" t="n">
        <v>-10037</v>
      </c>
      <c r="E6" s="4" t="inlineStr">
        <is>
          <t xml:space="preserve"> </t>
        </is>
      </c>
    </row>
    <row r="7">
      <c r="A7" s="4" t="inlineStr">
        <is>
          <t>Non-cash items</t>
        </is>
      </c>
      <c r="B7" s="5" t="n">
        <v>-21156</v>
      </c>
      <c r="C7" s="4" t="inlineStr">
        <is>
          <t xml:space="preserve"> </t>
        </is>
      </c>
      <c r="D7" s="5" t="n">
        <v>-21845</v>
      </c>
      <c r="E7" s="4" t="inlineStr">
        <is>
          <t xml:space="preserve"> </t>
        </is>
      </c>
    </row>
    <row r="8">
      <c r="A8" s="4" t="inlineStr">
        <is>
          <t>Ending balance</t>
        </is>
      </c>
      <c r="B8" s="5" t="n">
        <v>5504</v>
      </c>
      <c r="C8" s="4" t="inlineStr">
        <is>
          <t xml:space="preserve"> </t>
        </is>
      </c>
      <c r="D8" s="5" t="n">
        <v>5504</v>
      </c>
      <c r="E8" s="4" t="inlineStr">
        <is>
          <t xml:space="preserve"> </t>
        </is>
      </c>
    </row>
    <row r="9">
      <c r="A9" s="4" t="inlineStr">
        <is>
          <t>Cost of sale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Restructuring costs</t>
        </is>
      </c>
      <c r="B11" s="5" t="n">
        <v>30421</v>
      </c>
      <c r="C11" s="6" t="n">
        <v>246</v>
      </c>
      <c r="D11" s="5" t="n">
        <v>31722</v>
      </c>
      <c r="E11" s="6" t="n">
        <v>15685</v>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row>
    <row r="13">
      <c r="A13" s="3" t="inlineStr">
        <is>
          <t>Restructuring Reserve [Roll Forward]</t>
        </is>
      </c>
      <c r="B13" s="4" t="inlineStr">
        <is>
          <t xml:space="preserve"> </t>
        </is>
      </c>
      <c r="C13" s="4" t="inlineStr">
        <is>
          <t xml:space="preserve"> </t>
        </is>
      </c>
      <c r="D13" s="4" t="inlineStr">
        <is>
          <t xml:space="preserve"> </t>
        </is>
      </c>
      <c r="E13" s="4" t="inlineStr">
        <is>
          <t xml:space="preserve"> </t>
        </is>
      </c>
    </row>
    <row r="14">
      <c r="A14" s="4" t="inlineStr">
        <is>
          <t>Restructuring costs</t>
        </is>
      </c>
      <c r="B14" s="5" t="n">
        <v>2949</v>
      </c>
      <c r="C14" s="6" t="n">
        <v>-89</v>
      </c>
      <c r="D14" s="5" t="n">
        <v>3035</v>
      </c>
      <c r="E14" s="6" t="n">
        <v>226</v>
      </c>
    </row>
    <row r="15">
      <c r="A15" s="4" t="inlineStr">
        <is>
          <t>Asset write-downs (gains on disposals)</t>
        </is>
      </c>
      <c r="B15" s="4" t="inlineStr">
        <is>
          <t xml:space="preserve"> </t>
        </is>
      </c>
      <c r="C15" s="4" t="inlineStr">
        <is>
          <t xml:space="preserve"> </t>
        </is>
      </c>
      <c r="D15" s="4" t="inlineStr">
        <is>
          <t xml:space="preserve"> </t>
        </is>
      </c>
      <c r="E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0</v>
      </c>
      <c r="C17" s="4" t="inlineStr">
        <is>
          <t xml:space="preserve"> </t>
        </is>
      </c>
      <c r="D17" s="5" t="n">
        <v>0</v>
      </c>
      <c r="E17" s="4" t="inlineStr">
        <is>
          <t xml:space="preserve"> </t>
        </is>
      </c>
    </row>
    <row r="18">
      <c r="A18" s="4" t="inlineStr">
        <is>
          <t>Restructuring costs</t>
        </is>
      </c>
      <c r="B18" s="5" t="n">
        <v>20998</v>
      </c>
      <c r="C18" s="4" t="inlineStr">
        <is>
          <t xml:space="preserve"> </t>
        </is>
      </c>
      <c r="D18" s="5" t="n">
        <v>20912</v>
      </c>
      <c r="E18" s="4" t="inlineStr">
        <is>
          <t xml:space="preserve"> </t>
        </is>
      </c>
    </row>
    <row r="19">
      <c r="A19" s="4" t="inlineStr">
        <is>
          <t>Cash payments</t>
        </is>
      </c>
      <c r="B19" s="5" t="n">
        <v>0</v>
      </c>
      <c r="C19" s="4" t="inlineStr">
        <is>
          <t xml:space="preserve"> </t>
        </is>
      </c>
      <c r="D19" s="5" t="n">
        <v>0</v>
      </c>
      <c r="E19" s="4" t="inlineStr">
        <is>
          <t xml:space="preserve"> </t>
        </is>
      </c>
    </row>
    <row r="20">
      <c r="A20" s="4" t="inlineStr">
        <is>
          <t>Non-cash items</t>
        </is>
      </c>
      <c r="B20" s="5" t="n">
        <v>-20998</v>
      </c>
      <c r="C20" s="4" t="inlineStr">
        <is>
          <t xml:space="preserve"> </t>
        </is>
      </c>
      <c r="D20" s="5" t="n">
        <v>-20912</v>
      </c>
      <c r="E20" s="4" t="inlineStr">
        <is>
          <t xml:space="preserve"> </t>
        </is>
      </c>
    </row>
    <row r="21">
      <c r="A21" s="4" t="inlineStr">
        <is>
          <t>Ending balance</t>
        </is>
      </c>
      <c r="B21" s="5" t="n">
        <v>0</v>
      </c>
      <c r="C21" s="4" t="inlineStr">
        <is>
          <t xml:space="preserve"> </t>
        </is>
      </c>
      <c r="D21" s="5" t="n">
        <v>0</v>
      </c>
      <c r="E21" s="4" t="inlineStr">
        <is>
          <t xml:space="preserve"> </t>
        </is>
      </c>
    </row>
    <row r="22">
      <c r="A22" s="4" t="inlineStr">
        <is>
          <t>Asset write-downs (gains on disposals) | Cost of sales</t>
        </is>
      </c>
      <c r="B22" s="4" t="inlineStr">
        <is>
          <t xml:space="preserve"> </t>
        </is>
      </c>
      <c r="C22" s="4" t="inlineStr">
        <is>
          <t xml:space="preserve"> </t>
        </is>
      </c>
      <c r="D22" s="4" t="inlineStr">
        <is>
          <t xml:space="preserve"> </t>
        </is>
      </c>
      <c r="E22" s="4" t="inlineStr">
        <is>
          <t xml:space="preserve"> </t>
        </is>
      </c>
    </row>
    <row r="23">
      <c r="A23" s="3" t="inlineStr">
        <is>
          <t>Restructuring Reserve [Roll Forward]</t>
        </is>
      </c>
      <c r="B23" s="4" t="inlineStr">
        <is>
          <t xml:space="preserve"> </t>
        </is>
      </c>
      <c r="C23" s="4" t="inlineStr">
        <is>
          <t xml:space="preserve"> </t>
        </is>
      </c>
      <c r="D23" s="4" t="inlineStr">
        <is>
          <t xml:space="preserve"> </t>
        </is>
      </c>
      <c r="E23" s="4" t="inlineStr">
        <is>
          <t xml:space="preserve"> </t>
        </is>
      </c>
    </row>
    <row r="24">
      <c r="A24" s="4" t="inlineStr">
        <is>
          <t>Restructuring costs</t>
        </is>
      </c>
      <c r="B24" s="5" t="n">
        <v>20998</v>
      </c>
      <c r="C24" s="4" t="inlineStr">
        <is>
          <t xml:space="preserve"> </t>
        </is>
      </c>
      <c r="D24" s="5" t="n">
        <v>20912</v>
      </c>
      <c r="E24" s="4" t="inlineStr">
        <is>
          <t xml:space="preserve"> </t>
        </is>
      </c>
    </row>
    <row r="25">
      <c r="A25" s="4" t="inlineStr">
        <is>
          <t>Asset write-downs (gains on disposals) | Selling, general and administrative expenses</t>
        </is>
      </c>
      <c r="B25" s="4" t="inlineStr">
        <is>
          <t xml:space="preserve"> </t>
        </is>
      </c>
      <c r="C25" s="4" t="inlineStr">
        <is>
          <t xml:space="preserve"> </t>
        </is>
      </c>
      <c r="D25" s="4" t="inlineStr">
        <is>
          <t xml:space="preserve"> </t>
        </is>
      </c>
      <c r="E25" s="4" t="inlineStr">
        <is>
          <t xml:space="preserve"> </t>
        </is>
      </c>
    </row>
    <row r="26">
      <c r="A26" s="3" t="inlineStr">
        <is>
          <t>Restructuring Reserve [Roll Forward]</t>
        </is>
      </c>
      <c r="B26" s="4" t="inlineStr">
        <is>
          <t xml:space="preserve"> </t>
        </is>
      </c>
      <c r="C26" s="4" t="inlineStr">
        <is>
          <t xml:space="preserve"> </t>
        </is>
      </c>
      <c r="D26" s="4" t="inlineStr">
        <is>
          <t xml:space="preserve"> </t>
        </is>
      </c>
      <c r="E26" s="4" t="inlineStr">
        <is>
          <t xml:space="preserve"> </t>
        </is>
      </c>
    </row>
    <row r="27">
      <c r="A27" s="4" t="inlineStr">
        <is>
          <t>Restructuring costs</t>
        </is>
      </c>
      <c r="B27" s="5" t="n">
        <v>0</v>
      </c>
      <c r="C27" s="4" t="inlineStr">
        <is>
          <t xml:space="preserve"> </t>
        </is>
      </c>
      <c r="D27" s="5" t="n">
        <v>0</v>
      </c>
      <c r="E27" s="4" t="inlineStr">
        <is>
          <t xml:space="preserve"> </t>
        </is>
      </c>
    </row>
    <row r="28">
      <c r="A28" s="4" t="inlineStr">
        <is>
          <t>Severance</t>
        </is>
      </c>
      <c r="B28" s="4" t="inlineStr">
        <is>
          <t xml:space="preserve"> </t>
        </is>
      </c>
      <c r="C28" s="4" t="inlineStr">
        <is>
          <t xml:space="preserve"> </t>
        </is>
      </c>
      <c r="D28" s="4" t="inlineStr">
        <is>
          <t xml:space="preserve"> </t>
        </is>
      </c>
      <c r="E28" s="4" t="inlineStr">
        <is>
          <t xml:space="preserve"> </t>
        </is>
      </c>
    </row>
    <row r="29">
      <c r="A29" s="3" t="inlineStr">
        <is>
          <t>Restructuring Reserve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430</v>
      </c>
      <c r="C30" s="4" t="inlineStr">
        <is>
          <t xml:space="preserve"> </t>
        </is>
      </c>
      <c r="D30" s="5" t="n">
        <v>1634</v>
      </c>
      <c r="E30" s="4" t="inlineStr">
        <is>
          <t xml:space="preserve"> </t>
        </is>
      </c>
    </row>
    <row r="31">
      <c r="A31" s="4" t="inlineStr">
        <is>
          <t>Restructuring costs</t>
        </is>
      </c>
      <c r="B31" s="5" t="n">
        <v>6847</v>
      </c>
      <c r="C31" s="4" t="inlineStr">
        <is>
          <t xml:space="preserve"> </t>
        </is>
      </c>
      <c r="D31" s="5" t="n">
        <v>6847</v>
      </c>
      <c r="E31" s="4" t="inlineStr">
        <is>
          <t xml:space="preserve"> </t>
        </is>
      </c>
    </row>
    <row r="32">
      <c r="A32" s="4" t="inlineStr">
        <is>
          <t>Cash payments</t>
        </is>
      </c>
      <c r="B32" s="5" t="n">
        <v>-1739</v>
      </c>
      <c r="C32" s="4" t="inlineStr">
        <is>
          <t xml:space="preserve"> </t>
        </is>
      </c>
      <c r="D32" s="5" t="n">
        <v>-2918</v>
      </c>
      <c r="E32" s="4" t="inlineStr">
        <is>
          <t xml:space="preserve"> </t>
        </is>
      </c>
    </row>
    <row r="33">
      <c r="A33" s="4" t="inlineStr">
        <is>
          <t>Non-cash items</t>
        </is>
      </c>
      <c r="B33" s="5" t="n">
        <v>-34</v>
      </c>
      <c r="C33" s="4" t="inlineStr">
        <is>
          <t xml:space="preserve"> </t>
        </is>
      </c>
      <c r="D33" s="5" t="n">
        <v>-59</v>
      </c>
      <c r="E33" s="4" t="inlineStr">
        <is>
          <t xml:space="preserve"> </t>
        </is>
      </c>
    </row>
    <row r="34">
      <c r="A34" s="4" t="inlineStr">
        <is>
          <t>Ending balance</t>
        </is>
      </c>
      <c r="B34" s="5" t="n">
        <v>5504</v>
      </c>
      <c r="C34" s="4" t="inlineStr">
        <is>
          <t xml:space="preserve"> </t>
        </is>
      </c>
      <c r="D34" s="5" t="n">
        <v>5504</v>
      </c>
      <c r="E34" s="4" t="inlineStr">
        <is>
          <t xml:space="preserve"> </t>
        </is>
      </c>
    </row>
    <row r="35">
      <c r="A35" s="4" t="inlineStr">
        <is>
          <t>Severance | Cost of sales</t>
        </is>
      </c>
      <c r="B35" s="4" t="inlineStr">
        <is>
          <t xml:space="preserve"> </t>
        </is>
      </c>
      <c r="C35" s="4" t="inlineStr">
        <is>
          <t xml:space="preserve"> </t>
        </is>
      </c>
      <c r="D35" s="4" t="inlineStr">
        <is>
          <t xml:space="preserve"> </t>
        </is>
      </c>
      <c r="E35" s="4" t="inlineStr">
        <is>
          <t xml:space="preserve"> </t>
        </is>
      </c>
    </row>
    <row r="36">
      <c r="A36" s="3" t="inlineStr">
        <is>
          <t>Restructuring Reserve [Roll Forward]</t>
        </is>
      </c>
      <c r="B36" s="4" t="inlineStr">
        <is>
          <t xml:space="preserve"> </t>
        </is>
      </c>
      <c r="C36" s="4" t="inlineStr">
        <is>
          <t xml:space="preserve"> </t>
        </is>
      </c>
      <c r="D36" s="4" t="inlineStr">
        <is>
          <t xml:space="preserve"> </t>
        </is>
      </c>
      <c r="E36" s="4" t="inlineStr">
        <is>
          <t xml:space="preserve"> </t>
        </is>
      </c>
    </row>
    <row r="37">
      <c r="A37" s="4" t="inlineStr">
        <is>
          <t>Restructuring costs</t>
        </is>
      </c>
      <c r="B37" s="5" t="n">
        <v>3924</v>
      </c>
      <c r="C37" s="4" t="inlineStr">
        <is>
          <t xml:space="preserve"> </t>
        </is>
      </c>
      <c r="D37" s="5" t="n">
        <v>3924</v>
      </c>
      <c r="E37" s="4" t="inlineStr">
        <is>
          <t xml:space="preserve"> </t>
        </is>
      </c>
    </row>
    <row r="38">
      <c r="A38" s="4" t="inlineStr">
        <is>
          <t>Severance | Selling, general and administrative expenses</t>
        </is>
      </c>
      <c r="B38" s="4" t="inlineStr">
        <is>
          <t xml:space="preserve"> </t>
        </is>
      </c>
      <c r="C38" s="4" t="inlineStr">
        <is>
          <t xml:space="preserve"> </t>
        </is>
      </c>
      <c r="D38" s="4" t="inlineStr">
        <is>
          <t xml:space="preserve"> </t>
        </is>
      </c>
      <c r="E38" s="4" t="inlineStr">
        <is>
          <t xml:space="preserve"> </t>
        </is>
      </c>
    </row>
    <row r="39">
      <c r="A39" s="3" t="inlineStr">
        <is>
          <t>Restructuring Reserve [Roll Forward]</t>
        </is>
      </c>
      <c r="B39" s="4" t="inlineStr">
        <is>
          <t xml:space="preserve"> </t>
        </is>
      </c>
      <c r="C39" s="4" t="inlineStr">
        <is>
          <t xml:space="preserve"> </t>
        </is>
      </c>
      <c r="D39" s="4" t="inlineStr">
        <is>
          <t xml:space="preserve"> </t>
        </is>
      </c>
      <c r="E39" s="4" t="inlineStr">
        <is>
          <t xml:space="preserve"> </t>
        </is>
      </c>
    </row>
    <row r="40">
      <c r="A40" s="4" t="inlineStr">
        <is>
          <t>Restructuring costs</t>
        </is>
      </c>
      <c r="B40" s="5" t="n">
        <v>2923</v>
      </c>
      <c r="C40" s="4" t="inlineStr">
        <is>
          <t xml:space="preserve"> </t>
        </is>
      </c>
      <c r="D40" s="5" t="n">
        <v>2923</v>
      </c>
      <c r="E40" s="4" t="inlineStr">
        <is>
          <t xml:space="preserve"> </t>
        </is>
      </c>
    </row>
    <row r="41">
      <c r="A41" s="4" t="inlineStr">
        <is>
          <t>Other restructuring costs</t>
        </is>
      </c>
      <c r="B41" s="4" t="inlineStr">
        <is>
          <t xml:space="preserve"> </t>
        </is>
      </c>
      <c r="C41" s="4" t="inlineStr">
        <is>
          <t xml:space="preserve"> </t>
        </is>
      </c>
      <c r="D41" s="4" t="inlineStr">
        <is>
          <t xml:space="preserve"> </t>
        </is>
      </c>
      <c r="E41" s="4" t="inlineStr">
        <is>
          <t xml:space="preserve"> </t>
        </is>
      </c>
    </row>
    <row r="42">
      <c r="A42" s="3" t="inlineStr">
        <is>
          <t>Restructuring Reserve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0</v>
      </c>
      <c r="C43" s="4" t="inlineStr">
        <is>
          <t xml:space="preserve"> </t>
        </is>
      </c>
      <c r="D43" s="5" t="n">
        <v>995</v>
      </c>
      <c r="E43" s="4" t="inlineStr">
        <is>
          <t xml:space="preserve"> </t>
        </is>
      </c>
    </row>
    <row r="44">
      <c r="A44" s="4" t="inlineStr">
        <is>
          <t>Restructuring costs</t>
        </is>
      </c>
      <c r="B44" s="5" t="n">
        <v>5525</v>
      </c>
      <c r="C44" s="4" t="inlineStr">
        <is>
          <t xml:space="preserve"> </t>
        </is>
      </c>
      <c r="D44" s="5" t="n">
        <v>6998</v>
      </c>
      <c r="E44" s="4" t="inlineStr">
        <is>
          <t xml:space="preserve"> </t>
        </is>
      </c>
    </row>
    <row r="45">
      <c r="A45" s="4" t="inlineStr">
        <is>
          <t>Cash payments</t>
        </is>
      </c>
      <c r="B45" s="5" t="n">
        <v>-5401</v>
      </c>
      <c r="C45" s="4" t="inlineStr">
        <is>
          <t xml:space="preserve"> </t>
        </is>
      </c>
      <c r="D45" s="5" t="n">
        <v>-7119</v>
      </c>
      <c r="E45" s="4" t="inlineStr">
        <is>
          <t xml:space="preserve"> </t>
        </is>
      </c>
    </row>
    <row r="46">
      <c r="A46" s="4" t="inlineStr">
        <is>
          <t>Non-cash items</t>
        </is>
      </c>
      <c r="B46" s="5" t="n">
        <v>-124</v>
      </c>
      <c r="C46" s="4" t="inlineStr">
        <is>
          <t xml:space="preserve"> </t>
        </is>
      </c>
      <c r="D46" s="5" t="n">
        <v>-874</v>
      </c>
      <c r="E46" s="4" t="inlineStr">
        <is>
          <t xml:space="preserve"> </t>
        </is>
      </c>
    </row>
    <row r="47">
      <c r="A47" s="4" t="inlineStr">
        <is>
          <t>Ending balance</t>
        </is>
      </c>
      <c r="B47" s="5" t="n">
        <v>0</v>
      </c>
      <c r="C47" s="4" t="inlineStr">
        <is>
          <t xml:space="preserve"> </t>
        </is>
      </c>
      <c r="D47" s="5" t="n">
        <v>0</v>
      </c>
      <c r="E47" s="4" t="inlineStr">
        <is>
          <t xml:space="preserve"> </t>
        </is>
      </c>
    </row>
    <row r="48">
      <c r="A48" s="4" t="inlineStr">
        <is>
          <t>Other restructuring costs | Cost of sales</t>
        </is>
      </c>
      <c r="B48" s="4" t="inlineStr">
        <is>
          <t xml:space="preserve"> </t>
        </is>
      </c>
      <c r="C48" s="4" t="inlineStr">
        <is>
          <t xml:space="preserve"> </t>
        </is>
      </c>
      <c r="D48" s="4" t="inlineStr">
        <is>
          <t xml:space="preserve"> </t>
        </is>
      </c>
      <c r="E48" s="4" t="inlineStr">
        <is>
          <t xml:space="preserve"> </t>
        </is>
      </c>
    </row>
    <row r="49">
      <c r="A49" s="3" t="inlineStr">
        <is>
          <t>Restructuring Reserve [Roll Forward]</t>
        </is>
      </c>
      <c r="B49" s="4" t="inlineStr">
        <is>
          <t xml:space="preserve"> </t>
        </is>
      </c>
      <c r="C49" s="4" t="inlineStr">
        <is>
          <t xml:space="preserve"> </t>
        </is>
      </c>
      <c r="D49" s="4" t="inlineStr">
        <is>
          <t xml:space="preserve"> </t>
        </is>
      </c>
      <c r="E49" s="4" t="inlineStr">
        <is>
          <t xml:space="preserve"> </t>
        </is>
      </c>
    </row>
    <row r="50">
      <c r="A50" s="4" t="inlineStr">
        <is>
          <t>Restructuring costs</t>
        </is>
      </c>
      <c r="B50" s="5" t="n">
        <v>5499</v>
      </c>
      <c r="C50" s="4" t="inlineStr">
        <is>
          <t xml:space="preserve"> </t>
        </is>
      </c>
      <c r="D50" s="5" t="n">
        <v>6886</v>
      </c>
      <c r="E50" s="4" t="inlineStr">
        <is>
          <t xml:space="preserve"> </t>
        </is>
      </c>
    </row>
    <row r="51">
      <c r="A51" s="4" t="inlineStr">
        <is>
          <t>Other restructuring costs | Selling, general and administrative expenses</t>
        </is>
      </c>
      <c r="B51" s="4" t="inlineStr">
        <is>
          <t xml:space="preserve"> </t>
        </is>
      </c>
      <c r="C51" s="4" t="inlineStr">
        <is>
          <t xml:space="preserve"> </t>
        </is>
      </c>
      <c r="D51" s="4" t="inlineStr">
        <is>
          <t xml:space="preserve"> </t>
        </is>
      </c>
      <c r="E51" s="4" t="inlineStr">
        <is>
          <t xml:space="preserve"> </t>
        </is>
      </c>
    </row>
    <row r="52">
      <c r="A52" s="3" t="inlineStr">
        <is>
          <t>Restructuring Reserve [Roll Forward]</t>
        </is>
      </c>
      <c r="B52" s="4" t="inlineStr">
        <is>
          <t xml:space="preserve"> </t>
        </is>
      </c>
      <c r="C52" s="4" t="inlineStr">
        <is>
          <t xml:space="preserve"> </t>
        </is>
      </c>
      <c r="D52" s="4" t="inlineStr">
        <is>
          <t xml:space="preserve"> </t>
        </is>
      </c>
      <c r="E52" s="4" t="inlineStr">
        <is>
          <t xml:space="preserve"> </t>
        </is>
      </c>
    </row>
    <row r="53">
      <c r="A53" s="4" t="inlineStr">
        <is>
          <t>Restructuring costs</t>
        </is>
      </c>
      <c r="B53" s="5" t="n">
        <v>26</v>
      </c>
      <c r="C53" s="4" t="inlineStr">
        <is>
          <t xml:space="preserve"> </t>
        </is>
      </c>
      <c r="D53" s="5" t="n">
        <v>112</v>
      </c>
      <c r="E53" s="4" t="inlineStr">
        <is>
          <t xml:space="preserve"> </t>
        </is>
      </c>
    </row>
    <row r="54">
      <c r="A54" s="4" t="inlineStr">
        <is>
          <t>Operating segments | Global Ceramic Segment</t>
        </is>
      </c>
      <c r="B54" s="4" t="inlineStr">
        <is>
          <t xml:space="preserve"> </t>
        </is>
      </c>
      <c r="C54" s="4" t="inlineStr">
        <is>
          <t xml:space="preserve"> </t>
        </is>
      </c>
      <c r="D54" s="4" t="inlineStr">
        <is>
          <t xml:space="preserve"> </t>
        </is>
      </c>
      <c r="E54" s="4" t="inlineStr">
        <is>
          <t xml:space="preserve"> </t>
        </is>
      </c>
    </row>
    <row r="55">
      <c r="A55" s="3" t="inlineStr">
        <is>
          <t>Restructuring Reserve [Roll Forward]</t>
        </is>
      </c>
      <c r="B55" s="4" t="inlineStr">
        <is>
          <t xml:space="preserve"> </t>
        </is>
      </c>
      <c r="C55" s="4" t="inlineStr">
        <is>
          <t xml:space="preserve"> </t>
        </is>
      </c>
      <c r="D55" s="4" t="inlineStr">
        <is>
          <t xml:space="preserve"> </t>
        </is>
      </c>
      <c r="E55" s="4" t="inlineStr">
        <is>
          <t xml:space="preserve"> </t>
        </is>
      </c>
    </row>
    <row r="56">
      <c r="A56" s="4" t="inlineStr">
        <is>
          <t>Restructuring costs</t>
        </is>
      </c>
      <c r="B56" s="5" t="n">
        <v>3366</v>
      </c>
      <c r="C56" s="4" t="inlineStr">
        <is>
          <t xml:space="preserve"> </t>
        </is>
      </c>
      <c r="D56" s="5" t="n">
        <v>3366</v>
      </c>
      <c r="E56" s="4" t="inlineStr">
        <is>
          <t xml:space="preserve"> </t>
        </is>
      </c>
    </row>
    <row r="57">
      <c r="A57" s="4" t="inlineStr">
        <is>
          <t>Operating segments | Flooring NA Segment</t>
        </is>
      </c>
      <c r="B57" s="4" t="inlineStr">
        <is>
          <t xml:space="preserve"> </t>
        </is>
      </c>
      <c r="C57" s="4" t="inlineStr">
        <is>
          <t xml:space="preserve"> </t>
        </is>
      </c>
      <c r="D57" s="4" t="inlineStr">
        <is>
          <t xml:space="preserve"> </t>
        </is>
      </c>
      <c r="E57" s="4" t="inlineStr">
        <is>
          <t xml:space="preserve"> </t>
        </is>
      </c>
    </row>
    <row r="58">
      <c r="A58" s="3" t="inlineStr">
        <is>
          <t>Restructuring Reserve [Roll Forward]</t>
        </is>
      </c>
      <c r="B58" s="4" t="inlineStr">
        <is>
          <t xml:space="preserve"> </t>
        </is>
      </c>
      <c r="C58" s="4" t="inlineStr">
        <is>
          <t xml:space="preserve"> </t>
        </is>
      </c>
      <c r="D58" s="4" t="inlineStr">
        <is>
          <t xml:space="preserve"> </t>
        </is>
      </c>
      <c r="E58" s="4" t="inlineStr">
        <is>
          <t xml:space="preserve"> </t>
        </is>
      </c>
    </row>
    <row r="59">
      <c r="A59" s="4" t="inlineStr">
        <is>
          <t>Restructuring costs</t>
        </is>
      </c>
      <c r="B59" s="5" t="n">
        <v>19789</v>
      </c>
      <c r="C59" s="4" t="inlineStr">
        <is>
          <t xml:space="preserve"> </t>
        </is>
      </c>
      <c r="D59" s="5" t="n">
        <v>19654</v>
      </c>
      <c r="E59" s="4" t="inlineStr">
        <is>
          <t xml:space="preserve"> </t>
        </is>
      </c>
    </row>
    <row r="60">
      <c r="A60" s="4" t="inlineStr">
        <is>
          <t>Operating segments | Flooring ROW Segment</t>
        </is>
      </c>
      <c r="B60" s="4" t="inlineStr">
        <is>
          <t xml:space="preserve"> </t>
        </is>
      </c>
      <c r="C60" s="4" t="inlineStr">
        <is>
          <t xml:space="preserve"> </t>
        </is>
      </c>
      <c r="D60" s="4" t="inlineStr">
        <is>
          <t xml:space="preserve"> </t>
        </is>
      </c>
      <c r="E60" s="4" t="inlineStr">
        <is>
          <t xml:space="preserve"> </t>
        </is>
      </c>
    </row>
    <row r="61">
      <c r="A61" s="3" t="inlineStr">
        <is>
          <t>Restructuring Reserve [Roll Forward]</t>
        </is>
      </c>
      <c r="B61" s="4" t="inlineStr">
        <is>
          <t xml:space="preserve"> </t>
        </is>
      </c>
      <c r="C61" s="4" t="inlineStr">
        <is>
          <t xml:space="preserve"> </t>
        </is>
      </c>
      <c r="D61" s="4" t="inlineStr">
        <is>
          <t xml:space="preserve"> </t>
        </is>
      </c>
      <c r="E61" s="4" t="inlineStr">
        <is>
          <t xml:space="preserve"> </t>
        </is>
      </c>
    </row>
    <row r="62">
      <c r="A62" s="4" t="inlineStr">
        <is>
          <t>Restructuring costs</t>
        </is>
      </c>
      <c r="B62" s="5" t="n">
        <v>10215</v>
      </c>
      <c r="C62" s="4" t="inlineStr">
        <is>
          <t xml:space="preserve"> </t>
        </is>
      </c>
      <c r="D62" s="5" t="n">
        <v>11737</v>
      </c>
      <c r="E62" s="4" t="inlineStr">
        <is>
          <t xml:space="preserve"> </t>
        </is>
      </c>
    </row>
    <row r="63">
      <c r="A63" s="4" t="inlineStr">
        <is>
          <t>Operating segments | Asset write-downs (gains on disposals) | Global Ceramic Segment</t>
        </is>
      </c>
      <c r="B63" s="4" t="inlineStr">
        <is>
          <t xml:space="preserve"> </t>
        </is>
      </c>
      <c r="C63" s="4" t="inlineStr">
        <is>
          <t xml:space="preserve"> </t>
        </is>
      </c>
      <c r="D63" s="4" t="inlineStr">
        <is>
          <t xml:space="preserve"> </t>
        </is>
      </c>
      <c r="E63" s="4" t="inlineStr">
        <is>
          <t xml:space="preserve"> </t>
        </is>
      </c>
    </row>
    <row r="64">
      <c r="A64" s="3" t="inlineStr">
        <is>
          <t>Restructuring Reserve [Roll Forward]</t>
        </is>
      </c>
      <c r="B64" s="4" t="inlineStr">
        <is>
          <t xml:space="preserve"> </t>
        </is>
      </c>
      <c r="C64" s="4" t="inlineStr">
        <is>
          <t xml:space="preserve"> </t>
        </is>
      </c>
      <c r="D64" s="4" t="inlineStr">
        <is>
          <t xml:space="preserve"> </t>
        </is>
      </c>
      <c r="E64" s="4" t="inlineStr">
        <is>
          <t xml:space="preserve"> </t>
        </is>
      </c>
    </row>
    <row r="65">
      <c r="A65" s="4" t="inlineStr">
        <is>
          <t>Restructuring costs</t>
        </is>
      </c>
      <c r="B65" s="5" t="n">
        <v>0</v>
      </c>
      <c r="C65" s="4" t="inlineStr">
        <is>
          <t xml:space="preserve"> </t>
        </is>
      </c>
      <c r="D65" s="5" t="n">
        <v>0</v>
      </c>
      <c r="E65" s="4" t="inlineStr">
        <is>
          <t xml:space="preserve"> </t>
        </is>
      </c>
    </row>
    <row r="66">
      <c r="A66" s="4" t="inlineStr">
        <is>
          <t>Operating segments | Asset write-downs (gains on disposals) | Flooring NA Segment</t>
        </is>
      </c>
      <c r="B66" s="4" t="inlineStr">
        <is>
          <t xml:space="preserve"> </t>
        </is>
      </c>
      <c r="C66" s="4" t="inlineStr">
        <is>
          <t xml:space="preserve"> </t>
        </is>
      </c>
      <c r="D66" s="4" t="inlineStr">
        <is>
          <t xml:space="preserve"> </t>
        </is>
      </c>
      <c r="E66" s="4" t="inlineStr">
        <is>
          <t xml:space="preserve"> </t>
        </is>
      </c>
    </row>
    <row r="67">
      <c r="A67" s="3" t="inlineStr">
        <is>
          <t>Restructuring Reserve [Roll Forward]</t>
        </is>
      </c>
      <c r="B67" s="4" t="inlineStr">
        <is>
          <t xml:space="preserve"> </t>
        </is>
      </c>
      <c r="C67" s="4" t="inlineStr">
        <is>
          <t xml:space="preserve"> </t>
        </is>
      </c>
      <c r="D67" s="4" t="inlineStr">
        <is>
          <t xml:space="preserve"> </t>
        </is>
      </c>
      <c r="E67" s="4" t="inlineStr">
        <is>
          <t xml:space="preserve"> </t>
        </is>
      </c>
    </row>
    <row r="68">
      <c r="A68" s="4" t="inlineStr">
        <is>
          <t>Restructuring costs</t>
        </is>
      </c>
      <c r="B68" s="5" t="n">
        <v>15193</v>
      </c>
      <c r="C68" s="4" t="inlineStr">
        <is>
          <t xml:space="preserve"> </t>
        </is>
      </c>
      <c r="D68" s="5" t="n">
        <v>15107</v>
      </c>
      <c r="E68" s="4" t="inlineStr">
        <is>
          <t xml:space="preserve"> </t>
        </is>
      </c>
    </row>
    <row r="69">
      <c r="A69" s="4" t="inlineStr">
        <is>
          <t>Operating segments | Asset write-downs (gains on disposals) | Flooring ROW Segment</t>
        </is>
      </c>
      <c r="B69" s="4" t="inlineStr">
        <is>
          <t xml:space="preserve"> </t>
        </is>
      </c>
      <c r="C69" s="4" t="inlineStr">
        <is>
          <t xml:space="preserve"> </t>
        </is>
      </c>
      <c r="D69" s="4" t="inlineStr">
        <is>
          <t xml:space="preserve"> </t>
        </is>
      </c>
      <c r="E69" s="4" t="inlineStr">
        <is>
          <t xml:space="preserve"> </t>
        </is>
      </c>
    </row>
    <row r="70">
      <c r="A70" s="3" t="inlineStr">
        <is>
          <t>Restructuring Reserve [Roll Forward]</t>
        </is>
      </c>
      <c r="B70" s="4" t="inlineStr">
        <is>
          <t xml:space="preserve"> </t>
        </is>
      </c>
      <c r="C70" s="4" t="inlineStr">
        <is>
          <t xml:space="preserve"> </t>
        </is>
      </c>
      <c r="D70" s="4" t="inlineStr">
        <is>
          <t xml:space="preserve"> </t>
        </is>
      </c>
      <c r="E70" s="4" t="inlineStr">
        <is>
          <t xml:space="preserve"> </t>
        </is>
      </c>
    </row>
    <row r="71">
      <c r="A71" s="4" t="inlineStr">
        <is>
          <t>Restructuring costs</t>
        </is>
      </c>
      <c r="B71" s="5" t="n">
        <v>5805</v>
      </c>
      <c r="C71" s="4" t="inlineStr">
        <is>
          <t xml:space="preserve"> </t>
        </is>
      </c>
      <c r="D71" s="5" t="n">
        <v>5805</v>
      </c>
      <c r="E71" s="4" t="inlineStr">
        <is>
          <t xml:space="preserve"> </t>
        </is>
      </c>
    </row>
    <row r="72">
      <c r="A72" s="4" t="inlineStr">
        <is>
          <t>Operating segments | Severance | Global Ceramic Segment</t>
        </is>
      </c>
      <c r="B72" s="4" t="inlineStr">
        <is>
          <t xml:space="preserve"> </t>
        </is>
      </c>
      <c r="C72" s="4" t="inlineStr">
        <is>
          <t xml:space="preserve"> </t>
        </is>
      </c>
      <c r="D72" s="4" t="inlineStr">
        <is>
          <t xml:space="preserve"> </t>
        </is>
      </c>
      <c r="E72" s="4" t="inlineStr">
        <is>
          <t xml:space="preserve"> </t>
        </is>
      </c>
    </row>
    <row r="73">
      <c r="A73" s="3" t="inlineStr">
        <is>
          <t>Restructuring Reserve [Roll Forward]</t>
        </is>
      </c>
      <c r="B73" s="4" t="inlineStr">
        <is>
          <t xml:space="preserve"> </t>
        </is>
      </c>
      <c r="C73" s="4" t="inlineStr">
        <is>
          <t xml:space="preserve"> </t>
        </is>
      </c>
      <c r="D73" s="4" t="inlineStr">
        <is>
          <t xml:space="preserve"> </t>
        </is>
      </c>
      <c r="E73" s="4" t="inlineStr">
        <is>
          <t xml:space="preserve"> </t>
        </is>
      </c>
    </row>
    <row r="74">
      <c r="A74" s="4" t="inlineStr">
        <is>
          <t>Restructuring costs</t>
        </is>
      </c>
      <c r="B74" s="5" t="n">
        <v>3366</v>
      </c>
      <c r="C74" s="4" t="inlineStr">
        <is>
          <t xml:space="preserve"> </t>
        </is>
      </c>
      <c r="D74" s="5" t="n">
        <v>3366</v>
      </c>
      <c r="E74" s="4" t="inlineStr">
        <is>
          <t xml:space="preserve"> </t>
        </is>
      </c>
    </row>
    <row r="75">
      <c r="A75" s="4" t="inlineStr">
        <is>
          <t>Operating segments | Severance | Flooring NA Segment</t>
        </is>
      </c>
      <c r="B75" s="4" t="inlineStr">
        <is>
          <t xml:space="preserve"> </t>
        </is>
      </c>
      <c r="C75" s="4" t="inlineStr">
        <is>
          <t xml:space="preserve"> </t>
        </is>
      </c>
      <c r="D75" s="4" t="inlineStr">
        <is>
          <t xml:space="preserve"> </t>
        </is>
      </c>
      <c r="E75" s="4" t="inlineStr">
        <is>
          <t xml:space="preserve"> </t>
        </is>
      </c>
    </row>
    <row r="76">
      <c r="A76" s="3" t="inlineStr">
        <is>
          <t>Restructuring Reserve [Roll Forward]</t>
        </is>
      </c>
      <c r="B76" s="4" t="inlineStr">
        <is>
          <t xml:space="preserve"> </t>
        </is>
      </c>
      <c r="C76" s="4" t="inlineStr">
        <is>
          <t xml:space="preserve"> </t>
        </is>
      </c>
      <c r="D76" s="4" t="inlineStr">
        <is>
          <t xml:space="preserve"> </t>
        </is>
      </c>
      <c r="E76" s="4" t="inlineStr">
        <is>
          <t xml:space="preserve"> </t>
        </is>
      </c>
    </row>
    <row r="77">
      <c r="A77" s="4" t="inlineStr">
        <is>
          <t>Restructuring costs</t>
        </is>
      </c>
      <c r="B77" s="5" t="n">
        <v>870</v>
      </c>
      <c r="C77" s="4" t="inlineStr">
        <is>
          <t xml:space="preserve"> </t>
        </is>
      </c>
      <c r="D77" s="5" t="n">
        <v>870</v>
      </c>
      <c r="E77" s="4" t="inlineStr">
        <is>
          <t xml:space="preserve"> </t>
        </is>
      </c>
    </row>
    <row r="78">
      <c r="A78" s="4" t="inlineStr">
        <is>
          <t>Operating segments | Severance | Flooring ROW Segment</t>
        </is>
      </c>
      <c r="B78" s="4" t="inlineStr">
        <is>
          <t xml:space="preserve"> </t>
        </is>
      </c>
      <c r="C78" s="4" t="inlineStr">
        <is>
          <t xml:space="preserve"> </t>
        </is>
      </c>
      <c r="D78" s="4" t="inlineStr">
        <is>
          <t xml:space="preserve"> </t>
        </is>
      </c>
      <c r="E78" s="4" t="inlineStr">
        <is>
          <t xml:space="preserve"> </t>
        </is>
      </c>
    </row>
    <row r="79">
      <c r="A79" s="3" t="inlineStr">
        <is>
          <t>Restructuring Reserve [Roll Forward]</t>
        </is>
      </c>
      <c r="B79" s="4" t="inlineStr">
        <is>
          <t xml:space="preserve"> </t>
        </is>
      </c>
      <c r="C79" s="4" t="inlineStr">
        <is>
          <t xml:space="preserve"> </t>
        </is>
      </c>
      <c r="D79" s="4" t="inlineStr">
        <is>
          <t xml:space="preserve"> </t>
        </is>
      </c>
      <c r="E79" s="4" t="inlineStr">
        <is>
          <t xml:space="preserve"> </t>
        </is>
      </c>
    </row>
    <row r="80">
      <c r="A80" s="4" t="inlineStr">
        <is>
          <t>Restructuring costs</t>
        </is>
      </c>
      <c r="B80" s="5" t="n">
        <v>2611</v>
      </c>
      <c r="C80" s="4" t="inlineStr">
        <is>
          <t xml:space="preserve"> </t>
        </is>
      </c>
      <c r="D80" s="5" t="n">
        <v>2611</v>
      </c>
      <c r="E80" s="4" t="inlineStr">
        <is>
          <t xml:space="preserve"> </t>
        </is>
      </c>
    </row>
    <row r="81">
      <c r="A81" s="4" t="inlineStr">
        <is>
          <t>Operating segments | Other restructuring costs | Global Ceramic Segment</t>
        </is>
      </c>
      <c r="B81" s="4" t="inlineStr">
        <is>
          <t xml:space="preserve"> </t>
        </is>
      </c>
      <c r="C81" s="4" t="inlineStr">
        <is>
          <t xml:space="preserve"> </t>
        </is>
      </c>
      <c r="D81" s="4" t="inlineStr">
        <is>
          <t xml:space="preserve"> </t>
        </is>
      </c>
      <c r="E81" s="4" t="inlineStr">
        <is>
          <t xml:space="preserve"> </t>
        </is>
      </c>
    </row>
    <row r="82">
      <c r="A82" s="3" t="inlineStr">
        <is>
          <t>Restructuring Reserve [Roll Forward]</t>
        </is>
      </c>
      <c r="B82" s="4" t="inlineStr">
        <is>
          <t xml:space="preserve"> </t>
        </is>
      </c>
      <c r="C82" s="4" t="inlineStr">
        <is>
          <t xml:space="preserve"> </t>
        </is>
      </c>
      <c r="D82" s="4" t="inlineStr">
        <is>
          <t xml:space="preserve"> </t>
        </is>
      </c>
      <c r="E82" s="4" t="inlineStr">
        <is>
          <t xml:space="preserve"> </t>
        </is>
      </c>
    </row>
    <row r="83">
      <c r="A83" s="4" t="inlineStr">
        <is>
          <t>Restructuring costs</t>
        </is>
      </c>
      <c r="B83" s="5" t="n">
        <v>0</v>
      </c>
      <c r="C83" s="4" t="inlineStr">
        <is>
          <t xml:space="preserve"> </t>
        </is>
      </c>
      <c r="D83" s="5" t="n">
        <v>0</v>
      </c>
      <c r="E83" s="4" t="inlineStr">
        <is>
          <t xml:space="preserve"> </t>
        </is>
      </c>
    </row>
    <row r="84">
      <c r="A84" s="4" t="inlineStr">
        <is>
          <t>Operating segments | Other restructuring costs | Flooring NA Segment</t>
        </is>
      </c>
      <c r="B84" s="4" t="inlineStr">
        <is>
          <t xml:space="preserve"> </t>
        </is>
      </c>
      <c r="C84" s="4" t="inlineStr">
        <is>
          <t xml:space="preserve"> </t>
        </is>
      </c>
      <c r="D84" s="4" t="inlineStr">
        <is>
          <t xml:space="preserve"> </t>
        </is>
      </c>
      <c r="E84" s="4" t="inlineStr">
        <is>
          <t xml:space="preserve"> </t>
        </is>
      </c>
    </row>
    <row r="85">
      <c r="A85" s="3" t="inlineStr">
        <is>
          <t>Restructuring Reserve [Roll Forward]</t>
        </is>
      </c>
      <c r="B85" s="4" t="inlineStr">
        <is>
          <t xml:space="preserve"> </t>
        </is>
      </c>
      <c r="C85" s="4" t="inlineStr">
        <is>
          <t xml:space="preserve"> </t>
        </is>
      </c>
      <c r="D85" s="4" t="inlineStr">
        <is>
          <t xml:space="preserve"> </t>
        </is>
      </c>
      <c r="E85" s="4" t="inlineStr">
        <is>
          <t xml:space="preserve"> </t>
        </is>
      </c>
    </row>
    <row r="86">
      <c r="A86" s="4" t="inlineStr">
        <is>
          <t>Restructuring costs</t>
        </is>
      </c>
      <c r="B86" s="5" t="n">
        <v>3726</v>
      </c>
      <c r="C86" s="4" t="inlineStr">
        <is>
          <t xml:space="preserve"> </t>
        </is>
      </c>
      <c r="D86" s="5" t="n">
        <v>3677</v>
      </c>
      <c r="E86" s="4" t="inlineStr">
        <is>
          <t xml:space="preserve"> </t>
        </is>
      </c>
    </row>
    <row r="87">
      <c r="A87" s="4" t="inlineStr">
        <is>
          <t>Operating segments | Other restructuring costs | Flooring ROW Segment</t>
        </is>
      </c>
      <c r="B87" s="4" t="inlineStr">
        <is>
          <t xml:space="preserve"> </t>
        </is>
      </c>
      <c r="C87" s="4" t="inlineStr">
        <is>
          <t xml:space="preserve"> </t>
        </is>
      </c>
      <c r="D87" s="4" t="inlineStr">
        <is>
          <t xml:space="preserve"> </t>
        </is>
      </c>
      <c r="E87" s="4" t="inlineStr">
        <is>
          <t xml:space="preserve"> </t>
        </is>
      </c>
    </row>
    <row r="88">
      <c r="A88" s="3" t="inlineStr">
        <is>
          <t>Restructuring Reserve [Roll Forward]</t>
        </is>
      </c>
      <c r="B88" s="4" t="inlineStr">
        <is>
          <t xml:space="preserve"> </t>
        </is>
      </c>
      <c r="C88" s="4" t="inlineStr">
        <is>
          <t xml:space="preserve"> </t>
        </is>
      </c>
      <c r="D88" s="4" t="inlineStr">
        <is>
          <t xml:space="preserve"> </t>
        </is>
      </c>
      <c r="E88" s="4" t="inlineStr">
        <is>
          <t xml:space="preserve"> </t>
        </is>
      </c>
    </row>
    <row r="89">
      <c r="A89" s="4" t="inlineStr">
        <is>
          <t>Restructuring costs</t>
        </is>
      </c>
      <c r="B89" s="6" t="n">
        <v>1799</v>
      </c>
      <c r="C89" s="4" t="inlineStr">
        <is>
          <t xml:space="preserve"> </t>
        </is>
      </c>
      <c r="D89" s="6" t="n">
        <v>3321</v>
      </c>
      <c r="E8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Details) - USD ($) $ in Thousands</t>
        </is>
      </c>
      <c r="B1" s="2" t="inlineStr">
        <is>
          <t>Oct. 01, 2022</t>
        </is>
      </c>
      <c r="C1" s="2" t="inlineStr">
        <is>
          <t>Dec. 31, 2021</t>
        </is>
      </c>
    </row>
    <row r="2">
      <c r="A2" s="4" t="inlineStr">
        <is>
          <t>Fair value, recurring | (Level 2) | Commercial pap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 fair value disclosure</t>
        </is>
      </c>
      <c r="B4" s="6" t="n">
        <v>110000</v>
      </c>
      <c r="C4" s="6" t="n">
        <v>32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ceivables, net (Details) - USD ($) $ in Thousands</t>
        </is>
      </c>
      <c r="B1" s="2" t="inlineStr">
        <is>
          <t>Oct. 01, 2022</t>
        </is>
      </c>
      <c r="C1" s="2" t="inlineStr">
        <is>
          <t>Dec. 31, 2021</t>
        </is>
      </c>
    </row>
    <row r="2">
      <c r="A2" s="3" t="inlineStr">
        <is>
          <t>Receivables [Abstract]</t>
        </is>
      </c>
      <c r="B2" s="4" t="inlineStr">
        <is>
          <t xml:space="preserve"> </t>
        </is>
      </c>
      <c r="C2" s="4" t="inlineStr">
        <is>
          <t xml:space="preserve"> </t>
        </is>
      </c>
    </row>
    <row r="3">
      <c r="A3" s="4" t="inlineStr">
        <is>
          <t>Customers, trade</t>
        </is>
      </c>
      <c r="B3" s="6" t="n">
        <v>1899479</v>
      </c>
      <c r="C3" s="6" t="n">
        <v>1721584</v>
      </c>
    </row>
    <row r="4">
      <c r="A4" s="4" t="inlineStr">
        <is>
          <t>Income tax receivable</t>
        </is>
      </c>
      <c r="B4" s="5" t="n">
        <v>27241</v>
      </c>
      <c r="C4" s="5" t="n">
        <v>73727</v>
      </c>
    </row>
    <row r="5">
      <c r="A5" s="4" t="inlineStr">
        <is>
          <t>Other</t>
        </is>
      </c>
      <c r="B5" s="5" t="n">
        <v>148283</v>
      </c>
      <c r="C5" s="5" t="n">
        <v>117823</v>
      </c>
    </row>
    <row r="6">
      <c r="A6" s="4" t="inlineStr">
        <is>
          <t>Receivables, gross</t>
        </is>
      </c>
      <c r="B6" s="5" t="n">
        <v>2075003</v>
      </c>
      <c r="C6" s="5" t="n">
        <v>1913134</v>
      </c>
    </row>
    <row r="7">
      <c r="A7" s="4" t="inlineStr">
        <is>
          <t>Less: allowance for discounts, claims and doubtful accounts</t>
        </is>
      </c>
      <c r="B7" s="5" t="n">
        <v>71742</v>
      </c>
      <c r="C7" s="5" t="n">
        <v>73149</v>
      </c>
    </row>
    <row r="8">
      <c r="A8" s="4" t="inlineStr">
        <is>
          <t>Receivables, net</t>
        </is>
      </c>
      <c r="B8" s="6" t="n">
        <v>2003261</v>
      </c>
      <c r="C8" s="6" t="n">
        <v>18399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earnings including noncontrolling interests</t>
        </is>
      </c>
      <c r="B4" s="6" t="n">
        <v>-533713</v>
      </c>
      <c r="C4" s="6" t="n">
        <v>271184</v>
      </c>
      <c r="D4" s="6" t="n">
        <v>-7769</v>
      </c>
      <c r="E4" s="6" t="n">
        <v>844448</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54002</v>
      </c>
      <c r="C6" s="5" t="n">
        <v>-91318</v>
      </c>
      <c r="D6" s="5" t="n">
        <v>-302384</v>
      </c>
      <c r="E6" s="5" t="n">
        <v>-178077</v>
      </c>
    </row>
    <row r="7">
      <c r="A7" s="4" t="inlineStr">
        <is>
          <t>Prior pension and post-retirement benefit service cost and actuarial gain, net of tax</t>
        </is>
      </c>
      <c r="B7" s="5" t="n">
        <v>65</v>
      </c>
      <c r="C7" s="5" t="n">
        <v>108</v>
      </c>
      <c r="D7" s="5" t="n">
        <v>672</v>
      </c>
      <c r="E7" s="5" t="n">
        <v>316</v>
      </c>
    </row>
    <row r="8">
      <c r="A8" s="4" t="inlineStr">
        <is>
          <t>Other comprehensive (loss) income</t>
        </is>
      </c>
      <c r="B8" s="5" t="n">
        <v>-253937</v>
      </c>
      <c r="C8" s="5" t="n">
        <v>-91210</v>
      </c>
      <c r="D8" s="5" t="n">
        <v>-301712</v>
      </c>
      <c r="E8" s="5" t="n">
        <v>-177761</v>
      </c>
    </row>
    <row r="9">
      <c r="A9" s="4" t="inlineStr">
        <is>
          <t>Comprehensive (loss) income</t>
        </is>
      </c>
      <c r="B9" s="5" t="n">
        <v>-787650</v>
      </c>
      <c r="C9" s="5" t="n">
        <v>179974</v>
      </c>
      <c r="D9" s="5" t="n">
        <v>-309481</v>
      </c>
      <c r="E9" s="5" t="n">
        <v>666687</v>
      </c>
    </row>
    <row r="10">
      <c r="A10" s="4" t="inlineStr">
        <is>
          <t>Comprehensive (loss) income attributable to noncontrolling interests</t>
        </is>
      </c>
      <c r="B10" s="5" t="n">
        <v>-16</v>
      </c>
      <c r="C10" s="5" t="n">
        <v>107</v>
      </c>
      <c r="D10" s="5" t="n">
        <v>439</v>
      </c>
      <c r="E10" s="5" t="n">
        <v>88</v>
      </c>
    </row>
    <row r="11">
      <c r="A11" s="4" t="inlineStr">
        <is>
          <t>Comprehensive (loss) income attributable to Mohawk Industries, Inc.</t>
        </is>
      </c>
      <c r="B11" s="6" t="n">
        <v>-787634</v>
      </c>
      <c r="C11" s="6" t="n">
        <v>179867</v>
      </c>
      <c r="D11" s="6" t="n">
        <v>-309920</v>
      </c>
      <c r="E11" s="6" t="n">
        <v>6665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0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2025754</v>
      </c>
      <c r="C3" s="6" t="n">
        <v>1677707</v>
      </c>
    </row>
    <row r="4">
      <c r="A4" s="4" t="inlineStr">
        <is>
          <t>Work in process</t>
        </is>
      </c>
      <c r="B4" s="5" t="n">
        <v>176033</v>
      </c>
      <c r="C4" s="5" t="n">
        <v>144004</v>
      </c>
    </row>
    <row r="5">
      <c r="A5" s="4" t="inlineStr">
        <is>
          <t>Raw materials</t>
        </is>
      </c>
      <c r="B5" s="5" t="n">
        <v>698329</v>
      </c>
      <c r="C5" s="5" t="n">
        <v>569961</v>
      </c>
    </row>
    <row r="6">
      <c r="A6" s="4" t="inlineStr">
        <is>
          <t>Total inventories</t>
        </is>
      </c>
      <c r="B6" s="6" t="n">
        <v>2900116</v>
      </c>
      <c r="C6" s="6" t="n">
        <v>23916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Goodwill and Intangible Assets - Narrative (Details) $ in Thousands</t>
        </is>
      </c>
      <c r="B1" s="2" t="inlineStr">
        <is>
          <t>3 Months Ended</t>
        </is>
      </c>
      <c r="C1" s="2" t="inlineStr">
        <is>
          <t>9 Months Ended</t>
        </is>
      </c>
    </row>
    <row r="2">
      <c r="B2" s="2" t="inlineStr">
        <is>
          <t>Oct. 01, 2022 USD ($)</t>
        </is>
      </c>
      <c r="C2" s="2" t="inlineStr">
        <is>
          <t>Oct. 01, 2022 USD ($)</t>
        </is>
      </c>
    </row>
    <row r="3">
      <c r="A3" s="3" t="inlineStr">
        <is>
          <t>Goodwill [Line Items]</t>
        </is>
      </c>
      <c r="B3" s="4" t="inlineStr">
        <is>
          <t xml:space="preserve"> </t>
        </is>
      </c>
      <c r="C3" s="4" t="inlineStr">
        <is>
          <t xml:space="preserve"> </t>
        </is>
      </c>
    </row>
    <row r="4">
      <c r="A4" s="4" t="inlineStr">
        <is>
          <t>Pre-tax, non-cash goodwill impairment charge</t>
        </is>
      </c>
      <c r="B4" s="4" t="inlineStr">
        <is>
          <t xml:space="preserve"> </t>
        </is>
      </c>
      <c r="C4" s="6" t="n">
        <v>688514</v>
      </c>
    </row>
    <row r="5">
      <c r="A5" s="4" t="inlineStr">
        <is>
          <t>Global Ceramic Segment</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Pre-tax, non-cash goodwill impairment charge</t>
        </is>
      </c>
      <c r="B7" s="6" t="n">
        <v>688514</v>
      </c>
      <c r="C7" s="4" t="inlineStr">
        <is>
          <t xml:space="preserve"> </t>
        </is>
      </c>
    </row>
    <row r="8">
      <c r="A8" s="4" t="inlineStr">
        <is>
          <t>Non-cash goodwill impairment charge , net of tax</t>
        </is>
      </c>
      <c r="B8" s="5" t="n">
        <v>679664</v>
      </c>
      <c r="C8" s="4" t="inlineStr">
        <is>
          <t xml:space="preserve"> </t>
        </is>
      </c>
    </row>
    <row r="9">
      <c r="A9" s="4" t="inlineStr">
        <is>
          <t>Flooring ROW and Flooring NA</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Impairment charge</t>
        </is>
      </c>
      <c r="B11" s="5" t="n">
        <v>7257</v>
      </c>
      <c r="C11" s="4" t="inlineStr">
        <is>
          <t xml:space="preserve"> </t>
        </is>
      </c>
    </row>
    <row r="12">
      <c r="A12" s="4" t="inlineStr">
        <is>
          <t>Impairment of intangible assets net of tax</t>
        </is>
      </c>
      <c r="B12" s="6" t="n">
        <v>5939</v>
      </c>
      <c r="C12" s="4" t="inlineStr">
        <is>
          <t xml:space="preserve"> </t>
        </is>
      </c>
    </row>
    <row r="13">
      <c r="A13" s="4" t="inlineStr">
        <is>
          <t>Flooring ROW</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Excess of fair value over carrying value (as a percent)</t>
        </is>
      </c>
      <c r="B15" s="9" t="n">
        <v>0.2</v>
      </c>
      <c r="C15" s="9" t="n">
        <v>0.2</v>
      </c>
    </row>
    <row r="16">
      <c r="A16" s="4" t="inlineStr">
        <is>
          <t>Flooring NA</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Excess of fair value over carrying value (as a percent)</t>
        </is>
      </c>
      <c r="B18" s="9" t="n">
        <v>0.05</v>
      </c>
      <c r="C18" s="9" t="n">
        <v>0.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9 Months Ended</t>
        </is>
      </c>
    </row>
    <row r="2">
      <c r="B2" s="2" t="inlineStr">
        <is>
          <t>Oct. 01, 2022 USD ($)</t>
        </is>
      </c>
    </row>
    <row r="3">
      <c r="A3" s="3" t="inlineStr">
        <is>
          <t>Goodwill [Roll Forward]</t>
        </is>
      </c>
      <c r="B3" s="4" t="inlineStr">
        <is>
          <t xml:space="preserve"> </t>
        </is>
      </c>
    </row>
    <row r="4">
      <c r="A4" s="4" t="inlineStr">
        <is>
          <t>Goodwill, gross, beginning balance</t>
        </is>
      </c>
      <c r="B4" s="6" t="n">
        <v>3935334</v>
      </c>
    </row>
    <row r="5">
      <c r="A5" s="4" t="inlineStr">
        <is>
          <t>Accumulated impairment losses, beginning balance</t>
        </is>
      </c>
      <c r="B5" s="5" t="n">
        <v>-1327425</v>
      </c>
    </row>
    <row r="6">
      <c r="A6" s="4" t="inlineStr">
        <is>
          <t>Goodwill, net, beginning balance</t>
        </is>
      </c>
      <c r="B6" s="5" t="n">
        <v>2607909</v>
      </c>
    </row>
    <row r="7">
      <c r="A7" s="4" t="inlineStr">
        <is>
          <t>Goodwill adjustments related to acquisitions</t>
        </is>
      </c>
      <c r="B7" s="5" t="n">
        <v>-2722</v>
      </c>
    </row>
    <row r="8">
      <c r="A8" s="4" t="inlineStr">
        <is>
          <t>Goodwill recognized during the period</t>
        </is>
      </c>
      <c r="B8" s="5" t="n">
        <v>56172</v>
      </c>
    </row>
    <row r="9">
      <c r="A9" s="4" t="inlineStr">
        <is>
          <t>Impairment charge during the period</t>
        </is>
      </c>
      <c r="B9" s="5" t="n">
        <v>-688514</v>
      </c>
    </row>
    <row r="10">
      <c r="A10" s="4" t="inlineStr">
        <is>
          <t>Currency translation during the period</t>
        </is>
      </c>
      <c r="B10" s="5" t="n">
        <v>-144877</v>
      </c>
    </row>
    <row r="11">
      <c r="A11" s="4" t="inlineStr">
        <is>
          <t>Goodwill, gross, ending balance</t>
        </is>
      </c>
      <c r="B11" s="5" t="n">
        <v>3843907</v>
      </c>
    </row>
    <row r="12">
      <c r="A12" s="4" t="inlineStr">
        <is>
          <t>Accumulated impairment losses, ending balance</t>
        </is>
      </c>
      <c r="B12" s="5" t="n">
        <v>-2015939</v>
      </c>
    </row>
    <row r="13">
      <c r="A13" s="4" t="inlineStr">
        <is>
          <t>Goodwill, net, ending balance</t>
        </is>
      </c>
      <c r="B13" s="5" t="n">
        <v>1827968</v>
      </c>
    </row>
    <row r="14">
      <c r="A14" s="4" t="inlineStr">
        <is>
          <t>Global Ceramic Segment</t>
        </is>
      </c>
      <c r="B14" s="4" t="inlineStr">
        <is>
          <t xml:space="preserve"> </t>
        </is>
      </c>
    </row>
    <row r="15">
      <c r="A15" s="3" t="inlineStr">
        <is>
          <t>Goodwill [Roll Forward]</t>
        </is>
      </c>
      <c r="B15" s="4" t="inlineStr">
        <is>
          <t xml:space="preserve"> </t>
        </is>
      </c>
    </row>
    <row r="16">
      <c r="A16" s="4" t="inlineStr">
        <is>
          <t>Goodwill, gross, beginning balance</t>
        </is>
      </c>
      <c r="B16" s="5" t="n">
        <v>1563267</v>
      </c>
    </row>
    <row r="17">
      <c r="A17" s="4" t="inlineStr">
        <is>
          <t>Accumulated impairment losses, beginning balance</t>
        </is>
      </c>
      <c r="B17" s="5" t="n">
        <v>-531930</v>
      </c>
    </row>
    <row r="18">
      <c r="A18" s="4" t="inlineStr">
        <is>
          <t>Goodwill, net, beginning balance</t>
        </is>
      </c>
      <c r="B18" s="5" t="n">
        <v>1031337</v>
      </c>
    </row>
    <row r="19">
      <c r="A19" s="4" t="inlineStr">
        <is>
          <t>Goodwill adjustments related to acquisitions</t>
        </is>
      </c>
      <c r="B19" s="5" t="n">
        <v>0</v>
      </c>
    </row>
    <row r="20">
      <c r="A20" s="4" t="inlineStr">
        <is>
          <t>Goodwill recognized during the period</t>
        </is>
      </c>
      <c r="B20" s="5" t="n">
        <v>0</v>
      </c>
    </row>
    <row r="21">
      <c r="A21" s="4" t="inlineStr">
        <is>
          <t>Impairment charge during the period</t>
        </is>
      </c>
      <c r="B21" s="5" t="n">
        <v>-688514</v>
      </c>
    </row>
    <row r="22">
      <c r="A22" s="4" t="inlineStr">
        <is>
          <t>Currency translation during the period</t>
        </is>
      </c>
      <c r="B22" s="5" t="n">
        <v>-2355</v>
      </c>
    </row>
    <row r="23">
      <c r="A23" s="4" t="inlineStr">
        <is>
          <t>Goodwill, gross, ending balance</t>
        </is>
      </c>
      <c r="B23" s="5" t="n">
        <v>1560912</v>
      </c>
    </row>
    <row r="24">
      <c r="A24" s="4" t="inlineStr">
        <is>
          <t>Accumulated impairment losses, ending balance</t>
        </is>
      </c>
      <c r="B24" s="5" t="n">
        <v>-1220444</v>
      </c>
    </row>
    <row r="25">
      <c r="A25" s="4" t="inlineStr">
        <is>
          <t>Goodwill, net, ending balance</t>
        </is>
      </c>
      <c r="B25" s="5" t="n">
        <v>340468</v>
      </c>
    </row>
    <row r="26">
      <c r="A26" s="4" t="inlineStr">
        <is>
          <t>Flooring NA Segment</t>
        </is>
      </c>
      <c r="B26" s="4" t="inlineStr">
        <is>
          <t xml:space="preserve"> </t>
        </is>
      </c>
    </row>
    <row r="27">
      <c r="A27" s="3" t="inlineStr">
        <is>
          <t>Goodwill [Roll Forward]</t>
        </is>
      </c>
      <c r="B27" s="4" t="inlineStr">
        <is>
          <t xml:space="preserve"> </t>
        </is>
      </c>
    </row>
    <row r="28">
      <c r="A28" s="4" t="inlineStr">
        <is>
          <t>Goodwill, gross, beginning balance</t>
        </is>
      </c>
      <c r="B28" s="5" t="n">
        <v>874198</v>
      </c>
    </row>
    <row r="29">
      <c r="A29" s="4" t="inlineStr">
        <is>
          <t>Accumulated impairment losses, beginning balance</t>
        </is>
      </c>
      <c r="B29" s="5" t="n">
        <v>-343054</v>
      </c>
    </row>
    <row r="30">
      <c r="A30" s="4" t="inlineStr">
        <is>
          <t>Goodwill, net, beginning balance</t>
        </is>
      </c>
      <c r="B30" s="5" t="n">
        <v>531144</v>
      </c>
    </row>
    <row r="31">
      <c r="A31" s="4" t="inlineStr">
        <is>
          <t>Goodwill adjustments related to acquisitions</t>
        </is>
      </c>
      <c r="B31" s="5" t="n">
        <v>0</v>
      </c>
    </row>
    <row r="32">
      <c r="A32" s="4" t="inlineStr">
        <is>
          <t>Goodwill recognized during the period</t>
        </is>
      </c>
      <c r="B32" s="5" t="n">
        <v>56172</v>
      </c>
    </row>
    <row r="33">
      <c r="A33" s="4" t="inlineStr">
        <is>
          <t>Impairment charge during the period</t>
        </is>
      </c>
      <c r="B33" s="5" t="n">
        <v>0</v>
      </c>
    </row>
    <row r="34">
      <c r="A34" s="4" t="inlineStr">
        <is>
          <t>Currency translation during the period</t>
        </is>
      </c>
      <c r="B34" s="5" t="n">
        <v>0</v>
      </c>
    </row>
    <row r="35">
      <c r="A35" s="4" t="inlineStr">
        <is>
          <t>Goodwill, gross, ending balance</t>
        </is>
      </c>
      <c r="B35" s="5" t="n">
        <v>930370</v>
      </c>
    </row>
    <row r="36">
      <c r="A36" s="4" t="inlineStr">
        <is>
          <t>Accumulated impairment losses, ending balance</t>
        </is>
      </c>
      <c r="B36" s="5" t="n">
        <v>-343054</v>
      </c>
    </row>
    <row r="37">
      <c r="A37" s="4" t="inlineStr">
        <is>
          <t>Goodwill, net, ending balance</t>
        </is>
      </c>
      <c r="B37" s="5" t="n">
        <v>587316</v>
      </c>
    </row>
    <row r="38">
      <c r="A38" s="4" t="inlineStr">
        <is>
          <t>Flooring ROW Segment</t>
        </is>
      </c>
      <c r="B38" s="4" t="inlineStr">
        <is>
          <t xml:space="preserve"> </t>
        </is>
      </c>
    </row>
    <row r="39">
      <c r="A39" s="3" t="inlineStr">
        <is>
          <t>Goodwill [Roll Forward]</t>
        </is>
      </c>
      <c r="B39" s="4" t="inlineStr">
        <is>
          <t xml:space="preserve"> </t>
        </is>
      </c>
    </row>
    <row r="40">
      <c r="A40" s="4" t="inlineStr">
        <is>
          <t>Goodwill, gross, beginning balance</t>
        </is>
      </c>
      <c r="B40" s="5" t="n">
        <v>1497869</v>
      </c>
    </row>
    <row r="41">
      <c r="A41" s="4" t="inlineStr">
        <is>
          <t>Accumulated impairment losses, beginning balance</t>
        </is>
      </c>
      <c r="B41" s="5" t="n">
        <v>-452441</v>
      </c>
    </row>
    <row r="42">
      <c r="A42" s="4" t="inlineStr">
        <is>
          <t>Goodwill, net, beginning balance</t>
        </is>
      </c>
      <c r="B42" s="5" t="n">
        <v>1045428</v>
      </c>
    </row>
    <row r="43">
      <c r="A43" s="4" t="inlineStr">
        <is>
          <t>Goodwill adjustments related to acquisitions</t>
        </is>
      </c>
      <c r="B43" s="5" t="n">
        <v>-2722</v>
      </c>
    </row>
    <row r="44">
      <c r="A44" s="4" t="inlineStr">
        <is>
          <t>Goodwill recognized during the period</t>
        </is>
      </c>
      <c r="B44" s="5" t="n">
        <v>0</v>
      </c>
    </row>
    <row r="45">
      <c r="A45" s="4" t="inlineStr">
        <is>
          <t>Impairment charge during the period</t>
        </is>
      </c>
      <c r="B45" s="5" t="n">
        <v>0</v>
      </c>
    </row>
    <row r="46">
      <c r="A46" s="4" t="inlineStr">
        <is>
          <t>Currency translation during the period</t>
        </is>
      </c>
      <c r="B46" s="5" t="n">
        <v>-142522</v>
      </c>
    </row>
    <row r="47">
      <c r="A47" s="4" t="inlineStr">
        <is>
          <t>Goodwill, gross, ending balance</t>
        </is>
      </c>
      <c r="B47" s="5" t="n">
        <v>1352625</v>
      </c>
    </row>
    <row r="48">
      <c r="A48" s="4" t="inlineStr">
        <is>
          <t>Accumulated impairment losses, ending balance</t>
        </is>
      </c>
      <c r="B48" s="5" t="n">
        <v>-452441</v>
      </c>
    </row>
    <row r="49">
      <c r="A49" s="4" t="inlineStr">
        <is>
          <t>Goodwill, net, ending balance</t>
        </is>
      </c>
      <c r="B49" s="6" t="n">
        <v>90018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Indefinite Life Assets Not Subject to Amortization (Details) - Tradenames $ in Thousands</t>
        </is>
      </c>
      <c r="B1" s="2" t="inlineStr">
        <is>
          <t>9 Months Ended</t>
        </is>
      </c>
    </row>
    <row r="2">
      <c r="B2" s="2" t="inlineStr">
        <is>
          <t>Oct. 01, 2022 USD ($)</t>
        </is>
      </c>
    </row>
    <row r="3">
      <c r="A3" s="3" t="inlineStr">
        <is>
          <t>Indefinite-lived Intangible Assets [Roll Forward]</t>
        </is>
      </c>
      <c r="B3" s="4" t="inlineStr">
        <is>
          <t xml:space="preserve"> </t>
        </is>
      </c>
    </row>
    <row r="4">
      <c r="A4" s="4" t="inlineStr">
        <is>
          <t>Balance as of December 31, 2021</t>
        </is>
      </c>
      <c r="B4" s="6" t="n">
        <v>694905</v>
      </c>
    </row>
    <row r="5">
      <c r="A5" s="4" t="inlineStr">
        <is>
          <t>Impairment charge</t>
        </is>
      </c>
      <c r="B5" s="5" t="n">
        <v>-7257</v>
      </c>
    </row>
    <row r="6">
      <c r="A6" s="4" t="inlineStr">
        <is>
          <t>Currency translation during the period</t>
        </is>
      </c>
      <c r="B6" s="5" t="n">
        <v>-40987</v>
      </c>
    </row>
    <row r="7">
      <c r="A7" s="4" t="inlineStr">
        <is>
          <t>Balance as of October 1, 2022</t>
        </is>
      </c>
      <c r="B7" s="6" t="n">
        <v>64666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Schedule of Intangible Assets Subject to Amortization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Dec. 31, 2021</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subject to amortization, beginning balance</t>
        </is>
      </c>
      <c r="B4" s="4" t="inlineStr">
        <is>
          <t xml:space="preserve"> </t>
        </is>
      </c>
      <c r="C4" s="4" t="inlineStr">
        <is>
          <t xml:space="preserve"> </t>
        </is>
      </c>
      <c r="D4" s="6" t="n">
        <v>943299</v>
      </c>
      <c r="E4" s="4" t="inlineStr">
        <is>
          <t xml:space="preserve"> </t>
        </is>
      </c>
      <c r="F4" s="4" t="inlineStr">
        <is>
          <t xml:space="preserve"> </t>
        </is>
      </c>
    </row>
    <row r="5">
      <c r="A5" s="4" t="inlineStr">
        <is>
          <t>Intangible assets acquired during the period</t>
        </is>
      </c>
      <c r="B5" s="4" t="inlineStr">
        <is>
          <t xml:space="preserve"> </t>
        </is>
      </c>
      <c r="C5" s="4" t="inlineStr">
        <is>
          <t xml:space="preserve"> </t>
        </is>
      </c>
      <c r="D5" s="5" t="n">
        <v>14964</v>
      </c>
      <c r="E5" s="4" t="inlineStr">
        <is>
          <t xml:space="preserve"> </t>
        </is>
      </c>
      <c r="F5" s="4" t="inlineStr">
        <is>
          <t xml:space="preserve"> </t>
        </is>
      </c>
    </row>
    <row r="6">
      <c r="A6" s="4" t="inlineStr">
        <is>
          <t>Currency translation during the period</t>
        </is>
      </c>
      <c r="B6" s="4" t="inlineStr">
        <is>
          <t xml:space="preserve"> </t>
        </is>
      </c>
      <c r="C6" s="4" t="inlineStr">
        <is>
          <t xml:space="preserve"> </t>
        </is>
      </c>
      <c r="D6" s="5" t="n">
        <v>-101068</v>
      </c>
      <c r="E6" s="4" t="inlineStr">
        <is>
          <t xml:space="preserve"> </t>
        </is>
      </c>
      <c r="F6" s="4" t="inlineStr">
        <is>
          <t xml:space="preserve"> </t>
        </is>
      </c>
    </row>
    <row r="7">
      <c r="A7" s="4" t="inlineStr">
        <is>
          <t>Intangible assets subject to amortization, ending balance</t>
        </is>
      </c>
      <c r="B7" s="6" t="n">
        <v>857195</v>
      </c>
      <c r="C7" s="4" t="inlineStr">
        <is>
          <t xml:space="preserve"> </t>
        </is>
      </c>
      <c r="D7" s="5" t="n">
        <v>857195</v>
      </c>
      <c r="E7" s="4" t="inlineStr">
        <is>
          <t xml:space="preserve"> </t>
        </is>
      </c>
      <c r="F7" s="4" t="inlineStr">
        <is>
          <t xml:space="preserve"> </t>
        </is>
      </c>
    </row>
    <row r="8">
      <c r="A8" s="4" t="inlineStr">
        <is>
          <t>Accumulated amortization, beginning balance</t>
        </is>
      </c>
      <c r="B8" s="4" t="inlineStr">
        <is>
          <t xml:space="preserve"> </t>
        </is>
      </c>
      <c r="C8" s="4" t="inlineStr">
        <is>
          <t xml:space="preserve"> </t>
        </is>
      </c>
      <c r="D8" s="5" t="n">
        <v>738224</v>
      </c>
      <c r="E8" s="4" t="inlineStr">
        <is>
          <t xml:space="preserve"> </t>
        </is>
      </c>
      <c r="F8" s="4" t="inlineStr">
        <is>
          <t xml:space="preserve"> </t>
        </is>
      </c>
    </row>
    <row r="9">
      <c r="A9" s="4" t="inlineStr">
        <is>
          <t>Amortization during the period</t>
        </is>
      </c>
      <c r="B9" s="5" t="n">
        <v>6918</v>
      </c>
      <c r="C9" s="6" t="n">
        <v>7247</v>
      </c>
      <c r="D9" s="5" t="n">
        <v>20917</v>
      </c>
      <c r="E9" s="6" t="n">
        <v>22081</v>
      </c>
      <c r="F9" s="4" t="inlineStr">
        <is>
          <t xml:space="preserve"> </t>
        </is>
      </c>
    </row>
    <row r="10">
      <c r="A10" s="4" t="inlineStr">
        <is>
          <t>Currency translation during the period</t>
        </is>
      </c>
      <c r="B10" s="4" t="inlineStr">
        <is>
          <t xml:space="preserve"> </t>
        </is>
      </c>
      <c r="C10" s="4" t="inlineStr">
        <is>
          <t xml:space="preserve"> </t>
        </is>
      </c>
      <c r="D10" s="5" t="n">
        <v>-78385</v>
      </c>
      <c r="E10" s="4" t="inlineStr">
        <is>
          <t xml:space="preserve"> </t>
        </is>
      </c>
      <c r="F10" s="4" t="inlineStr">
        <is>
          <t xml:space="preserve"> </t>
        </is>
      </c>
    </row>
    <row r="11">
      <c r="A11" s="4" t="inlineStr">
        <is>
          <t>Accumulated amortization, ending balance</t>
        </is>
      </c>
      <c r="B11" s="5" t="n">
        <v>680756</v>
      </c>
      <c r="C11" s="4" t="inlineStr">
        <is>
          <t xml:space="preserve"> </t>
        </is>
      </c>
      <c r="D11" s="5" t="n">
        <v>680756</v>
      </c>
      <c r="E11" s="4" t="inlineStr">
        <is>
          <t xml:space="preserve"> </t>
        </is>
      </c>
      <c r="F11" s="4" t="inlineStr">
        <is>
          <t xml:space="preserve"> </t>
        </is>
      </c>
    </row>
    <row r="12">
      <c r="A12" s="4" t="inlineStr">
        <is>
          <t>Intangible assets subject to amortization, net as of October 1, 2022</t>
        </is>
      </c>
      <c r="B12" s="5" t="n">
        <v>176439</v>
      </c>
      <c r="C12" s="4" t="inlineStr">
        <is>
          <t xml:space="preserve"> </t>
        </is>
      </c>
      <c r="D12" s="5" t="n">
        <v>176439</v>
      </c>
      <c r="E12" s="4" t="inlineStr">
        <is>
          <t xml:space="preserve"> </t>
        </is>
      </c>
      <c r="F12" s="6" t="n">
        <v>205075</v>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s subject to amortization, beginning balance</t>
        </is>
      </c>
      <c r="B15" s="4" t="inlineStr">
        <is>
          <t xml:space="preserve"> </t>
        </is>
      </c>
      <c r="C15" s="4" t="inlineStr">
        <is>
          <t xml:space="preserve"> </t>
        </is>
      </c>
      <c r="D15" s="5" t="n">
        <v>680177</v>
      </c>
      <c r="E15" s="4" t="inlineStr">
        <is>
          <t xml:space="preserve"> </t>
        </is>
      </c>
      <c r="F15" s="4" t="inlineStr">
        <is>
          <t xml:space="preserve"> </t>
        </is>
      </c>
    </row>
    <row r="16">
      <c r="A16" s="4" t="inlineStr">
        <is>
          <t>Intangible assets acquired during the period</t>
        </is>
      </c>
      <c r="B16" s="4" t="inlineStr">
        <is>
          <t xml:space="preserve"> </t>
        </is>
      </c>
      <c r="C16" s="4" t="inlineStr">
        <is>
          <t xml:space="preserve"> </t>
        </is>
      </c>
      <c r="D16" s="5" t="n">
        <v>13064</v>
      </c>
      <c r="E16" s="4" t="inlineStr">
        <is>
          <t xml:space="preserve"> </t>
        </is>
      </c>
      <c r="F16" s="4" t="inlineStr">
        <is>
          <t xml:space="preserve"> </t>
        </is>
      </c>
    </row>
    <row r="17">
      <c r="A17" s="4" t="inlineStr">
        <is>
          <t>Currency translation during the period</t>
        </is>
      </c>
      <c r="B17" s="4" t="inlineStr">
        <is>
          <t xml:space="preserve"> </t>
        </is>
      </c>
      <c r="C17" s="4" t="inlineStr">
        <is>
          <t xml:space="preserve"> </t>
        </is>
      </c>
      <c r="D17" s="5" t="n">
        <v>-65593</v>
      </c>
      <c r="E17" s="4" t="inlineStr">
        <is>
          <t xml:space="preserve"> </t>
        </is>
      </c>
      <c r="F17" s="4" t="inlineStr">
        <is>
          <t xml:space="preserve"> </t>
        </is>
      </c>
    </row>
    <row r="18">
      <c r="A18" s="4" t="inlineStr">
        <is>
          <t>Intangible assets subject to amortization, ending balance</t>
        </is>
      </c>
      <c r="B18" s="5" t="n">
        <v>627648</v>
      </c>
      <c r="C18" s="4" t="inlineStr">
        <is>
          <t xml:space="preserve"> </t>
        </is>
      </c>
      <c r="D18" s="5" t="n">
        <v>627648</v>
      </c>
      <c r="E18" s="4" t="inlineStr">
        <is>
          <t xml:space="preserve"> </t>
        </is>
      </c>
      <c r="F18" s="4" t="inlineStr">
        <is>
          <t xml:space="preserve"> </t>
        </is>
      </c>
    </row>
    <row r="19">
      <c r="A19" s="4" t="inlineStr">
        <is>
          <t>Accumulated amortization, beginning balance</t>
        </is>
      </c>
      <c r="B19" s="4" t="inlineStr">
        <is>
          <t xml:space="preserve"> </t>
        </is>
      </c>
      <c r="C19" s="4" t="inlineStr">
        <is>
          <t xml:space="preserve"> </t>
        </is>
      </c>
      <c r="D19" s="5" t="n">
        <v>483748</v>
      </c>
      <c r="E19" s="4" t="inlineStr">
        <is>
          <t xml:space="preserve"> </t>
        </is>
      </c>
      <c r="F19" s="4" t="inlineStr">
        <is>
          <t xml:space="preserve"> </t>
        </is>
      </c>
    </row>
    <row r="20">
      <c r="A20" s="4" t="inlineStr">
        <is>
          <t>Amortization during the period</t>
        </is>
      </c>
      <c r="B20" s="4" t="inlineStr">
        <is>
          <t xml:space="preserve"> </t>
        </is>
      </c>
      <c r="C20" s="4" t="inlineStr">
        <is>
          <t xml:space="preserve"> </t>
        </is>
      </c>
      <c r="D20" s="5" t="n">
        <v>20277</v>
      </c>
      <c r="E20" s="4" t="inlineStr">
        <is>
          <t xml:space="preserve"> </t>
        </is>
      </c>
      <c r="F20" s="4" t="inlineStr">
        <is>
          <t xml:space="preserve"> </t>
        </is>
      </c>
    </row>
    <row r="21">
      <c r="A21" s="4" t="inlineStr">
        <is>
          <t>Currency translation during the period</t>
        </is>
      </c>
      <c r="B21" s="4" t="inlineStr">
        <is>
          <t xml:space="preserve"> </t>
        </is>
      </c>
      <c r="C21" s="4" t="inlineStr">
        <is>
          <t xml:space="preserve"> </t>
        </is>
      </c>
      <c r="D21" s="5" t="n">
        <v>-44161</v>
      </c>
      <c r="E21" s="4" t="inlineStr">
        <is>
          <t xml:space="preserve"> </t>
        </is>
      </c>
      <c r="F21" s="4" t="inlineStr">
        <is>
          <t xml:space="preserve"> </t>
        </is>
      </c>
    </row>
    <row r="22">
      <c r="A22" s="4" t="inlineStr">
        <is>
          <t>Accumulated amortization, ending balance</t>
        </is>
      </c>
      <c r="B22" s="5" t="n">
        <v>459864</v>
      </c>
      <c r="C22" s="4" t="inlineStr">
        <is>
          <t xml:space="preserve"> </t>
        </is>
      </c>
      <c r="D22" s="5" t="n">
        <v>459864</v>
      </c>
      <c r="E22" s="4" t="inlineStr">
        <is>
          <t xml:space="preserve"> </t>
        </is>
      </c>
      <c r="F22" s="4" t="inlineStr">
        <is>
          <t xml:space="preserve"> </t>
        </is>
      </c>
    </row>
    <row r="23">
      <c r="A23" s="4" t="inlineStr">
        <is>
          <t>Intangible assets subject to amortization, net as of October 1, 2022</t>
        </is>
      </c>
      <c r="B23" s="5" t="n">
        <v>167784</v>
      </c>
      <c r="C23" s="4" t="inlineStr">
        <is>
          <t xml:space="preserve"> </t>
        </is>
      </c>
      <c r="D23" s="5" t="n">
        <v>167784</v>
      </c>
      <c r="E23" s="4" t="inlineStr">
        <is>
          <t xml:space="preserve"> </t>
        </is>
      </c>
      <c r="F23" s="4" t="inlineStr">
        <is>
          <t xml:space="preserve"> </t>
        </is>
      </c>
    </row>
    <row r="24">
      <c r="A24" s="4" t="inlineStr">
        <is>
          <t>Pat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s subject to amortization, beginning balance</t>
        </is>
      </c>
      <c r="B26" s="4" t="inlineStr">
        <is>
          <t xml:space="preserve"> </t>
        </is>
      </c>
      <c r="C26" s="4" t="inlineStr">
        <is>
          <t xml:space="preserve"> </t>
        </is>
      </c>
      <c r="D26" s="5" t="n">
        <v>256336</v>
      </c>
      <c r="E26" s="4" t="inlineStr">
        <is>
          <t xml:space="preserve"> </t>
        </is>
      </c>
      <c r="F26" s="4" t="inlineStr">
        <is>
          <t xml:space="preserve"> </t>
        </is>
      </c>
    </row>
    <row r="27">
      <c r="A27" s="4" t="inlineStr">
        <is>
          <t>Intangible assets acquired during the period</t>
        </is>
      </c>
      <c r="B27" s="4" t="inlineStr">
        <is>
          <t xml:space="preserve"> </t>
        </is>
      </c>
      <c r="C27" s="4" t="inlineStr">
        <is>
          <t xml:space="preserve"> </t>
        </is>
      </c>
      <c r="D27" s="5" t="n">
        <v>0</v>
      </c>
      <c r="E27" s="4" t="inlineStr">
        <is>
          <t xml:space="preserve"> </t>
        </is>
      </c>
      <c r="F27" s="4" t="inlineStr">
        <is>
          <t xml:space="preserve"> </t>
        </is>
      </c>
    </row>
    <row r="28">
      <c r="A28" s="4" t="inlineStr">
        <is>
          <t>Currency translation during the period</t>
        </is>
      </c>
      <c r="B28" s="4" t="inlineStr">
        <is>
          <t xml:space="preserve"> </t>
        </is>
      </c>
      <c r="C28" s="4" t="inlineStr">
        <is>
          <t xml:space="preserve"> </t>
        </is>
      </c>
      <c r="D28" s="5" t="n">
        <v>-34607</v>
      </c>
      <c r="E28" s="4" t="inlineStr">
        <is>
          <t xml:space="preserve"> </t>
        </is>
      </c>
      <c r="F28" s="4" t="inlineStr">
        <is>
          <t xml:space="preserve"> </t>
        </is>
      </c>
    </row>
    <row r="29">
      <c r="A29" s="4" t="inlineStr">
        <is>
          <t>Intangible assets subject to amortization, ending balance</t>
        </is>
      </c>
      <c r="B29" s="5" t="n">
        <v>221729</v>
      </c>
      <c r="C29" s="4" t="inlineStr">
        <is>
          <t xml:space="preserve"> </t>
        </is>
      </c>
      <c r="D29" s="5" t="n">
        <v>221729</v>
      </c>
      <c r="E29" s="4" t="inlineStr">
        <is>
          <t xml:space="preserve"> </t>
        </is>
      </c>
      <c r="F29" s="4" t="inlineStr">
        <is>
          <t xml:space="preserve"> </t>
        </is>
      </c>
    </row>
    <row r="30">
      <c r="A30" s="4" t="inlineStr">
        <is>
          <t>Accumulated amortization, beginning balance</t>
        </is>
      </c>
      <c r="B30" s="4" t="inlineStr">
        <is>
          <t xml:space="preserve"> </t>
        </is>
      </c>
      <c r="C30" s="4" t="inlineStr">
        <is>
          <t xml:space="preserve"> </t>
        </is>
      </c>
      <c r="D30" s="5" t="n">
        <v>252414</v>
      </c>
      <c r="E30" s="4" t="inlineStr">
        <is>
          <t xml:space="preserve"> </t>
        </is>
      </c>
      <c r="F30" s="4" t="inlineStr">
        <is>
          <t xml:space="preserve"> </t>
        </is>
      </c>
    </row>
    <row r="31">
      <c r="A31" s="4" t="inlineStr">
        <is>
          <t>Amortization during the period</t>
        </is>
      </c>
      <c r="B31" s="4" t="inlineStr">
        <is>
          <t xml:space="preserve"> </t>
        </is>
      </c>
      <c r="C31" s="4" t="inlineStr">
        <is>
          <t xml:space="preserve"> </t>
        </is>
      </c>
      <c r="D31" s="5" t="n">
        <v>468</v>
      </c>
      <c r="E31" s="4" t="inlineStr">
        <is>
          <t xml:space="preserve"> </t>
        </is>
      </c>
      <c r="F31" s="4" t="inlineStr">
        <is>
          <t xml:space="preserve"> </t>
        </is>
      </c>
    </row>
    <row r="32">
      <c r="A32" s="4" t="inlineStr">
        <is>
          <t>Currency translation during the period</t>
        </is>
      </c>
      <c r="B32" s="4" t="inlineStr">
        <is>
          <t xml:space="preserve"> </t>
        </is>
      </c>
      <c r="C32" s="4" t="inlineStr">
        <is>
          <t xml:space="preserve"> </t>
        </is>
      </c>
      <c r="D32" s="5" t="n">
        <v>-34116</v>
      </c>
      <c r="E32" s="4" t="inlineStr">
        <is>
          <t xml:space="preserve"> </t>
        </is>
      </c>
      <c r="F32" s="4" t="inlineStr">
        <is>
          <t xml:space="preserve"> </t>
        </is>
      </c>
    </row>
    <row r="33">
      <c r="A33" s="4" t="inlineStr">
        <is>
          <t>Accumulated amortization, ending balance</t>
        </is>
      </c>
      <c r="B33" s="5" t="n">
        <v>218766</v>
      </c>
      <c r="C33" s="4" t="inlineStr">
        <is>
          <t xml:space="preserve"> </t>
        </is>
      </c>
      <c r="D33" s="5" t="n">
        <v>218766</v>
      </c>
      <c r="E33" s="4" t="inlineStr">
        <is>
          <t xml:space="preserve"> </t>
        </is>
      </c>
      <c r="F33" s="4" t="inlineStr">
        <is>
          <t xml:space="preserve"> </t>
        </is>
      </c>
    </row>
    <row r="34">
      <c r="A34" s="4" t="inlineStr">
        <is>
          <t>Intangible assets subject to amortization, net as of October 1, 2022</t>
        </is>
      </c>
      <c r="B34" s="5" t="n">
        <v>2963</v>
      </c>
      <c r="C34" s="4" t="inlineStr">
        <is>
          <t xml:space="preserve"> </t>
        </is>
      </c>
      <c r="D34" s="5" t="n">
        <v>2963</v>
      </c>
      <c r="E34" s="4" t="inlineStr">
        <is>
          <t xml:space="preserve"> </t>
        </is>
      </c>
      <c r="F34" s="4" t="inlineStr">
        <is>
          <t xml:space="preserve"> </t>
        </is>
      </c>
    </row>
    <row r="35">
      <c r="A35" s="4" t="inlineStr">
        <is>
          <t>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ite-lived Intangible Assets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angible assets subject to amortization, beginning balance</t>
        </is>
      </c>
      <c r="B37" s="4" t="inlineStr">
        <is>
          <t xml:space="preserve"> </t>
        </is>
      </c>
      <c r="C37" s="4" t="inlineStr">
        <is>
          <t xml:space="preserve"> </t>
        </is>
      </c>
      <c r="D37" s="5" t="n">
        <v>6786</v>
      </c>
      <c r="E37" s="4" t="inlineStr">
        <is>
          <t xml:space="preserve"> </t>
        </is>
      </c>
      <c r="F37" s="4" t="inlineStr">
        <is>
          <t xml:space="preserve"> </t>
        </is>
      </c>
    </row>
    <row r="38">
      <c r="A38" s="4" t="inlineStr">
        <is>
          <t>Intangible assets acquired during the period</t>
        </is>
      </c>
      <c r="B38" s="4" t="inlineStr">
        <is>
          <t xml:space="preserve"> </t>
        </is>
      </c>
      <c r="C38" s="4" t="inlineStr">
        <is>
          <t xml:space="preserve"> </t>
        </is>
      </c>
      <c r="D38" s="5" t="n">
        <v>1900</v>
      </c>
      <c r="E38" s="4" t="inlineStr">
        <is>
          <t xml:space="preserve"> </t>
        </is>
      </c>
      <c r="F38" s="4" t="inlineStr">
        <is>
          <t xml:space="preserve"> </t>
        </is>
      </c>
    </row>
    <row r="39">
      <c r="A39" s="4" t="inlineStr">
        <is>
          <t>Currency translation during the period</t>
        </is>
      </c>
      <c r="B39" s="4" t="inlineStr">
        <is>
          <t xml:space="preserve"> </t>
        </is>
      </c>
      <c r="C39" s="4" t="inlineStr">
        <is>
          <t xml:space="preserve"> </t>
        </is>
      </c>
      <c r="D39" s="5" t="n">
        <v>-868</v>
      </c>
      <c r="E39" s="4" t="inlineStr">
        <is>
          <t xml:space="preserve"> </t>
        </is>
      </c>
      <c r="F39" s="4" t="inlineStr">
        <is>
          <t xml:space="preserve"> </t>
        </is>
      </c>
    </row>
    <row r="40">
      <c r="A40" s="4" t="inlineStr">
        <is>
          <t>Intangible assets subject to amortization, ending balance</t>
        </is>
      </c>
      <c r="B40" s="5" t="n">
        <v>7818</v>
      </c>
      <c r="C40" s="4" t="inlineStr">
        <is>
          <t xml:space="preserve"> </t>
        </is>
      </c>
      <c r="D40" s="5" t="n">
        <v>7818</v>
      </c>
      <c r="E40" s="4" t="inlineStr">
        <is>
          <t xml:space="preserve"> </t>
        </is>
      </c>
      <c r="F40" s="4" t="inlineStr">
        <is>
          <t xml:space="preserve"> </t>
        </is>
      </c>
    </row>
    <row r="41">
      <c r="A41" s="4" t="inlineStr">
        <is>
          <t>Accumulated amortization, beginning balance</t>
        </is>
      </c>
      <c r="B41" s="4" t="inlineStr">
        <is>
          <t xml:space="preserve"> </t>
        </is>
      </c>
      <c r="C41" s="4" t="inlineStr">
        <is>
          <t xml:space="preserve"> </t>
        </is>
      </c>
      <c r="D41" s="5" t="n">
        <v>2062</v>
      </c>
      <c r="E41" s="4" t="inlineStr">
        <is>
          <t xml:space="preserve"> </t>
        </is>
      </c>
      <c r="F41" s="4" t="inlineStr">
        <is>
          <t xml:space="preserve"> </t>
        </is>
      </c>
    </row>
    <row r="42">
      <c r="A42" s="4" t="inlineStr">
        <is>
          <t>Amortization during the period</t>
        </is>
      </c>
      <c r="B42" s="4" t="inlineStr">
        <is>
          <t xml:space="preserve"> </t>
        </is>
      </c>
      <c r="C42" s="4" t="inlineStr">
        <is>
          <t xml:space="preserve"> </t>
        </is>
      </c>
      <c r="D42" s="5" t="n">
        <v>172</v>
      </c>
      <c r="E42" s="4" t="inlineStr">
        <is>
          <t xml:space="preserve"> </t>
        </is>
      </c>
      <c r="F42" s="4" t="inlineStr">
        <is>
          <t xml:space="preserve"> </t>
        </is>
      </c>
    </row>
    <row r="43">
      <c r="A43" s="4" t="inlineStr">
        <is>
          <t>Currency translation during the period</t>
        </is>
      </c>
      <c r="B43" s="4" t="inlineStr">
        <is>
          <t xml:space="preserve"> </t>
        </is>
      </c>
      <c r="C43" s="4" t="inlineStr">
        <is>
          <t xml:space="preserve"> </t>
        </is>
      </c>
      <c r="D43" s="5" t="n">
        <v>-108</v>
      </c>
      <c r="E43" s="4" t="inlineStr">
        <is>
          <t xml:space="preserve"> </t>
        </is>
      </c>
      <c r="F43" s="4" t="inlineStr">
        <is>
          <t xml:space="preserve"> </t>
        </is>
      </c>
    </row>
    <row r="44">
      <c r="A44" s="4" t="inlineStr">
        <is>
          <t>Accumulated amortization, ending balance</t>
        </is>
      </c>
      <c r="B44" s="5" t="n">
        <v>2126</v>
      </c>
      <c r="C44" s="4" t="inlineStr">
        <is>
          <t xml:space="preserve"> </t>
        </is>
      </c>
      <c r="D44" s="5" t="n">
        <v>2126</v>
      </c>
      <c r="E44" s="4" t="inlineStr">
        <is>
          <t xml:space="preserve"> </t>
        </is>
      </c>
      <c r="F44" s="4" t="inlineStr">
        <is>
          <t xml:space="preserve"> </t>
        </is>
      </c>
    </row>
    <row r="45">
      <c r="A45" s="4" t="inlineStr">
        <is>
          <t>Intangible assets subject to amortization, net as of October 1, 2022</t>
        </is>
      </c>
      <c r="B45" s="6" t="n">
        <v>5692</v>
      </c>
      <c r="C45" s="4" t="inlineStr">
        <is>
          <t xml:space="preserve"> </t>
        </is>
      </c>
      <c r="D45" s="6" t="n">
        <v>5692</v>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Intangible Assets Amortization Expens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6918</v>
      </c>
      <c r="C4" s="6" t="n">
        <v>7247</v>
      </c>
      <c r="D4" s="6" t="n">
        <v>20917</v>
      </c>
      <c r="E4" s="6" t="n">
        <v>2208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Oct. 01, 2022</t>
        </is>
      </c>
      <c r="C1" s="2" t="inlineStr">
        <is>
          <t>Dec. 31, 2021</t>
        </is>
      </c>
    </row>
    <row r="2">
      <c r="A2" s="3" t="inlineStr">
        <is>
          <t>Payables and Accruals [Abstract]</t>
        </is>
      </c>
      <c r="B2" s="4" t="inlineStr">
        <is>
          <t xml:space="preserve"> </t>
        </is>
      </c>
      <c r="C2" s="4" t="inlineStr">
        <is>
          <t xml:space="preserve"> </t>
        </is>
      </c>
    </row>
    <row r="3">
      <c r="A3" s="4" t="inlineStr">
        <is>
          <t>Outstanding checks in excess of cash</t>
        </is>
      </c>
      <c r="B3" s="6" t="n">
        <v>1416</v>
      </c>
      <c r="C3" s="6" t="n">
        <v>3005</v>
      </c>
    </row>
    <row r="4">
      <c r="A4" s="4" t="inlineStr">
        <is>
          <t>Accounts payable, trade</t>
        </is>
      </c>
      <c r="B4" s="5" t="n">
        <v>1217731</v>
      </c>
      <c r="C4" s="5" t="n">
        <v>1228621</v>
      </c>
    </row>
    <row r="5">
      <c r="A5" s="4" t="inlineStr">
        <is>
          <t>Accrued expenses</t>
        </is>
      </c>
      <c r="B5" s="5" t="n">
        <v>725135</v>
      </c>
      <c r="C5" s="5" t="n">
        <v>666209</v>
      </c>
    </row>
    <row r="6">
      <c r="A6" s="4" t="inlineStr">
        <is>
          <t>Product warranties</t>
        </is>
      </c>
      <c r="B6" s="5" t="n">
        <v>39190</v>
      </c>
      <c r="C6" s="5" t="n">
        <v>45215</v>
      </c>
    </row>
    <row r="7">
      <c r="A7" s="4" t="inlineStr">
        <is>
          <t>Accrued interest</t>
        </is>
      </c>
      <c r="B7" s="5" t="n">
        <v>13945</v>
      </c>
      <c r="C7" s="5" t="n">
        <v>17940</v>
      </c>
    </row>
    <row r="8">
      <c r="A8" s="4" t="inlineStr">
        <is>
          <t>Accrued compensation and benefits</t>
        </is>
      </c>
      <c r="B8" s="5" t="n">
        <v>258680</v>
      </c>
      <c r="C8" s="5" t="n">
        <v>256428</v>
      </c>
    </row>
    <row r="9">
      <c r="A9" s="4" t="inlineStr">
        <is>
          <t>Total accounts payable and accrued expenses</t>
        </is>
      </c>
      <c r="B9" s="6" t="n">
        <v>2256097</v>
      </c>
      <c r="C9" s="6" t="n">
        <v>22174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Details) $ in Thousands</t>
        </is>
      </c>
      <c r="B1" s="2" t="inlineStr">
        <is>
          <t>9 Months Ended</t>
        </is>
      </c>
    </row>
    <row r="2">
      <c r="B2" s="2" t="inlineStr">
        <is>
          <t>Oct. 01, 2022 USD ($)</t>
        </is>
      </c>
    </row>
    <row r="3">
      <c r="A3" s="3" t="inlineStr">
        <is>
          <t>Accumulated Other Comprehensive Income Rollforward [Roll Forward]</t>
        </is>
      </c>
      <c r="B3" s="4" t="inlineStr">
        <is>
          <t xml:space="preserve"> </t>
        </is>
      </c>
    </row>
    <row r="4">
      <c r="A4" s="4" t="inlineStr">
        <is>
          <t>Beginning balance</t>
        </is>
      </c>
      <c r="B4" s="6" t="n">
        <v>8428216</v>
      </c>
    </row>
    <row r="5">
      <c r="A5" s="4" t="inlineStr">
        <is>
          <t>Current period other comprehensive income (loss)</t>
        </is>
      </c>
      <c r="B5" s="5" t="n">
        <v>-301711</v>
      </c>
    </row>
    <row r="6">
      <c r="A6" s="4" t="inlineStr">
        <is>
          <t>Ending balance</t>
        </is>
      </c>
      <c r="B6" s="5" t="n">
        <v>7825057</v>
      </c>
    </row>
    <row r="7">
      <c r="A7" s="4" t="inlineStr">
        <is>
          <t>Foreign currency translation adjustments</t>
        </is>
      </c>
      <c r="B7" s="4" t="inlineStr">
        <is>
          <t xml:space="preserve"> </t>
        </is>
      </c>
    </row>
    <row r="8">
      <c r="A8" s="3" t="inlineStr">
        <is>
          <t>Accumulated Other Comprehensive Income Rollforward [Roll Forward]</t>
        </is>
      </c>
      <c r="B8" s="4" t="inlineStr">
        <is>
          <t xml:space="preserve"> </t>
        </is>
      </c>
    </row>
    <row r="9">
      <c r="A9" s="4" t="inlineStr">
        <is>
          <t>Beginning balance</t>
        </is>
      </c>
      <c r="B9" s="5" t="n">
        <v>-959199</v>
      </c>
    </row>
    <row r="10">
      <c r="A10" s="4" t="inlineStr">
        <is>
          <t>Current period other comprehensive income (loss)</t>
        </is>
      </c>
      <c r="B10" s="5" t="n">
        <v>-302383</v>
      </c>
    </row>
    <row r="11">
      <c r="A11" s="4" t="inlineStr">
        <is>
          <t>Ending balance</t>
        </is>
      </c>
      <c r="B11" s="5" t="n">
        <v>-1261582</v>
      </c>
    </row>
    <row r="12">
      <c r="A12" s="4" t="inlineStr">
        <is>
          <t>Prior pension and post-retirement benefit service cost and actuarial gain (loss)</t>
        </is>
      </c>
      <c r="B12" s="4" t="inlineStr">
        <is>
          <t xml:space="preserve"> </t>
        </is>
      </c>
    </row>
    <row r="13">
      <c r="A13" s="3" t="inlineStr">
        <is>
          <t>Accumulated Other Comprehensive Income Rollforward [Roll Forward]</t>
        </is>
      </c>
      <c r="B13" s="4" t="inlineStr">
        <is>
          <t xml:space="preserve"> </t>
        </is>
      </c>
    </row>
    <row r="14">
      <c r="A14" s="4" t="inlineStr">
        <is>
          <t>Beginning balance</t>
        </is>
      </c>
      <c r="B14" s="5" t="n">
        <v>-7753</v>
      </c>
    </row>
    <row r="15">
      <c r="A15" s="4" t="inlineStr">
        <is>
          <t>Current period other comprehensive income (loss)</t>
        </is>
      </c>
      <c r="B15" s="5" t="n">
        <v>672</v>
      </c>
    </row>
    <row r="16">
      <c r="A16" s="4" t="inlineStr">
        <is>
          <t>Ending balance</t>
        </is>
      </c>
      <c r="B16" s="5" t="n">
        <v>-7081</v>
      </c>
    </row>
    <row r="17">
      <c r="A17" s="4" t="inlineStr">
        <is>
          <t>Accumulated Other Comprehensive Income (Loss)</t>
        </is>
      </c>
      <c r="B17" s="4" t="inlineStr">
        <is>
          <t xml:space="preserve"> </t>
        </is>
      </c>
    </row>
    <row r="18">
      <c r="A18" s="3" t="inlineStr">
        <is>
          <t>Accumulated Other Comprehensive Income Rollforward [Roll Forward]</t>
        </is>
      </c>
      <c r="B18" s="4" t="inlineStr">
        <is>
          <t xml:space="preserve"> </t>
        </is>
      </c>
    </row>
    <row r="19">
      <c r="A19" s="4" t="inlineStr">
        <is>
          <t>Beginning balance</t>
        </is>
      </c>
      <c r="B19" s="5" t="n">
        <v>-966952</v>
      </c>
    </row>
    <row r="20">
      <c r="A20" s="4" t="inlineStr">
        <is>
          <t>Ending balance</t>
        </is>
      </c>
      <c r="B20" s="6" t="n">
        <v>-126866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Based Compensation (Details) - Restricted stock units (RSUs) - USD ($) $ / shares in Unit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granted in period (in shares)</t>
        </is>
      </c>
      <c r="B4" s="5" t="n">
        <v>0</v>
      </c>
      <c r="C4" s="5" t="n">
        <v>21000</v>
      </c>
      <c r="D4" s="5" t="n">
        <v>189000</v>
      </c>
      <c r="E4" s="5" t="n">
        <v>194000</v>
      </c>
    </row>
    <row r="5">
      <c r="A5" s="4" t="inlineStr">
        <is>
          <t>Weighted-average grant-date fair value (in usd per share)</t>
        </is>
      </c>
      <c r="B5" s="4" t="inlineStr">
        <is>
          <t xml:space="preserve"> </t>
        </is>
      </c>
      <c r="C5" s="7" t="n">
        <v>189.91</v>
      </c>
      <c r="D5" s="7" t="n">
        <v>137.99</v>
      </c>
      <c r="E5" s="7" t="n">
        <v>176.73</v>
      </c>
    </row>
    <row r="6">
      <c r="A6" s="4" t="inlineStr">
        <is>
          <t>Recognized stock-based compensation costs</t>
        </is>
      </c>
      <c r="B6" s="6" t="n">
        <v>6179</v>
      </c>
      <c r="C6" s="6" t="n">
        <v>7425</v>
      </c>
      <c r="D6" s="6" t="n">
        <v>17488</v>
      </c>
      <c r="E6" s="6" t="n">
        <v>19411</v>
      </c>
    </row>
    <row r="7">
      <c r="A7" s="4" t="inlineStr">
        <is>
          <t>Recognized stock-based compensation costs, net of tax</t>
        </is>
      </c>
      <c r="B7" s="5" t="n">
        <v>4572</v>
      </c>
      <c r="C7" s="6" t="n">
        <v>5494</v>
      </c>
      <c r="D7" s="5" t="n">
        <v>12941</v>
      </c>
      <c r="E7" s="6" t="n">
        <v>14364</v>
      </c>
    </row>
    <row r="8">
      <c r="A8" s="4" t="inlineStr">
        <is>
          <t>Pre-tax unrecognized compensation expense, net of forfeitures</t>
        </is>
      </c>
      <c r="B8" s="6" t="n">
        <v>23868</v>
      </c>
      <c r="C8" s="4" t="inlineStr">
        <is>
          <t xml:space="preserve"> </t>
        </is>
      </c>
      <c r="D8" s="6" t="n">
        <v>23868</v>
      </c>
      <c r="E8" s="4" t="inlineStr">
        <is>
          <t xml:space="preserve"> </t>
        </is>
      </c>
    </row>
    <row r="9">
      <c r="A9" s="4" t="inlineStr">
        <is>
          <t>Recognized expense over a weighted-average period (years)</t>
        </is>
      </c>
      <c r="B9" s="4" t="inlineStr">
        <is>
          <t xml:space="preserve"> </t>
        </is>
      </c>
      <c r="C9" s="4" t="inlineStr">
        <is>
          <t xml:space="preserve"> </t>
        </is>
      </c>
      <c r="D9" s="4" t="inlineStr">
        <is>
          <t>1 year 8 months 4 days</t>
        </is>
      </c>
      <c r="E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Expense (Income), net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Other Nonoperating Income (Expense) [Abstract]</t>
        </is>
      </c>
      <c r="B3" s="4" t="inlineStr">
        <is>
          <t xml:space="preserve"> </t>
        </is>
      </c>
      <c r="C3" s="4" t="inlineStr">
        <is>
          <t xml:space="preserve"> </t>
        </is>
      </c>
      <c r="D3" s="4" t="inlineStr">
        <is>
          <t xml:space="preserve"> </t>
        </is>
      </c>
      <c r="E3" s="4" t="inlineStr">
        <is>
          <t xml:space="preserve"> </t>
        </is>
      </c>
    </row>
    <row r="4">
      <c r="A4" s="4" t="inlineStr">
        <is>
          <t>Foreign currency losses (gains), net</t>
        </is>
      </c>
      <c r="B4" s="6" t="n">
        <v>6032</v>
      </c>
      <c r="C4" s="6" t="n">
        <v>3135</v>
      </c>
      <c r="D4" s="6" t="n">
        <v>6476</v>
      </c>
      <c r="E4" s="6" t="n">
        <v>3114</v>
      </c>
    </row>
    <row r="5">
      <c r="A5" s="4" t="inlineStr">
        <is>
          <t>Resolution of foreign non-income tax contingencies</t>
        </is>
      </c>
      <c r="B5" s="5" t="n">
        <v>0</v>
      </c>
      <c r="C5" s="5" t="n">
        <v>0</v>
      </c>
      <c r="D5" s="5" t="n">
        <v>0</v>
      </c>
      <c r="E5" s="5" t="n">
        <v>-6211</v>
      </c>
    </row>
    <row r="6">
      <c r="A6" s="4" t="inlineStr">
        <is>
          <t>Release of indemnification asset</t>
        </is>
      </c>
      <c r="B6" s="5" t="n">
        <v>0</v>
      </c>
      <c r="C6" s="5" t="n">
        <v>0</v>
      </c>
      <c r="D6" s="5" t="n">
        <v>7324</v>
      </c>
      <c r="E6" s="5" t="n">
        <v>0</v>
      </c>
    </row>
    <row r="7">
      <c r="A7" s="4" t="inlineStr">
        <is>
          <t>All other, net</t>
        </is>
      </c>
      <c r="B7" s="5" t="n">
        <v>-7274</v>
      </c>
      <c r="C7" s="5" t="n">
        <v>-3114</v>
      </c>
      <c r="D7" s="5" t="n">
        <v>-15422</v>
      </c>
      <c r="E7" s="5" t="n">
        <v>-10277</v>
      </c>
    </row>
    <row r="8">
      <c r="A8" s="4" t="inlineStr">
        <is>
          <t>Total other (income) expense, net</t>
        </is>
      </c>
      <c r="B8" s="6" t="n">
        <v>-1242</v>
      </c>
      <c r="C8" s="6" t="n">
        <v>21</v>
      </c>
      <c r="D8" s="6" t="n">
        <v>-1622</v>
      </c>
      <c r="E8" s="6" t="n">
        <v>-133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1, 2022</t>
        </is>
      </c>
      <c r="C2" s="2" t="inlineStr">
        <is>
          <t>Oct. 02, 2021</t>
        </is>
      </c>
    </row>
    <row r="3">
      <c r="A3" s="3" t="inlineStr">
        <is>
          <t>Cash flows from operating activities:</t>
        </is>
      </c>
      <c r="B3" s="4" t="inlineStr">
        <is>
          <t xml:space="preserve"> </t>
        </is>
      </c>
      <c r="C3" s="4" t="inlineStr">
        <is>
          <t xml:space="preserve"> </t>
        </is>
      </c>
    </row>
    <row r="4">
      <c r="A4" s="4" t="inlineStr">
        <is>
          <t>Net (loss) earnings including noncontrolling interests</t>
        </is>
      </c>
      <c r="B4" s="6" t="n">
        <v>-7769</v>
      </c>
      <c r="C4" s="6" t="n">
        <v>844448</v>
      </c>
    </row>
    <row r="5">
      <c r="A5" s="3" t="inlineStr">
        <is>
          <t>Adjustments to reconcile net (loss) earnings to net cash provided by operating activities:</t>
        </is>
      </c>
      <c r="B5" s="4" t="inlineStr">
        <is>
          <t xml:space="preserve"> </t>
        </is>
      </c>
      <c r="C5" s="4" t="inlineStr">
        <is>
          <t xml:space="preserve"> </t>
        </is>
      </c>
    </row>
    <row r="6">
      <c r="A6" s="4" t="inlineStr">
        <is>
          <t>Restructuring</t>
        </is>
      </c>
      <c r="B6" s="5" t="n">
        <v>21673</v>
      </c>
      <c r="C6" s="5" t="n">
        <v>7410</v>
      </c>
    </row>
    <row r="7">
      <c r="A7" s="4" t="inlineStr">
        <is>
          <t>Impairment of goodwill and indefinite-lived intangibles</t>
        </is>
      </c>
      <c r="B7" s="5" t="n">
        <v>695771</v>
      </c>
      <c r="C7" s="5" t="n">
        <v>0</v>
      </c>
    </row>
    <row r="8">
      <c r="A8" s="4" t="inlineStr">
        <is>
          <t>Depreciation and amortization</t>
        </is>
      </c>
      <c r="B8" s="5" t="n">
        <v>436449</v>
      </c>
      <c r="C8" s="5" t="n">
        <v>448299</v>
      </c>
    </row>
    <row r="9">
      <c r="A9" s="4" t="inlineStr">
        <is>
          <t>Deferred income taxes</t>
        </is>
      </c>
      <c r="B9" s="5" t="n">
        <v>-47846</v>
      </c>
      <c r="C9" s="5" t="n">
        <v>-52304</v>
      </c>
    </row>
    <row r="10">
      <c r="A10" s="4" t="inlineStr">
        <is>
          <t>Loss on disposal of property, plant and equipment</t>
        </is>
      </c>
      <c r="B10" s="5" t="n">
        <v>591</v>
      </c>
      <c r="C10" s="5" t="n">
        <v>1161</v>
      </c>
    </row>
    <row r="11">
      <c r="A11" s="4" t="inlineStr">
        <is>
          <t>Stock-based compensation expense</t>
        </is>
      </c>
      <c r="B11" s="5" t="n">
        <v>17488</v>
      </c>
      <c r="C11" s="5" t="n">
        <v>19411</v>
      </c>
    </row>
    <row r="12">
      <c r="A12" s="3" t="inlineStr">
        <is>
          <t>Changes in operating assets and liabilities, net of effects of acquisitions:</t>
        </is>
      </c>
      <c r="B12" s="4" t="inlineStr">
        <is>
          <t xml:space="preserve"> </t>
        </is>
      </c>
      <c r="C12" s="4" t="inlineStr">
        <is>
          <t xml:space="preserve"> </t>
        </is>
      </c>
    </row>
    <row r="13">
      <c r="A13" s="4" t="inlineStr">
        <is>
          <t>Receivables, net</t>
        </is>
      </c>
      <c r="B13" s="5" t="n">
        <v>-267546</v>
      </c>
      <c r="C13" s="5" t="n">
        <v>-275952</v>
      </c>
    </row>
    <row r="14">
      <c r="A14" s="4" t="inlineStr">
        <is>
          <t>Inventories</t>
        </is>
      </c>
      <c r="B14" s="5" t="n">
        <v>-548711</v>
      </c>
      <c r="C14" s="5" t="n">
        <v>-330745</v>
      </c>
    </row>
    <row r="15">
      <c r="A15" s="4" t="inlineStr">
        <is>
          <t>Accounts payable and accrued expenses</t>
        </is>
      </c>
      <c r="B15" s="5" t="n">
        <v>162841</v>
      </c>
      <c r="C15" s="5" t="n">
        <v>381634</v>
      </c>
    </row>
    <row r="16">
      <c r="A16" s="4" t="inlineStr">
        <is>
          <t>Other assets and prepaid expenses</t>
        </is>
      </c>
      <c r="B16" s="5" t="n">
        <v>-41678</v>
      </c>
      <c r="C16" s="5" t="n">
        <v>-23860</v>
      </c>
    </row>
    <row r="17">
      <c r="A17" s="4" t="inlineStr">
        <is>
          <t>Other liabilities</t>
        </is>
      </c>
      <c r="B17" s="5" t="n">
        <v>6172</v>
      </c>
      <c r="C17" s="5" t="n">
        <v>77233</v>
      </c>
    </row>
    <row r="18">
      <c r="A18" s="4" t="inlineStr">
        <is>
          <t>Net cash provided by operating activities</t>
        </is>
      </c>
      <c r="B18" s="5" t="n">
        <v>427435</v>
      </c>
      <c r="C18" s="5" t="n">
        <v>1096735</v>
      </c>
    </row>
    <row r="19">
      <c r="A19" s="3" t="inlineStr">
        <is>
          <t>Cash flows from investing activities:</t>
        </is>
      </c>
      <c r="B19" s="4" t="inlineStr">
        <is>
          <t xml:space="preserve"> </t>
        </is>
      </c>
      <c r="C19" s="4" t="inlineStr">
        <is>
          <t xml:space="preserve"> </t>
        </is>
      </c>
    </row>
    <row r="20">
      <c r="A20" s="4" t="inlineStr">
        <is>
          <t>Additions to property, plant and equipment</t>
        </is>
      </c>
      <c r="B20" s="5" t="n">
        <v>-430084</v>
      </c>
      <c r="C20" s="5" t="n">
        <v>-375179</v>
      </c>
    </row>
    <row r="21">
      <c r="A21" s="4" t="inlineStr">
        <is>
          <t>Acquisitions, net of cash acquired</t>
        </is>
      </c>
      <c r="B21" s="5" t="n">
        <v>-157274</v>
      </c>
      <c r="C21" s="5" t="n">
        <v>-77187</v>
      </c>
    </row>
    <row r="22">
      <c r="A22" s="4" t="inlineStr">
        <is>
          <t>Purchases of short-term investments</t>
        </is>
      </c>
      <c r="B22" s="5" t="n">
        <v>-2233000</v>
      </c>
      <c r="C22" s="5" t="n">
        <v>-778239</v>
      </c>
    </row>
    <row r="23">
      <c r="A23" s="4" t="inlineStr">
        <is>
          <t>Redemption of short-term investments</t>
        </is>
      </c>
      <c r="B23" s="5" t="n">
        <v>2446000</v>
      </c>
      <c r="C23" s="5" t="n">
        <v>1344574</v>
      </c>
    </row>
    <row r="24">
      <c r="A24" s="4" t="inlineStr">
        <is>
          <t>Net cash (used in) provided by investing activities</t>
        </is>
      </c>
      <c r="B24" s="5" t="n">
        <v>-374358</v>
      </c>
      <c r="C24" s="5" t="n">
        <v>113969</v>
      </c>
    </row>
    <row r="25">
      <c r="A25" s="3" t="inlineStr">
        <is>
          <t>Cash flows from financing activities:</t>
        </is>
      </c>
      <c r="B25" s="4" t="inlineStr">
        <is>
          <t xml:space="preserve"> </t>
        </is>
      </c>
      <c r="C25" s="4" t="inlineStr">
        <is>
          <t xml:space="preserve"> </t>
        </is>
      </c>
    </row>
    <row r="26">
      <c r="A26" s="4" t="inlineStr">
        <is>
          <t>Payments on Senior Credit Facilities</t>
        </is>
      </c>
      <c r="B26" s="5" t="n">
        <v>-5000</v>
      </c>
      <c r="C26" s="5" t="n">
        <v>0</v>
      </c>
    </row>
    <row r="27">
      <c r="A27" s="4" t="inlineStr">
        <is>
          <t>Proceeds from Senior Credit Facilities</t>
        </is>
      </c>
      <c r="B27" s="5" t="n">
        <v>5000</v>
      </c>
      <c r="C27" s="5" t="n">
        <v>0</v>
      </c>
    </row>
    <row r="28">
      <c r="A28" s="4" t="inlineStr">
        <is>
          <t>Payments on commercial paper</t>
        </is>
      </c>
      <c r="B28" s="5" t="n">
        <v>-12542311</v>
      </c>
      <c r="C28" s="5" t="n">
        <v>-94820</v>
      </c>
    </row>
    <row r="29">
      <c r="A29" s="4" t="inlineStr">
        <is>
          <t>Proceeds from commercial paper</t>
        </is>
      </c>
      <c r="B29" s="5" t="n">
        <v>12866175</v>
      </c>
      <c r="C29" s="5" t="n">
        <v>94605</v>
      </c>
    </row>
    <row r="30">
      <c r="A30" s="4" t="inlineStr">
        <is>
          <t>Repayments on Senior Notes</t>
        </is>
      </c>
      <c r="B30" s="5" t="n">
        <v>0</v>
      </c>
      <c r="C30" s="5" t="n">
        <v>-352609</v>
      </c>
    </row>
    <row r="31">
      <c r="A31" s="4" t="inlineStr">
        <is>
          <t>Net payments of other financing activities</t>
        </is>
      </c>
      <c r="B31" s="5" t="n">
        <v>-16061</v>
      </c>
      <c r="C31" s="5" t="n">
        <v>-7874</v>
      </c>
    </row>
    <row r="32">
      <c r="A32" s="4" t="inlineStr">
        <is>
          <t>Debt issuance costs</t>
        </is>
      </c>
      <c r="B32" s="5" t="n">
        <v>-1621</v>
      </c>
      <c r="C32" s="5" t="n">
        <v>0</v>
      </c>
    </row>
    <row r="33">
      <c r="A33" s="4" t="inlineStr">
        <is>
          <t>Purchase of Mohawk common stock</t>
        </is>
      </c>
      <c r="B33" s="5" t="n">
        <v>-307572</v>
      </c>
      <c r="C33" s="5" t="n">
        <v>-473334</v>
      </c>
    </row>
    <row r="34">
      <c r="A34" s="4" t="inlineStr">
        <is>
          <t>Change in outstanding checks in excess of cash</t>
        </is>
      </c>
      <c r="B34" s="5" t="n">
        <v>-1588</v>
      </c>
      <c r="C34" s="5" t="n">
        <v>-921</v>
      </c>
    </row>
    <row r="35">
      <c r="A35" s="4" t="inlineStr">
        <is>
          <t>Net cash used in financing activities</t>
        </is>
      </c>
      <c r="B35" s="5" t="n">
        <v>-2978</v>
      </c>
      <c r="C35" s="5" t="n">
        <v>-834953</v>
      </c>
    </row>
    <row r="36">
      <c r="A36" s="4" t="inlineStr">
        <is>
          <t>Effect of exchange rate changes on cash and cash equivalents</t>
        </is>
      </c>
      <c r="B36" s="5" t="n">
        <v>7977</v>
      </c>
      <c r="C36" s="5" t="n">
        <v>-16349</v>
      </c>
    </row>
    <row r="37">
      <c r="A37" s="4" t="inlineStr">
        <is>
          <t>Net change in cash and cash equivalents</t>
        </is>
      </c>
      <c r="B37" s="5" t="n">
        <v>58076</v>
      </c>
      <c r="C37" s="5" t="n">
        <v>359402</v>
      </c>
    </row>
    <row r="38">
      <c r="A38" s="4" t="inlineStr">
        <is>
          <t>Cash and cash equivalents, beginning of period</t>
        </is>
      </c>
      <c r="B38" s="5" t="n">
        <v>268895</v>
      </c>
      <c r="C38" s="5" t="n">
        <v>768625</v>
      </c>
    </row>
    <row r="39">
      <c r="A39" s="4" t="inlineStr">
        <is>
          <t>Cash and cash equivalents, end of period</t>
        </is>
      </c>
      <c r="B39" s="6" t="n">
        <v>326971</v>
      </c>
      <c r="C39" s="6" t="n">
        <v>11280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5569</v>
      </c>
      <c r="C4" s="6" t="n">
        <v>73821</v>
      </c>
      <c r="D4" s="6" t="n">
        <v>155193</v>
      </c>
      <c r="E4" s="6" t="n">
        <v>205756</v>
      </c>
    </row>
    <row r="5">
      <c r="A5" s="4" t="inlineStr">
        <is>
          <t>Earnings (loss) before income taxes</t>
        </is>
      </c>
      <c r="B5" s="6" t="n">
        <v>-518144</v>
      </c>
      <c r="C5" s="6" t="n">
        <v>345005</v>
      </c>
      <c r="D5" s="6" t="n">
        <v>147424</v>
      </c>
      <c r="E5" s="6" t="n">
        <v>1050204</v>
      </c>
    </row>
    <row r="6">
      <c r="A6" s="4" t="inlineStr">
        <is>
          <t>Effective tax rate</t>
        </is>
      </c>
      <c r="B6" s="4" t="inlineStr">
        <is>
          <t>(3.00%)</t>
        </is>
      </c>
      <c r="C6" s="10" t="n">
        <v>0.214</v>
      </c>
      <c r="D6" s="10" t="n">
        <v>1.053</v>
      </c>
      <c r="E6" s="10" t="n">
        <v>0.19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tockholders' Equity (Details) - USD ($) shares in Thousand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8606938</v>
      </c>
      <c r="C4" s="6" t="n">
        <v>8773942</v>
      </c>
      <c r="D4" s="6" t="n">
        <v>8428216</v>
      </c>
      <c r="E4" s="6" t="n">
        <v>8541158</v>
      </c>
    </row>
    <row r="5">
      <c r="A5" s="4" t="inlineStr">
        <is>
          <t>Beginning balance (in shares)</t>
        </is>
      </c>
      <c r="B5" s="4" t="inlineStr">
        <is>
          <t xml:space="preserve"> </t>
        </is>
      </c>
      <c r="C5" s="4" t="inlineStr">
        <is>
          <t xml:space="preserve"> </t>
        </is>
      </c>
      <c r="D5" s="5" t="n">
        <v>72952</v>
      </c>
      <c r="E5" s="4" t="inlineStr">
        <is>
          <t xml:space="preserve"> </t>
        </is>
      </c>
    </row>
    <row r="6">
      <c r="A6" s="4" t="inlineStr">
        <is>
          <t>Beginning balance (in shares)</t>
        </is>
      </c>
      <c r="B6" s="4" t="inlineStr">
        <is>
          <t xml:space="preserve"> </t>
        </is>
      </c>
      <c r="C6" s="4" t="inlineStr">
        <is>
          <t xml:space="preserve"> </t>
        </is>
      </c>
      <c r="D6" s="5" t="n">
        <v>-7343</v>
      </c>
      <c r="E6" s="4" t="inlineStr">
        <is>
          <t xml:space="preserve"> </t>
        </is>
      </c>
    </row>
    <row r="7">
      <c r="A7" s="4" t="inlineStr">
        <is>
          <t>Shares issued under employee and director stock plans</t>
        </is>
      </c>
      <c r="B7" s="5" t="n">
        <v>-27</v>
      </c>
      <c r="C7" s="5" t="n">
        <v>-59</v>
      </c>
      <c r="D7" s="6" t="n">
        <v>-3240</v>
      </c>
      <c r="E7" s="5" t="n">
        <v>-1473</v>
      </c>
    </row>
    <row r="8">
      <c r="A8" s="4" t="inlineStr">
        <is>
          <t>Stock-based compensation expense</t>
        </is>
      </c>
      <c r="B8" s="5" t="n">
        <v>6179</v>
      </c>
      <c r="C8" s="5" t="n">
        <v>7425</v>
      </c>
      <c r="D8" s="5" t="n">
        <v>17488</v>
      </c>
      <c r="E8" s="5" t="n">
        <v>19411</v>
      </c>
    </row>
    <row r="9">
      <c r="A9" s="4" t="inlineStr">
        <is>
          <t>Repurchases of common stock</t>
        </is>
      </c>
      <c r="B9" s="5" t="n">
        <v>-384</v>
      </c>
      <c r="C9" s="5" t="n">
        <v>-208833</v>
      </c>
      <c r="D9" s="5" t="n">
        <v>-307572</v>
      </c>
      <c r="E9" s="5" t="n">
        <v>-473334</v>
      </c>
    </row>
    <row r="10">
      <c r="A10" s="4" t="inlineStr">
        <is>
          <t>Net earnings attributable to noncontrolling interests</t>
        </is>
      </c>
      <c r="B10" s="5" t="n">
        <v>256</v>
      </c>
      <c r="C10" s="5" t="n">
        <v>206</v>
      </c>
      <c r="D10" s="5" t="n">
        <v>440</v>
      </c>
      <c r="E10" s="5" t="n">
        <v>378</v>
      </c>
    </row>
    <row r="11">
      <c r="A11" s="4" t="inlineStr">
        <is>
          <t>Currency translation adjustment on non-controlling interests</t>
        </is>
      </c>
      <c r="B11" s="5" t="n">
        <v>-273</v>
      </c>
      <c r="C11" s="5" t="n">
        <v>-99</v>
      </c>
      <c r="D11" s="5" t="n">
        <v>-1</v>
      </c>
      <c r="E11" s="5" t="n">
        <v>-289</v>
      </c>
    </row>
    <row r="12">
      <c r="A12" s="4" t="inlineStr">
        <is>
          <t>Purchase of noncontrolling interest</t>
        </is>
      </c>
      <c r="B12" s="5" t="n">
        <v>1</v>
      </c>
      <c r="C12" s="4" t="inlineStr">
        <is>
          <t xml:space="preserve"> </t>
        </is>
      </c>
      <c r="D12" s="5" t="n">
        <v>-354</v>
      </c>
      <c r="E12" s="4" t="inlineStr">
        <is>
          <t xml:space="preserve"> </t>
        </is>
      </c>
    </row>
    <row r="13">
      <c r="A13" s="4" t="inlineStr">
        <is>
          <t>Currency translation adjustment</t>
        </is>
      </c>
      <c r="B13" s="5" t="n">
        <v>-253729</v>
      </c>
      <c r="C13" s="5" t="n">
        <v>-91219</v>
      </c>
      <c r="D13" s="5" t="n">
        <v>-302383</v>
      </c>
      <c r="E13" s="5" t="n">
        <v>-177788</v>
      </c>
    </row>
    <row r="14">
      <c r="A14" s="4" t="inlineStr">
        <is>
          <t>Prior pension and post-retirement benefit service cost and actuarial gain</t>
        </is>
      </c>
      <c r="B14" s="5" t="n">
        <v>65</v>
      </c>
      <c r="C14" s="5" t="n">
        <v>108</v>
      </c>
      <c r="D14" s="5" t="n">
        <v>672</v>
      </c>
      <c r="E14" s="5" t="n">
        <v>316</v>
      </c>
    </row>
    <row r="15">
      <c r="A15" s="4" t="inlineStr">
        <is>
          <t>Net earnings (loss)</t>
        </is>
      </c>
      <c r="B15" s="5" t="n">
        <v>-533969</v>
      </c>
      <c r="C15" s="5" t="n">
        <v>270978</v>
      </c>
      <c r="D15" s="5" t="n">
        <v>-8209</v>
      </c>
      <c r="E15" s="5" t="n">
        <v>844070</v>
      </c>
    </row>
    <row r="16">
      <c r="A16" s="4" t="inlineStr">
        <is>
          <t>Ending balance</t>
        </is>
      </c>
      <c r="B16" s="6" t="n">
        <v>7825057</v>
      </c>
      <c r="C16" s="5" t="n">
        <v>8752449</v>
      </c>
      <c r="D16" s="6" t="n">
        <v>7825057</v>
      </c>
      <c r="E16" s="5" t="n">
        <v>8752449</v>
      </c>
    </row>
    <row r="17">
      <c r="A17" s="4" t="inlineStr">
        <is>
          <t>Ending balance (in shares)</t>
        </is>
      </c>
      <c r="B17" s="5" t="n">
        <v>70875</v>
      </c>
      <c r="C17" s="4" t="inlineStr">
        <is>
          <t xml:space="preserve"> </t>
        </is>
      </c>
      <c r="D17" s="5" t="n">
        <v>70875</v>
      </c>
      <c r="E17" s="4" t="inlineStr">
        <is>
          <t xml:space="preserve"> </t>
        </is>
      </c>
    </row>
    <row r="18">
      <c r="A18" s="4" t="inlineStr">
        <is>
          <t>Ending balance (in shares)</t>
        </is>
      </c>
      <c r="B18" s="5" t="n">
        <v>-7341</v>
      </c>
      <c r="C18" s="4" t="inlineStr">
        <is>
          <t xml:space="preserve"> </t>
        </is>
      </c>
      <c r="D18" s="5" t="n">
        <v>-7341</v>
      </c>
      <c r="E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Beginning balance</t>
        </is>
      </c>
      <c r="B21" s="6" t="n">
        <v>709</v>
      </c>
      <c r="C21" s="6" t="n">
        <v>764</v>
      </c>
      <c r="D21" s="6" t="n">
        <v>729</v>
      </c>
      <c r="E21" s="6" t="n">
        <v>776</v>
      </c>
    </row>
    <row r="22">
      <c r="A22" s="4" t="inlineStr">
        <is>
          <t>Beginning balance (in shares)</t>
        </is>
      </c>
      <c r="B22" s="5" t="n">
        <v>70878</v>
      </c>
      <c r="C22" s="5" t="n">
        <v>76372</v>
      </c>
      <c r="D22" s="5" t="n">
        <v>72952</v>
      </c>
      <c r="E22" s="5" t="n">
        <v>77624</v>
      </c>
    </row>
    <row r="23">
      <c r="A23" s="4" t="inlineStr">
        <is>
          <t>Shares issued under employee and director stock plans</t>
        </is>
      </c>
      <c r="B23" s="4" t="inlineStr">
        <is>
          <t xml:space="preserve"> </t>
        </is>
      </c>
      <c r="C23" s="4" t="inlineStr">
        <is>
          <t xml:space="preserve"> </t>
        </is>
      </c>
      <c r="D23" s="6" t="n">
        <v>1</v>
      </c>
      <c r="E23" s="6" t="n">
        <v>1</v>
      </c>
    </row>
    <row r="24">
      <c r="A24" s="4" t="inlineStr">
        <is>
          <t>Shares issued under employee and director stock plans (in shares)</t>
        </is>
      </c>
      <c r="B24" s="4" t="inlineStr">
        <is>
          <t xml:space="preserve"> </t>
        </is>
      </c>
      <c r="C24" s="4" t="inlineStr">
        <is>
          <t xml:space="preserve"> </t>
        </is>
      </c>
      <c r="D24" s="5" t="n">
        <v>107</v>
      </c>
      <c r="E24" s="5" t="n">
        <v>115</v>
      </c>
    </row>
    <row r="25">
      <c r="A25" s="4" t="inlineStr">
        <is>
          <t>Repurchases of common stock</t>
        </is>
      </c>
      <c r="B25" s="4" t="inlineStr">
        <is>
          <t xml:space="preserve"> </t>
        </is>
      </c>
      <c r="C25" s="6" t="n">
        <v>-10</v>
      </c>
      <c r="D25" s="6" t="n">
        <v>-21</v>
      </c>
      <c r="E25" s="6" t="n">
        <v>-23</v>
      </c>
    </row>
    <row r="26">
      <c r="A26" s="4" t="inlineStr">
        <is>
          <t>Repurchases of common stock (in shares)</t>
        </is>
      </c>
      <c r="B26" s="5" t="n">
        <v>-3</v>
      </c>
      <c r="C26" s="5" t="n">
        <v>-1017</v>
      </c>
      <c r="D26" s="5" t="n">
        <v>-2184</v>
      </c>
      <c r="E26" s="5" t="n">
        <v>-2384</v>
      </c>
    </row>
    <row r="27">
      <c r="A27" s="4" t="inlineStr">
        <is>
          <t>Ending balance</t>
        </is>
      </c>
      <c r="B27" s="6" t="n">
        <v>709</v>
      </c>
      <c r="C27" s="6" t="n">
        <v>754</v>
      </c>
      <c r="D27" s="6" t="n">
        <v>709</v>
      </c>
      <c r="E27" s="6" t="n">
        <v>754</v>
      </c>
    </row>
    <row r="28">
      <c r="A28" s="4" t="inlineStr">
        <is>
          <t>Ending balance (in shares)</t>
        </is>
      </c>
      <c r="B28" s="5" t="n">
        <v>70875</v>
      </c>
      <c r="C28" s="5" t="n">
        <v>75355</v>
      </c>
      <c r="D28" s="5" t="n">
        <v>70875</v>
      </c>
      <c r="E28" s="5" t="n">
        <v>75355</v>
      </c>
    </row>
    <row r="29">
      <c r="A29" s="4" t="inlineStr">
        <is>
          <t>Additional Paid-in Capital</t>
        </is>
      </c>
      <c r="B29" s="4" t="inlineStr">
        <is>
          <t xml:space="preserve"> </t>
        </is>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6" t="n">
        <v>1919742</v>
      </c>
      <c r="C31" s="6" t="n">
        <v>1895612</v>
      </c>
      <c r="D31" s="6" t="n">
        <v>1911131</v>
      </c>
      <c r="E31" s="6" t="n">
        <v>1885142</v>
      </c>
    </row>
    <row r="32">
      <c r="A32" s="4" t="inlineStr">
        <is>
          <t>Shares issued under employee and director stock plans</t>
        </is>
      </c>
      <c r="B32" s="5" t="n">
        <v>-27</v>
      </c>
      <c r="C32" s="5" t="n">
        <v>-59</v>
      </c>
      <c r="D32" s="5" t="n">
        <v>-3297</v>
      </c>
      <c r="E32" s="5" t="n">
        <v>-1575</v>
      </c>
    </row>
    <row r="33">
      <c r="A33" s="4" t="inlineStr">
        <is>
          <t>Stock-based compensation expense</t>
        </is>
      </c>
      <c r="B33" s="5" t="n">
        <v>6179</v>
      </c>
      <c r="C33" s="5" t="n">
        <v>7425</v>
      </c>
      <c r="D33" s="5" t="n">
        <v>17488</v>
      </c>
      <c r="E33" s="5" t="n">
        <v>19411</v>
      </c>
    </row>
    <row r="34">
      <c r="A34" s="4" t="inlineStr">
        <is>
          <t>Purchase of noncontrolling interest</t>
        </is>
      </c>
      <c r="B34" s="4" t="inlineStr">
        <is>
          <t xml:space="preserve"> </t>
        </is>
      </c>
      <c r="C34" s="4" t="inlineStr">
        <is>
          <t xml:space="preserve"> </t>
        </is>
      </c>
      <c r="D34" s="5" t="n">
        <v>572</v>
      </c>
      <c r="E34" s="4" t="inlineStr">
        <is>
          <t xml:space="preserve"> </t>
        </is>
      </c>
    </row>
    <row r="35">
      <c r="A35" s="4" t="inlineStr">
        <is>
          <t>Ending balance</t>
        </is>
      </c>
      <c r="B35" s="5" t="n">
        <v>1925894</v>
      </c>
      <c r="C35" s="5" t="n">
        <v>1902978</v>
      </c>
      <c r="D35" s="5" t="n">
        <v>1925894</v>
      </c>
      <c r="E35" s="5" t="n">
        <v>1902978</v>
      </c>
    </row>
    <row r="36">
      <c r="A36" s="4" t="inlineStr">
        <is>
          <t>Retained Earnings</t>
        </is>
      </c>
      <c r="B36" s="4" t="inlineStr">
        <is>
          <t xml:space="preserve"> </t>
        </is>
      </c>
      <c r="C36" s="4" t="inlineStr">
        <is>
          <t xml:space="preserve"> </t>
        </is>
      </c>
      <c r="D36" s="4" t="inlineStr">
        <is>
          <t xml:space="preserve"> </t>
        </is>
      </c>
      <c r="E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7910657</v>
      </c>
      <c r="C38" s="5" t="n">
        <v>7867795</v>
      </c>
      <c r="D38" s="5" t="n">
        <v>7692064</v>
      </c>
      <c r="E38" s="5" t="n">
        <v>7559191</v>
      </c>
    </row>
    <row r="39">
      <c r="A39" s="4" t="inlineStr">
        <is>
          <t>Repurchases of common stock</t>
        </is>
      </c>
      <c r="B39" s="5" t="n">
        <v>-384</v>
      </c>
      <c r="C39" s="5" t="n">
        <v>-208823</v>
      </c>
      <c r="D39" s="5" t="n">
        <v>-307551</v>
      </c>
      <c r="E39" s="5" t="n">
        <v>-473311</v>
      </c>
    </row>
    <row r="40">
      <c r="A40" s="4" t="inlineStr">
        <is>
          <t>Net earnings (loss)</t>
        </is>
      </c>
      <c r="B40" s="5" t="n">
        <v>-533969</v>
      </c>
      <c r="C40" s="5" t="n">
        <v>270978</v>
      </c>
      <c r="D40" s="5" t="n">
        <v>-8209</v>
      </c>
      <c r="E40" s="5" t="n">
        <v>844070</v>
      </c>
    </row>
    <row r="41">
      <c r="A41" s="4" t="inlineStr">
        <is>
          <t>Ending balance</t>
        </is>
      </c>
      <c r="B41" s="5" t="n">
        <v>7376304</v>
      </c>
      <c r="C41" s="5" t="n">
        <v>7929950</v>
      </c>
      <c r="D41" s="5" t="n">
        <v>7376304</v>
      </c>
      <c r="E41" s="5" t="n">
        <v>7929950</v>
      </c>
    </row>
    <row r="42">
      <c r="A42" s="4" t="inlineStr">
        <is>
          <t>Accumulated Other Comprehensive Income (Loss)</t>
        </is>
      </c>
      <c r="B42" s="4" t="inlineStr">
        <is>
          <t xml:space="preserve"> </t>
        </is>
      </c>
      <c r="C42" s="4" t="inlineStr">
        <is>
          <t xml:space="preserve"> </t>
        </is>
      </c>
      <c r="D42" s="4" t="inlineStr">
        <is>
          <t xml:space="preserve"> </t>
        </is>
      </c>
      <c r="E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1014999</v>
      </c>
      <c r="C44" s="5" t="n">
        <v>-781506</v>
      </c>
      <c r="D44" s="5" t="n">
        <v>-966952</v>
      </c>
      <c r="E44" s="5" t="n">
        <v>-695145</v>
      </c>
    </row>
    <row r="45">
      <c r="A45" s="4" t="inlineStr">
        <is>
          <t>Currency translation adjustment</t>
        </is>
      </c>
      <c r="B45" s="5" t="n">
        <v>-253729</v>
      </c>
      <c r="C45" s="5" t="n">
        <v>-91219</v>
      </c>
      <c r="D45" s="5" t="n">
        <v>-302383</v>
      </c>
      <c r="E45" s="5" t="n">
        <v>-177788</v>
      </c>
    </row>
    <row r="46">
      <c r="A46" s="4" t="inlineStr">
        <is>
          <t>Prior pension and post-retirement benefit service cost and actuarial gain</t>
        </is>
      </c>
      <c r="B46" s="5" t="n">
        <v>65</v>
      </c>
      <c r="C46" s="5" t="n">
        <v>108</v>
      </c>
      <c r="D46" s="5" t="n">
        <v>672</v>
      </c>
      <c r="E46" s="5" t="n">
        <v>316</v>
      </c>
    </row>
    <row r="47">
      <c r="A47" s="4" t="inlineStr">
        <is>
          <t>Ending balance</t>
        </is>
      </c>
      <c r="B47" s="5" t="n">
        <v>-1268663</v>
      </c>
      <c r="C47" s="5" t="n">
        <v>-872617</v>
      </c>
      <c r="D47" s="5" t="n">
        <v>-1268663</v>
      </c>
      <c r="E47" s="5" t="n">
        <v>-872617</v>
      </c>
    </row>
    <row r="48">
      <c r="A48" s="4" t="inlineStr">
        <is>
          <t>Treasury Stock</t>
        </is>
      </c>
      <c r="B48" s="4" t="inlineStr">
        <is>
          <t xml:space="preserve"> </t>
        </is>
      </c>
      <c r="C48" s="4" t="inlineStr">
        <is>
          <t xml:space="preserve"> </t>
        </is>
      </c>
      <c r="D48" s="4" t="inlineStr">
        <is>
          <t xml:space="preserve"> </t>
        </is>
      </c>
      <c r="E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row>
    <row r="50">
      <c r="A50" s="4" t="inlineStr">
        <is>
          <t>Beginning balance</t>
        </is>
      </c>
      <c r="B50" s="6" t="n">
        <v>-215491</v>
      </c>
      <c r="C50" s="6" t="n">
        <v>-215547</v>
      </c>
      <c r="D50" s="6" t="n">
        <v>-215547</v>
      </c>
      <c r="E50" s="6" t="n">
        <v>-215648</v>
      </c>
    </row>
    <row r="51">
      <c r="A51" s="4" t="inlineStr">
        <is>
          <t>Beginning balance (in shares)</t>
        </is>
      </c>
      <c r="B51" s="5" t="n">
        <v>-7341</v>
      </c>
      <c r="C51" s="5" t="n">
        <v>-7343</v>
      </c>
      <c r="D51" s="5" t="n">
        <v>-7343</v>
      </c>
      <c r="E51" s="5" t="n">
        <v>-7346</v>
      </c>
    </row>
    <row r="52">
      <c r="A52" s="4" t="inlineStr">
        <is>
          <t>Shares issued under employee and director stock plans</t>
        </is>
      </c>
      <c r="B52" s="4" t="inlineStr">
        <is>
          <t xml:space="preserve"> </t>
        </is>
      </c>
      <c r="C52" s="4" t="inlineStr">
        <is>
          <t xml:space="preserve"> </t>
        </is>
      </c>
      <c r="D52" s="6" t="n">
        <v>56</v>
      </c>
      <c r="E52" s="6" t="n">
        <v>101</v>
      </c>
    </row>
    <row r="53">
      <c r="A53" s="4" t="inlineStr">
        <is>
          <t>Shares issued under employee and director stock plans (in shares)</t>
        </is>
      </c>
      <c r="B53" s="4" t="inlineStr">
        <is>
          <t xml:space="preserve"> </t>
        </is>
      </c>
      <c r="C53" s="4" t="inlineStr">
        <is>
          <t xml:space="preserve"> </t>
        </is>
      </c>
      <c r="D53" s="5" t="n">
        <v>2</v>
      </c>
      <c r="E53" s="5" t="n">
        <v>3</v>
      </c>
    </row>
    <row r="54">
      <c r="A54" s="4" t="inlineStr">
        <is>
          <t>Ending balance</t>
        </is>
      </c>
      <c r="B54" s="6" t="n">
        <v>-215491</v>
      </c>
      <c r="C54" s="6" t="n">
        <v>-215547</v>
      </c>
      <c r="D54" s="6" t="n">
        <v>-215491</v>
      </c>
      <c r="E54" s="6" t="n">
        <v>-215547</v>
      </c>
    </row>
    <row r="55">
      <c r="A55" s="4" t="inlineStr">
        <is>
          <t>Ending balance (in shares)</t>
        </is>
      </c>
      <c r="B55" s="5" t="n">
        <v>-7341</v>
      </c>
      <c r="C55" s="5" t="n">
        <v>-7343</v>
      </c>
      <c r="D55" s="5" t="n">
        <v>-7341</v>
      </c>
      <c r="E55" s="5" t="n">
        <v>-7343</v>
      </c>
    </row>
    <row r="56">
      <c r="A56" s="4" t="inlineStr">
        <is>
          <t>Nonredeemable Noncontrolling Interests</t>
        </is>
      </c>
      <c r="B56" s="4" t="inlineStr">
        <is>
          <t xml:space="preserve"> </t>
        </is>
      </c>
      <c r="C56" s="4" t="inlineStr">
        <is>
          <t xml:space="preserve"> </t>
        </is>
      </c>
      <c r="D56" s="4" t="inlineStr">
        <is>
          <t xml:space="preserve"> </t>
        </is>
      </c>
      <c r="E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row>
    <row r="58">
      <c r="A58" s="4" t="inlineStr">
        <is>
          <t>Beginning balance</t>
        </is>
      </c>
      <c r="B58" s="6" t="n">
        <v>6320</v>
      </c>
      <c r="C58" s="6" t="n">
        <v>6824</v>
      </c>
      <c r="D58" s="6" t="n">
        <v>6791</v>
      </c>
      <c r="E58" s="6" t="n">
        <v>6842</v>
      </c>
    </row>
    <row r="59">
      <c r="A59" s="4" t="inlineStr">
        <is>
          <t>Net earnings attributable to noncontrolling interests</t>
        </is>
      </c>
      <c r="B59" s="5" t="n">
        <v>256</v>
      </c>
      <c r="C59" s="5" t="n">
        <v>206</v>
      </c>
      <c r="D59" s="5" t="n">
        <v>440</v>
      </c>
      <c r="E59" s="5" t="n">
        <v>378</v>
      </c>
    </row>
    <row r="60">
      <c r="A60" s="4" t="inlineStr">
        <is>
          <t>Currency translation adjustment on non-controlling interests</t>
        </is>
      </c>
      <c r="B60" s="5" t="n">
        <v>-273</v>
      </c>
      <c r="C60" s="5" t="n">
        <v>-99</v>
      </c>
      <c r="D60" s="5" t="n">
        <v>-1</v>
      </c>
      <c r="E60" s="5" t="n">
        <v>-289</v>
      </c>
    </row>
    <row r="61">
      <c r="A61" s="4" t="inlineStr">
        <is>
          <t>Purchase of noncontrolling interest</t>
        </is>
      </c>
      <c r="B61" s="5" t="n">
        <v>1</v>
      </c>
      <c r="C61" s="4" t="inlineStr">
        <is>
          <t xml:space="preserve"> </t>
        </is>
      </c>
      <c r="D61" s="5" t="n">
        <v>-926</v>
      </c>
      <c r="E61" s="4" t="inlineStr">
        <is>
          <t xml:space="preserve"> </t>
        </is>
      </c>
    </row>
    <row r="62">
      <c r="A62" s="4" t="inlineStr">
        <is>
          <t>Ending balance</t>
        </is>
      </c>
      <c r="B62" s="6" t="n">
        <v>6304</v>
      </c>
      <c r="C62" s="6" t="n">
        <v>6931</v>
      </c>
      <c r="D62" s="6" t="n">
        <v>6304</v>
      </c>
      <c r="E62" s="6" t="n">
        <v>693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Details) - USD ($) $ / shares in Units, shares in Thousand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earnings attributable to Mohawk Industries, Inc.</t>
        </is>
      </c>
      <c r="B4" s="6" t="n">
        <v>-533969</v>
      </c>
      <c r="C4" s="6" t="n">
        <v>270978</v>
      </c>
      <c r="D4" s="6" t="n">
        <v>-8209</v>
      </c>
      <c r="E4" s="6" t="n">
        <v>844070</v>
      </c>
    </row>
    <row r="5">
      <c r="A5" s="3" t="inlineStr">
        <is>
          <t>Weighted-average common shares outstanding-basic and diluted:</t>
        </is>
      </c>
      <c r="B5" s="4" t="inlineStr">
        <is>
          <t xml:space="preserve"> </t>
        </is>
      </c>
      <c r="C5" s="4" t="inlineStr">
        <is>
          <t xml:space="preserve"> </t>
        </is>
      </c>
      <c r="D5" s="4" t="inlineStr">
        <is>
          <t xml:space="preserve"> </t>
        </is>
      </c>
      <c r="E5" s="4" t="inlineStr">
        <is>
          <t xml:space="preserve"> </t>
        </is>
      </c>
    </row>
    <row r="6">
      <c r="A6" s="4" t="inlineStr">
        <is>
          <t>Weighted-average common shares outstanding-basic (in shares)</t>
        </is>
      </c>
      <c r="B6" s="5" t="n">
        <v>63534</v>
      </c>
      <c r="C6" s="5" t="n">
        <v>68541</v>
      </c>
      <c r="D6" s="5" t="n">
        <v>63923</v>
      </c>
      <c r="E6" s="5" t="n">
        <v>69389</v>
      </c>
    </row>
    <row r="7">
      <c r="A7" s="4" t="inlineStr">
        <is>
          <t>Add weighted-average dilutive potential common shares-options to purchase common shares and RSUs, net (in shares)</t>
        </is>
      </c>
      <c r="B7" s="5" t="n">
        <v>0</v>
      </c>
      <c r="C7" s="5" t="n">
        <v>323</v>
      </c>
      <c r="D7" s="5" t="n">
        <v>0</v>
      </c>
      <c r="E7" s="5" t="n">
        <v>294</v>
      </c>
    </row>
    <row r="8">
      <c r="A8" s="4" t="inlineStr">
        <is>
          <t>Weighted-average common shares outstanding-diluted (in shares)</t>
        </is>
      </c>
      <c r="B8" s="5" t="n">
        <v>63534</v>
      </c>
      <c r="C8" s="5" t="n">
        <v>68864</v>
      </c>
      <c r="D8" s="5" t="n">
        <v>63923</v>
      </c>
      <c r="E8" s="5" t="n">
        <v>69683</v>
      </c>
    </row>
    <row r="9">
      <c r="A9" s="3" t="inlineStr">
        <is>
          <t>(Loss) earnings per share attributable to Mohawk Industries, Inc.</t>
        </is>
      </c>
      <c r="B9" s="4" t="inlineStr">
        <is>
          <t xml:space="preserve"> </t>
        </is>
      </c>
      <c r="C9" s="4" t="inlineStr">
        <is>
          <t xml:space="preserve"> </t>
        </is>
      </c>
      <c r="D9" s="4" t="inlineStr">
        <is>
          <t xml:space="preserve"> </t>
        </is>
      </c>
      <c r="E9" s="4" t="inlineStr">
        <is>
          <t xml:space="preserve"> </t>
        </is>
      </c>
    </row>
    <row r="10">
      <c r="A10" s="4" t="inlineStr">
        <is>
          <t>Basic (in usd per share)</t>
        </is>
      </c>
      <c r="B10" s="7" t="n">
        <v>-8.4</v>
      </c>
      <c r="C10" s="7" t="n">
        <v>3.95</v>
      </c>
      <c r="D10" s="7" t="n">
        <v>-0.13</v>
      </c>
      <c r="E10" s="7" t="n">
        <v>12.16</v>
      </c>
    </row>
    <row r="11">
      <c r="A11" s="4" t="inlineStr">
        <is>
          <t>Diluted (in usd per share)</t>
        </is>
      </c>
      <c r="B11" s="7" t="n">
        <v>-8.4</v>
      </c>
      <c r="C11" s="7" t="n">
        <v>3.93</v>
      </c>
      <c r="D11" s="7" t="n">
        <v>-0.13</v>
      </c>
      <c r="E11" s="7" t="n">
        <v>12.11</v>
      </c>
    </row>
    <row r="12">
      <c r="A12" s="4" t="inlineStr">
        <is>
          <t>Securities excluded from computation of weighted average common shares outstanding (in shares)</t>
        </is>
      </c>
      <c r="B12" s="5" t="n">
        <v>257</v>
      </c>
      <c r="C12" s="4" t="inlineStr">
        <is>
          <t xml:space="preserve"> </t>
        </is>
      </c>
      <c r="D12" s="5" t="n">
        <v>246</v>
      </c>
      <c r="E1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44" customWidth="1" min="1" max="1"/>
    <col width="22"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9 Months Ended</t>
        </is>
      </c>
    </row>
    <row r="2">
      <c r="B2" s="2" t="inlineStr">
        <is>
          <t>Oct. 01, 2022 USD ($)</t>
        </is>
      </c>
      <c r="C2" s="2" t="inlineStr">
        <is>
          <t>Oct. 02, 2021 USD ($)</t>
        </is>
      </c>
      <c r="D2" s="2" t="inlineStr">
        <is>
          <t>Oct. 01, 2022 USD ($) segment</t>
        </is>
      </c>
      <c r="E2" s="2" t="inlineStr">
        <is>
          <t>Oct. 02, 2021 USD ($)</t>
        </is>
      </c>
      <c r="F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sales</t>
        </is>
      </c>
      <c r="B6" s="6" t="n">
        <v>2917539</v>
      </c>
      <c r="C6" s="6" t="n">
        <v>2817017</v>
      </c>
      <c r="D6" s="6" t="n">
        <v>9086390</v>
      </c>
      <c r="E6" s="6" t="n">
        <v>8439876</v>
      </c>
      <c r="F6" s="4" t="inlineStr">
        <is>
          <t xml:space="preserve"> </t>
        </is>
      </c>
    </row>
    <row r="7">
      <c r="A7" s="4" t="inlineStr">
        <is>
          <t>Operating (loss) income</t>
        </is>
      </c>
      <c r="B7" s="5" t="n">
        <v>-505589</v>
      </c>
      <c r="C7" s="5" t="n">
        <v>359974</v>
      </c>
      <c r="D7" s="5" t="n">
        <v>183139</v>
      </c>
      <c r="E7" s="5" t="n">
        <v>1081913</v>
      </c>
      <c r="F7" s="4" t="inlineStr">
        <is>
          <t xml:space="preserve"> </t>
        </is>
      </c>
    </row>
    <row r="8">
      <c r="A8" s="4" t="inlineStr">
        <is>
          <t>Assets</t>
        </is>
      </c>
      <c r="B8" s="5" t="n">
        <v>13801034</v>
      </c>
      <c r="C8" s="4" t="inlineStr">
        <is>
          <t xml:space="preserve"> </t>
        </is>
      </c>
      <c r="D8" s="5" t="n">
        <v>13801034</v>
      </c>
      <c r="E8" s="4" t="inlineStr">
        <is>
          <t xml:space="preserve"> </t>
        </is>
      </c>
      <c r="F8" s="6" t="n">
        <v>14224517</v>
      </c>
    </row>
    <row r="9">
      <c r="A9" s="4" t="inlineStr">
        <is>
          <t>Global Ceramic Seg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4" t="inlineStr">
        <is>
          <t xml:space="preserve"> </t>
        </is>
      </c>
      <c r="C11" s="5" t="n">
        <v>998444</v>
      </c>
      <c r="D11" s="5" t="n">
        <v>3319982</v>
      </c>
      <c r="E11" s="5" t="n">
        <v>2967818</v>
      </c>
      <c r="F11" s="4" t="inlineStr">
        <is>
          <t xml:space="preserve"> </t>
        </is>
      </c>
    </row>
    <row r="12">
      <c r="A12" s="4" t="inlineStr">
        <is>
          <t>Flooring NA Seg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4" t="inlineStr">
        <is>
          <t xml:space="preserve"> </t>
        </is>
      </c>
      <c r="C14" s="5" t="n">
        <v>1050453</v>
      </c>
      <c r="D14" s="5" t="n">
        <v>3261082</v>
      </c>
      <c r="E14" s="5" t="n">
        <v>3100892</v>
      </c>
      <c r="F14" s="4" t="inlineStr">
        <is>
          <t xml:space="preserve"> </t>
        </is>
      </c>
    </row>
    <row r="15">
      <c r="A15" s="4" t="inlineStr">
        <is>
          <t>Flooring ROW 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4" t="inlineStr">
        <is>
          <t xml:space="preserve"> </t>
        </is>
      </c>
      <c r="C17" s="5" t="n">
        <v>768120</v>
      </c>
      <c r="D17" s="5" t="n">
        <v>2505326</v>
      </c>
      <c r="E17" s="5" t="n">
        <v>2371166</v>
      </c>
      <c r="F17" s="4" t="inlineStr">
        <is>
          <t xml:space="preserve"> </t>
        </is>
      </c>
    </row>
    <row r="18">
      <c r="A18" s="4" t="inlineStr">
        <is>
          <t>Operating segments | Global Ceramic Seg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5" t="n">
        <v>1096656</v>
      </c>
      <c r="C20" s="5" t="n">
        <v>998444</v>
      </c>
      <c r="D20" s="5" t="n">
        <v>3319982</v>
      </c>
      <c r="E20" s="5" t="n">
        <v>2967818</v>
      </c>
      <c r="F20" s="4" t="inlineStr">
        <is>
          <t xml:space="preserve"> </t>
        </is>
      </c>
    </row>
    <row r="21">
      <c r="A21" s="4" t="inlineStr">
        <is>
          <t>Operating (loss) income</t>
        </is>
      </c>
      <c r="B21" s="5" t="n">
        <v>-559706</v>
      </c>
      <c r="C21" s="5" t="n">
        <v>118896</v>
      </c>
      <c r="D21" s="5" t="n">
        <v>-305099</v>
      </c>
      <c r="E21" s="5" t="n">
        <v>343135</v>
      </c>
      <c r="F21" s="4" t="inlineStr">
        <is>
          <t xml:space="preserve"> </t>
        </is>
      </c>
    </row>
    <row r="22">
      <c r="A22" s="4" t="inlineStr">
        <is>
          <t>Assets</t>
        </is>
      </c>
      <c r="B22" s="5" t="n">
        <v>4866822</v>
      </c>
      <c r="C22" s="4" t="inlineStr">
        <is>
          <t xml:space="preserve"> </t>
        </is>
      </c>
      <c r="D22" s="5" t="n">
        <v>4866822</v>
      </c>
      <c r="E22" s="4" t="inlineStr">
        <is>
          <t xml:space="preserve"> </t>
        </is>
      </c>
      <c r="F22" s="5" t="n">
        <v>5160776</v>
      </c>
    </row>
    <row r="23">
      <c r="A23" s="4" t="inlineStr">
        <is>
          <t>Operating segments | Flooring NA Seg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t>
        </is>
      </c>
      <c r="B25" s="5" t="n">
        <v>1089634</v>
      </c>
      <c r="C25" s="5" t="n">
        <v>1050453</v>
      </c>
      <c r="D25" s="5" t="n">
        <v>3261082</v>
      </c>
      <c r="E25" s="5" t="n">
        <v>3100892</v>
      </c>
      <c r="F25" s="4" t="inlineStr">
        <is>
          <t xml:space="preserve"> </t>
        </is>
      </c>
    </row>
    <row r="26">
      <c r="A26" s="4" t="inlineStr">
        <is>
          <t>Operating (loss) income</t>
        </is>
      </c>
      <c r="B26" s="5" t="n">
        <v>64672</v>
      </c>
      <c r="C26" s="5" t="n">
        <v>118625</v>
      </c>
      <c r="D26" s="5" t="n">
        <v>260026</v>
      </c>
      <c r="E26" s="5" t="n">
        <v>315866</v>
      </c>
      <c r="F26" s="4" t="inlineStr">
        <is>
          <t xml:space="preserve"> </t>
        </is>
      </c>
    </row>
    <row r="27">
      <c r="A27" s="4" t="inlineStr">
        <is>
          <t>Assets</t>
        </is>
      </c>
      <c r="B27" s="5" t="n">
        <v>4490502</v>
      </c>
      <c r="C27" s="4" t="inlineStr">
        <is>
          <t xml:space="preserve"> </t>
        </is>
      </c>
      <c r="D27" s="5" t="n">
        <v>4490502</v>
      </c>
      <c r="E27" s="4" t="inlineStr">
        <is>
          <t xml:space="preserve"> </t>
        </is>
      </c>
      <c r="F27" s="5" t="n">
        <v>4125960</v>
      </c>
    </row>
    <row r="28">
      <c r="A28" s="4" t="inlineStr">
        <is>
          <t>Operating segments | Flooring ROW Seg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5" t="n">
        <v>731249</v>
      </c>
      <c r="C30" s="5" t="n">
        <v>768120</v>
      </c>
      <c r="D30" s="5" t="n">
        <v>2505326</v>
      </c>
      <c r="E30" s="5" t="n">
        <v>2371166</v>
      </c>
      <c r="F30" s="4" t="inlineStr">
        <is>
          <t xml:space="preserve"> </t>
        </is>
      </c>
    </row>
    <row r="31">
      <c r="A31" s="4" t="inlineStr">
        <is>
          <t>Operating (loss) income</t>
        </is>
      </c>
      <c r="B31" s="5" t="n">
        <v>45508</v>
      </c>
      <c r="C31" s="5" t="n">
        <v>133595</v>
      </c>
      <c r="D31" s="5" t="n">
        <v>304265</v>
      </c>
      <c r="E31" s="5" t="n">
        <v>456787</v>
      </c>
      <c r="F31" s="4" t="inlineStr">
        <is>
          <t xml:space="preserve"> </t>
        </is>
      </c>
    </row>
    <row r="32">
      <c r="A32" s="4" t="inlineStr">
        <is>
          <t>Assets</t>
        </is>
      </c>
      <c r="B32" s="5" t="n">
        <v>4036675</v>
      </c>
      <c r="C32" s="4" t="inlineStr">
        <is>
          <t xml:space="preserve"> </t>
        </is>
      </c>
      <c r="D32" s="5" t="n">
        <v>4036675</v>
      </c>
      <c r="E32" s="4" t="inlineStr">
        <is>
          <t xml:space="preserve"> </t>
        </is>
      </c>
      <c r="F32" s="5" t="n">
        <v>4361741</v>
      </c>
    </row>
    <row r="33">
      <c r="A33" s="4" t="inlineStr">
        <is>
          <t>Corporate and intersegment elimina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ng (loss) income</t>
        </is>
      </c>
      <c r="B35" s="5" t="n">
        <v>-56063</v>
      </c>
      <c r="C35" s="6" t="n">
        <v>-11142</v>
      </c>
      <c r="D35" s="5" t="n">
        <v>-76053</v>
      </c>
      <c r="E35" s="6" t="n">
        <v>-33875</v>
      </c>
      <c r="F35" s="4" t="inlineStr">
        <is>
          <t xml:space="preserve"> </t>
        </is>
      </c>
    </row>
    <row r="36">
      <c r="A36" s="4" t="inlineStr">
        <is>
          <t>Assets</t>
        </is>
      </c>
      <c r="B36" s="6" t="n">
        <v>407035</v>
      </c>
      <c r="C36" s="4" t="inlineStr">
        <is>
          <t xml:space="preserve"> </t>
        </is>
      </c>
      <c r="D36" s="6" t="n">
        <v>407035</v>
      </c>
      <c r="E36" s="4" t="inlineStr">
        <is>
          <t xml:space="preserve"> </t>
        </is>
      </c>
      <c r="F36" s="6" t="n">
        <v>57604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9" customWidth="1" min="1" max="1"/>
    <col width="23" customWidth="1" min="2" max="2"/>
    <col width="24" customWidth="1" min="3" max="3"/>
    <col width="24" customWidth="1" min="4" max="4"/>
    <col width="24" customWidth="1" min="5" max="5"/>
    <col width="22" customWidth="1" min="6" max="6"/>
    <col width="22" customWidth="1" min="7" max="7"/>
    <col width="24" customWidth="1" min="8" max="8"/>
    <col width="23" customWidth="1" min="9" max="9"/>
    <col width="22" customWidth="1" min="10" max="10"/>
  </cols>
  <sheetData>
    <row r="1">
      <c r="A1" s="1" t="inlineStr">
        <is>
          <t>Commitments and Contingencies (Details) € in Thousands</t>
        </is>
      </c>
      <c r="F1" s="2" t="inlineStr">
        <is>
          <t>1 Months Ended</t>
        </is>
      </c>
      <c r="G1" s="2" t="inlineStr">
        <is>
          <t>7 Months Ended</t>
        </is>
      </c>
      <c r="H1" s="2" t="inlineStr">
        <is>
          <t>10 Months Ended</t>
        </is>
      </c>
      <c r="I1" s="2" t="inlineStr">
        <is>
          <t>13 Months Ended</t>
        </is>
      </c>
      <c r="J1" s="2" t="inlineStr">
        <is>
          <t>72 Months Ended</t>
        </is>
      </c>
    </row>
    <row r="2">
      <c r="B2" s="2" t="inlineStr">
        <is>
          <t>May 19, 2022 complaint</t>
        </is>
      </c>
      <c r="C2" s="2" t="inlineStr">
        <is>
          <t>Jan. 28, 2022 complaint</t>
        </is>
      </c>
      <c r="D2" s="2" t="inlineStr">
        <is>
          <t>Oct. 05, 2021 complaint</t>
        </is>
      </c>
      <c r="E2" s="2" t="inlineStr">
        <is>
          <t>Apr. 23, 2021 complaint</t>
        </is>
      </c>
      <c r="F2" s="2" t="inlineStr">
        <is>
          <t>Apr. 30, 2022 EUR (€)</t>
        </is>
      </c>
      <c r="G2" s="2" t="inlineStr">
        <is>
          <t>Jun. 30, 2021 EUR (€)</t>
        </is>
      </c>
      <c r="H2" s="2" t="inlineStr">
        <is>
          <t>Apr. 26, 2022 complaint</t>
        </is>
      </c>
      <c r="I2" s="2" t="inlineStr">
        <is>
          <t>May 11, 2022 complaint</t>
        </is>
      </c>
      <c r="J2" s="2" t="inlineStr">
        <is>
          <t>Dec. 31, 2010 EUR (€)</t>
        </is>
      </c>
    </row>
    <row r="3">
      <c r="A3" s="4" t="inlineStr">
        <is>
          <t>Belgium | Foreign tax authority | Tax Years 2005 to 201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chedule Of 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ssessment received from Belgian tax authority (in euro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223321</v>
      </c>
    </row>
    <row r="6">
      <c r="A6" s="4" t="inlineStr">
        <is>
          <t>Luxembourg | Foreign tax authority | 201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chedule Of 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ssessment received from Belgian tax authority (in euros) | €</t>
        </is>
      </c>
      <c r="B8" s="4" t="inlineStr">
        <is>
          <t xml:space="preserve"> </t>
        </is>
      </c>
      <c r="C8" s="4" t="inlineStr">
        <is>
          <t xml:space="preserve"> </t>
        </is>
      </c>
      <c r="D8" s="4" t="inlineStr">
        <is>
          <t xml:space="preserve"> </t>
        </is>
      </c>
      <c r="E8" s="4" t="inlineStr">
        <is>
          <t xml:space="preserve"> </t>
        </is>
      </c>
      <c r="F8" s="8" t="n">
        <v>186734</v>
      </c>
      <c r="G8" s="8" t="n">
        <v>371696</v>
      </c>
      <c r="H8" s="4" t="inlineStr">
        <is>
          <t xml:space="preserve"> </t>
        </is>
      </c>
      <c r="I8" s="4" t="inlineStr">
        <is>
          <t xml:space="preserve"> </t>
        </is>
      </c>
      <c r="J8" s="4" t="inlineStr">
        <is>
          <t xml:space="preserve"> </t>
        </is>
      </c>
    </row>
    <row r="9">
      <c r="A9" s="4" t="inlineStr">
        <is>
          <t>Pending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class action lawsu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v>
      </c>
      <c r="I11" s="4" t="inlineStr">
        <is>
          <t xml:space="preserve"> </t>
        </is>
      </c>
      <c r="J11" s="4" t="inlineStr">
        <is>
          <t xml:space="preserve"> </t>
        </is>
      </c>
    </row>
    <row r="12">
      <c r="A12" s="4" t="inlineStr">
        <is>
          <t>Georgia State Court Investor 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complaints</t>
        </is>
      </c>
      <c r="B14" s="4" t="inlineStr">
        <is>
          <t xml:space="preserve"> </t>
        </is>
      </c>
      <c r="C14" s="4" t="inlineStr">
        <is>
          <t xml:space="preserve"> </t>
        </is>
      </c>
      <c r="D14" s="4" t="inlineStr">
        <is>
          <t xml:space="preserve"> </t>
        </is>
      </c>
      <c r="E14" s="5" t="n">
        <v>4</v>
      </c>
      <c r="F14" s="4" t="inlineStr">
        <is>
          <t xml:space="preserve"> </t>
        </is>
      </c>
      <c r="G14" s="4" t="inlineStr">
        <is>
          <t xml:space="preserve"> </t>
        </is>
      </c>
      <c r="H14" s="4" t="inlineStr">
        <is>
          <t xml:space="preserve"> </t>
        </is>
      </c>
      <c r="I14" s="5" t="n">
        <v>5</v>
      </c>
      <c r="J14" s="4" t="inlineStr">
        <is>
          <t xml:space="preserve"> </t>
        </is>
      </c>
    </row>
    <row r="15">
      <c r="A15" s="4" t="inlineStr">
        <is>
          <t>Georgia State Court Investor Actions | Pending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complaints</t>
        </is>
      </c>
      <c r="B17" s="5" t="n">
        <v>4</v>
      </c>
      <c r="C17" s="4" t="inlineStr">
        <is>
          <t xml:space="preserve"> </t>
        </is>
      </c>
      <c r="D17" s="5" t="n">
        <v>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eorgia State Court Investor Actions | Partially Granted And Denied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complaints</t>
        </is>
      </c>
      <c r="B20" s="4" t="inlineStr">
        <is>
          <t xml:space="preserve"> </t>
        </is>
      </c>
      <c r="C20" s="5" t="n">
        <v>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14" customWidth="1" min="6" max="6"/>
  </cols>
  <sheetData>
    <row r="1">
      <c r="A1" s="1" t="inlineStr">
        <is>
          <t>Debt - Senior Credit Facility (Details)</t>
        </is>
      </c>
      <c r="C1" s="2" t="inlineStr">
        <is>
          <t>9 Months Ended</t>
        </is>
      </c>
    </row>
    <row r="2">
      <c r="B2" s="2" t="inlineStr">
        <is>
          <t>Aug. 12, 2022 USD ($)</t>
        </is>
      </c>
      <c r="C2" s="2" t="inlineStr">
        <is>
          <t>Oct. 01, 2022 USD ($)</t>
        </is>
      </c>
      <c r="D2" s="2" t="inlineStr">
        <is>
          <t>Oct. 18, 2024 USD ($)</t>
        </is>
      </c>
      <c r="E2" s="2" t="inlineStr">
        <is>
          <t>May 07, 2020</t>
        </is>
      </c>
      <c r="F2" s="2" t="inlineStr">
        <is>
          <t>Oct. 18, 2019</t>
        </is>
      </c>
    </row>
    <row r="3">
      <c r="A3" s="4" t="inlineStr">
        <is>
          <t>2019 Senior Secured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solidated interest coverage ratio</t>
        </is>
      </c>
      <c r="B5" s="4" t="inlineStr">
        <is>
          <t xml:space="preserve"> </t>
        </is>
      </c>
      <c r="C5" s="4" t="inlineStr">
        <is>
          <t xml:space="preserve"> </t>
        </is>
      </c>
      <c r="D5" s="4" t="inlineStr">
        <is>
          <t xml:space="preserve"> </t>
        </is>
      </c>
      <c r="E5" s="4" t="inlineStr">
        <is>
          <t xml:space="preserve"> </t>
        </is>
      </c>
      <c r="F5" s="5" t="n">
        <v>3</v>
      </c>
    </row>
    <row r="6">
      <c r="A6" s="4" t="inlineStr">
        <is>
          <t>Unamortized financing costs</t>
        </is>
      </c>
      <c r="B6" s="4" t="inlineStr">
        <is>
          <t xml:space="preserve"> </t>
        </is>
      </c>
      <c r="C6" s="6" t="n">
        <v>2663000</v>
      </c>
      <c r="D6" s="4" t="inlineStr">
        <is>
          <t xml:space="preserve"> </t>
        </is>
      </c>
      <c r="E6" s="4" t="inlineStr">
        <is>
          <t xml:space="preserve"> </t>
        </is>
      </c>
      <c r="F6" s="4" t="inlineStr">
        <is>
          <t xml:space="preserve"> </t>
        </is>
      </c>
    </row>
    <row r="7">
      <c r="A7" s="4" t="inlineStr">
        <is>
          <t>Utilized borrowings under credit facility</t>
        </is>
      </c>
      <c r="B7" s="4" t="inlineStr">
        <is>
          <t xml:space="preserve"> </t>
        </is>
      </c>
      <c r="C7" s="5" t="n">
        <v>949958000</v>
      </c>
      <c r="D7" s="4" t="inlineStr">
        <is>
          <t xml:space="preserve"> </t>
        </is>
      </c>
      <c r="E7" s="4" t="inlineStr">
        <is>
          <t xml:space="preserve"> </t>
        </is>
      </c>
      <c r="F7" s="4" t="inlineStr">
        <is>
          <t xml:space="preserve"> </t>
        </is>
      </c>
    </row>
    <row r="8">
      <c r="A8" s="4" t="inlineStr">
        <is>
          <t>Available amount under credit facility</t>
        </is>
      </c>
      <c r="B8" s="4" t="inlineStr">
        <is>
          <t xml:space="preserve"> </t>
        </is>
      </c>
      <c r="C8" s="5" t="n">
        <v>1000042000</v>
      </c>
      <c r="D8" s="4" t="inlineStr">
        <is>
          <t xml:space="preserve"> </t>
        </is>
      </c>
      <c r="E8" s="4" t="inlineStr">
        <is>
          <t xml:space="preserve"> </t>
        </is>
      </c>
      <c r="F8" s="4" t="inlineStr">
        <is>
          <t xml:space="preserve"> </t>
        </is>
      </c>
    </row>
    <row r="9">
      <c r="A9" s="4" t="inlineStr">
        <is>
          <t>2019 Senior Secured Credit Facility | Borrowing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tilized borrowings under credit facility</t>
        </is>
      </c>
      <c r="B11" s="4" t="inlineStr">
        <is>
          <t xml:space="preserve"> </t>
        </is>
      </c>
      <c r="C11" s="5" t="n">
        <v>0</v>
      </c>
      <c r="D11" s="4" t="inlineStr">
        <is>
          <t xml:space="preserve"> </t>
        </is>
      </c>
      <c r="E11" s="4" t="inlineStr">
        <is>
          <t xml:space="preserve"> </t>
        </is>
      </c>
      <c r="F11" s="4" t="inlineStr">
        <is>
          <t xml:space="preserve"> </t>
        </is>
      </c>
    </row>
    <row r="12">
      <c r="A12" s="4" t="inlineStr">
        <is>
          <t>2019 Senior Secured Credit Facility | Standby letters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tilized borrowings under credit facility</t>
        </is>
      </c>
      <c r="B14" s="4" t="inlineStr">
        <is>
          <t xml:space="preserve"> </t>
        </is>
      </c>
      <c r="C14" s="6" t="n">
        <v>17958000</v>
      </c>
      <c r="D14" s="4" t="inlineStr">
        <is>
          <t xml:space="preserve"> </t>
        </is>
      </c>
      <c r="E14" s="4" t="inlineStr">
        <is>
          <t xml:space="preserve"> </t>
        </is>
      </c>
      <c r="F14" s="4" t="inlineStr">
        <is>
          <t xml:space="preserve"> </t>
        </is>
      </c>
    </row>
    <row r="15">
      <c r="A15" s="4" t="inlineStr">
        <is>
          <t>2019 Senior Secured Credit Facility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olidated interest coverage ratio</t>
        </is>
      </c>
      <c r="B17" s="4" t="inlineStr">
        <is>
          <t xml:space="preserve"> </t>
        </is>
      </c>
      <c r="C17" s="4" t="inlineStr">
        <is>
          <t xml:space="preserve"> </t>
        </is>
      </c>
      <c r="D17" s="4" t="inlineStr">
        <is>
          <t xml:space="preserve"> </t>
        </is>
      </c>
      <c r="E17" s="4" t="inlineStr">
        <is>
          <t xml:space="preserve"> </t>
        </is>
      </c>
      <c r="F17" s="5" t="n">
        <v>3</v>
      </c>
    </row>
    <row r="18">
      <c r="A18" s="4" t="inlineStr">
        <is>
          <t>2019 Senior Secured Credit Facility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solidated net leverage ratio, no more than</t>
        </is>
      </c>
      <c r="B20" s="4" t="inlineStr">
        <is>
          <t xml:space="preserve"> </t>
        </is>
      </c>
      <c r="C20" s="4" t="inlineStr">
        <is>
          <t xml:space="preserve"> </t>
        </is>
      </c>
      <c r="D20" s="4" t="inlineStr">
        <is>
          <t xml:space="preserve"> </t>
        </is>
      </c>
      <c r="E20" s="11" t="n">
        <v>4.75</v>
      </c>
      <c r="F20" s="11" t="n">
        <v>3.75</v>
      </c>
    </row>
    <row r="21">
      <c r="A21" s="4" t="inlineStr">
        <is>
          <t>2022 Amended Senior Secured Credit Facil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solidated interest coverage ratio</t>
        </is>
      </c>
      <c r="B23" s="11" t="n">
        <v>3.5</v>
      </c>
      <c r="C23" s="4" t="inlineStr">
        <is>
          <t xml:space="preserve"> </t>
        </is>
      </c>
      <c r="D23" s="4" t="inlineStr">
        <is>
          <t xml:space="preserve"> </t>
        </is>
      </c>
      <c r="E23" s="4" t="inlineStr">
        <is>
          <t xml:space="preserve"> </t>
        </is>
      </c>
      <c r="F23" s="4" t="inlineStr">
        <is>
          <t xml:space="preserve"> </t>
        </is>
      </c>
    </row>
    <row r="24">
      <c r="A24" s="4" t="inlineStr">
        <is>
          <t>Maximum borrowing capacity under credit facility</t>
        </is>
      </c>
      <c r="B24" s="6" t="n">
        <v>1950000000</v>
      </c>
      <c r="C24" s="4" t="inlineStr">
        <is>
          <t xml:space="preserve"> </t>
        </is>
      </c>
      <c r="D24" s="4" t="inlineStr">
        <is>
          <t xml:space="preserve"> </t>
        </is>
      </c>
      <c r="E24" s="4" t="inlineStr">
        <is>
          <t xml:space="preserve"> </t>
        </is>
      </c>
      <c r="F24" s="4" t="inlineStr">
        <is>
          <t xml:space="preserve"> </t>
        </is>
      </c>
    </row>
    <row r="25">
      <c r="A25" s="4" t="inlineStr">
        <is>
          <t>Maximum commitment amount</t>
        </is>
      </c>
      <c r="B25" s="6" t="n">
        <v>600000000</v>
      </c>
      <c r="C25" s="4" t="inlineStr">
        <is>
          <t xml:space="preserve"> </t>
        </is>
      </c>
      <c r="D25" s="4" t="inlineStr">
        <is>
          <t xml:space="preserve"> </t>
        </is>
      </c>
      <c r="E25" s="4" t="inlineStr">
        <is>
          <t xml:space="preserve"> </t>
        </is>
      </c>
      <c r="F25" s="4" t="inlineStr">
        <is>
          <t xml:space="preserve"> </t>
        </is>
      </c>
    </row>
    <row r="26">
      <c r="A26" s="4" t="inlineStr">
        <is>
          <t>Commitment fee percentage</t>
        </is>
      </c>
      <c r="B26" s="4" t="inlineStr">
        <is>
          <t xml:space="preserve"> </t>
        </is>
      </c>
      <c r="C26" s="10" t="n">
        <v>0.0009</v>
      </c>
      <c r="D26" s="4" t="inlineStr">
        <is>
          <t xml:space="preserve"> </t>
        </is>
      </c>
      <c r="E26" s="4" t="inlineStr">
        <is>
          <t xml:space="preserve"> </t>
        </is>
      </c>
      <c r="F26" s="4" t="inlineStr">
        <is>
          <t xml:space="preserve"> </t>
        </is>
      </c>
    </row>
    <row r="27">
      <c r="A27" s="4" t="inlineStr">
        <is>
          <t>Unamortized financing costs</t>
        </is>
      </c>
      <c r="B27" s="4" t="inlineStr">
        <is>
          <t xml:space="preserve"> </t>
        </is>
      </c>
      <c r="C27" s="6" t="n">
        <v>1621000</v>
      </c>
      <c r="D27" s="4" t="inlineStr">
        <is>
          <t xml:space="preserve"> </t>
        </is>
      </c>
      <c r="E27" s="4" t="inlineStr">
        <is>
          <t xml:space="preserve"> </t>
        </is>
      </c>
      <c r="F27" s="4" t="inlineStr">
        <is>
          <t xml:space="preserve"> </t>
        </is>
      </c>
    </row>
    <row r="28">
      <c r="A28" s="4" t="inlineStr">
        <is>
          <t>2022 Amended Senior Secured Credit Facility | Forecas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aximum borrowing capacity under credit facility</t>
        </is>
      </c>
      <c r="B30" s="4" t="inlineStr">
        <is>
          <t xml:space="preserve"> </t>
        </is>
      </c>
      <c r="C30" s="4" t="inlineStr">
        <is>
          <t xml:space="preserve"> </t>
        </is>
      </c>
      <c r="D30" s="6" t="n">
        <v>1485000000</v>
      </c>
      <c r="E30" s="4" t="inlineStr">
        <is>
          <t xml:space="preserve"> </t>
        </is>
      </c>
      <c r="F30" s="4" t="inlineStr">
        <is>
          <t xml:space="preserve"> </t>
        </is>
      </c>
    </row>
    <row r="31">
      <c r="A31" s="4" t="inlineStr">
        <is>
          <t>2022 Amended Senior Secured Credit Facility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debt instrument (as a percent)</t>
        </is>
      </c>
      <c r="B33" s="10" t="n">
        <v>0.001</v>
      </c>
      <c r="C33" s="9" t="n">
        <v>0.01</v>
      </c>
      <c r="D33" s="4" t="inlineStr">
        <is>
          <t xml:space="preserve"> </t>
        </is>
      </c>
      <c r="E33" s="4" t="inlineStr">
        <is>
          <t xml:space="preserve"> </t>
        </is>
      </c>
      <c r="F33" s="4" t="inlineStr">
        <is>
          <t xml:space="preserve"> </t>
        </is>
      </c>
    </row>
    <row r="34">
      <c r="A34" s="4" t="inlineStr">
        <is>
          <t>2022 Amended Senior Secured Credit Facility | Federal fund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debt instrument (as a percent)</t>
        </is>
      </c>
      <c r="B36" s="10" t="n">
        <v>0.005</v>
      </c>
      <c r="C36" s="4" t="inlineStr">
        <is>
          <t xml:space="preserve"> </t>
        </is>
      </c>
      <c r="D36" s="4" t="inlineStr">
        <is>
          <t xml:space="preserve"> </t>
        </is>
      </c>
      <c r="E36" s="4" t="inlineStr">
        <is>
          <t xml:space="preserve"> </t>
        </is>
      </c>
      <c r="F36" s="4" t="inlineStr">
        <is>
          <t xml:space="preserve"> </t>
        </is>
      </c>
    </row>
    <row r="37">
      <c r="A37" s="4" t="inlineStr">
        <is>
          <t>2022 Amended Senior Secured Credit Facility | Monthly LIBO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sis spread on debt instrument (as a percent)</t>
        </is>
      </c>
      <c r="B39" s="9" t="n">
        <v>0.01</v>
      </c>
      <c r="C39" s="9" t="n">
        <v>0</v>
      </c>
      <c r="D39" s="4" t="inlineStr">
        <is>
          <t xml:space="preserve"> </t>
        </is>
      </c>
      <c r="E39" s="4" t="inlineStr">
        <is>
          <t xml:space="preserve"> </t>
        </is>
      </c>
      <c r="F39" s="4" t="inlineStr">
        <is>
          <t xml:space="preserve"> </t>
        </is>
      </c>
    </row>
    <row r="40">
      <c r="A40" s="4" t="inlineStr">
        <is>
          <t>2022 Amended Senior Secured Credit Facility | Foreign currenc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spread on debt instrument (as a percent)</t>
        </is>
      </c>
      <c r="B42" s="4" t="inlineStr">
        <is>
          <t xml:space="preserve"> </t>
        </is>
      </c>
      <c r="C42" s="9" t="n">
        <v>0.01</v>
      </c>
      <c r="D42" s="4" t="inlineStr">
        <is>
          <t xml:space="preserve"> </t>
        </is>
      </c>
      <c r="E42" s="4" t="inlineStr">
        <is>
          <t xml:space="preserve"> </t>
        </is>
      </c>
      <c r="F42" s="4" t="inlineStr">
        <is>
          <t xml:space="preserve"> </t>
        </is>
      </c>
    </row>
    <row r="43">
      <c r="A43" s="4" t="inlineStr">
        <is>
          <t>2022 Amended Senior Secured Credit Facility | Base r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sis spread on debt instrument (as a percent)</t>
        </is>
      </c>
      <c r="B45" s="4" t="inlineStr">
        <is>
          <t xml:space="preserve"> </t>
        </is>
      </c>
      <c r="C45" s="9" t="n">
        <v>0</v>
      </c>
      <c r="D45" s="4" t="inlineStr">
        <is>
          <t xml:space="preserve"> </t>
        </is>
      </c>
      <c r="E45" s="4" t="inlineStr">
        <is>
          <t xml:space="preserve"> </t>
        </is>
      </c>
      <c r="F45" s="4" t="inlineStr">
        <is>
          <t xml:space="preserve"> </t>
        </is>
      </c>
    </row>
    <row r="46">
      <c r="A46" s="4" t="inlineStr">
        <is>
          <t>2022 Amended Senior Secured Credit Facility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mitment fee percentage</t>
        </is>
      </c>
      <c r="B48" s="10" t="n">
        <v>0.0009</v>
      </c>
      <c r="C48" s="4" t="inlineStr">
        <is>
          <t xml:space="preserve"> </t>
        </is>
      </c>
      <c r="D48" s="4" t="inlineStr">
        <is>
          <t xml:space="preserve"> </t>
        </is>
      </c>
      <c r="E48" s="4" t="inlineStr">
        <is>
          <t xml:space="preserve"> </t>
        </is>
      </c>
      <c r="F48" s="4" t="inlineStr">
        <is>
          <t xml:space="preserve"> </t>
        </is>
      </c>
    </row>
    <row r="49">
      <c r="A49" s="4" t="inlineStr">
        <is>
          <t>2022 Amended Senior Secured Credit Facility | Minimum | Secured overnight financing rate (SOF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s spread on debt instrument (as a percent)</t>
        </is>
      </c>
      <c r="B51" s="9" t="n">
        <v>0.01</v>
      </c>
      <c r="C51" s="4" t="inlineStr">
        <is>
          <t xml:space="preserve"> </t>
        </is>
      </c>
      <c r="D51" s="4" t="inlineStr">
        <is>
          <t xml:space="preserve"> </t>
        </is>
      </c>
      <c r="E51" s="4" t="inlineStr">
        <is>
          <t xml:space="preserve"> </t>
        </is>
      </c>
      <c r="F51" s="4" t="inlineStr">
        <is>
          <t xml:space="preserve"> </t>
        </is>
      </c>
    </row>
    <row r="52">
      <c r="A52" s="4" t="inlineStr">
        <is>
          <t>2022 Amended Senior Secured Credit Facility | Minimum | Monthly LIBO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sis spread on debt instrument (as a percent)</t>
        </is>
      </c>
      <c r="B54" s="9" t="n">
        <v>0</v>
      </c>
      <c r="C54" s="4" t="inlineStr">
        <is>
          <t xml:space="preserve"> </t>
        </is>
      </c>
      <c r="D54" s="4" t="inlineStr">
        <is>
          <t xml:space="preserve"> </t>
        </is>
      </c>
      <c r="E54" s="4" t="inlineStr">
        <is>
          <t xml:space="preserve"> </t>
        </is>
      </c>
      <c r="F54" s="4" t="inlineStr">
        <is>
          <t xml:space="preserve"> </t>
        </is>
      </c>
    </row>
    <row r="55">
      <c r="A55" s="4" t="inlineStr">
        <is>
          <t>2022 Amended Senior Secured Credit Facility | Minimum | Foreign currenc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sis spread on debt instrument (as a percent)</t>
        </is>
      </c>
      <c r="B57" s="9" t="n">
        <v>0.01</v>
      </c>
      <c r="C57" s="4" t="inlineStr">
        <is>
          <t xml:space="preserve"> </t>
        </is>
      </c>
      <c r="D57" s="4" t="inlineStr">
        <is>
          <t xml:space="preserve"> </t>
        </is>
      </c>
      <c r="E57" s="4" t="inlineStr">
        <is>
          <t xml:space="preserve"> </t>
        </is>
      </c>
      <c r="F57" s="4" t="inlineStr">
        <is>
          <t xml:space="preserve"> </t>
        </is>
      </c>
    </row>
    <row r="58">
      <c r="A58" s="4" t="inlineStr">
        <is>
          <t>2022 Amended Senior Secured Credit Facility | Minimum | Base rat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sis spread on debt instrument (as a percent)</t>
        </is>
      </c>
      <c r="B60" s="9" t="n">
        <v>0</v>
      </c>
      <c r="C60" s="4" t="inlineStr">
        <is>
          <t xml:space="preserve"> </t>
        </is>
      </c>
      <c r="D60" s="4" t="inlineStr">
        <is>
          <t xml:space="preserve"> </t>
        </is>
      </c>
      <c r="E60" s="4" t="inlineStr">
        <is>
          <t xml:space="preserve"> </t>
        </is>
      </c>
      <c r="F60" s="4" t="inlineStr">
        <is>
          <t xml:space="preserve"> </t>
        </is>
      </c>
    </row>
    <row r="61">
      <c r="A61" s="4" t="inlineStr">
        <is>
          <t>2022 Amended Senior Secured Credit Facility | Max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mmitment fee percentage</t>
        </is>
      </c>
      <c r="B63" s="10" t="n">
        <v>0.002</v>
      </c>
      <c r="C63" s="4" t="inlineStr">
        <is>
          <t xml:space="preserve"> </t>
        </is>
      </c>
      <c r="D63" s="4" t="inlineStr">
        <is>
          <t xml:space="preserve"> </t>
        </is>
      </c>
      <c r="E63" s="4" t="inlineStr">
        <is>
          <t xml:space="preserve"> </t>
        </is>
      </c>
      <c r="F63" s="4" t="inlineStr">
        <is>
          <t xml:space="preserve"> </t>
        </is>
      </c>
    </row>
    <row r="64">
      <c r="A64" s="4" t="inlineStr">
        <is>
          <t>2022 Amended Senior Secured Credit Facility | Maximum | Secured overnight financing rate (SOF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asis spread on debt instrument (as a percent)</t>
        </is>
      </c>
      <c r="B66" s="10" t="n">
        <v>0.0175</v>
      </c>
      <c r="C66" s="4" t="inlineStr">
        <is>
          <t xml:space="preserve"> </t>
        </is>
      </c>
      <c r="D66" s="4" t="inlineStr">
        <is>
          <t xml:space="preserve"> </t>
        </is>
      </c>
      <c r="E66" s="4" t="inlineStr">
        <is>
          <t xml:space="preserve"> </t>
        </is>
      </c>
      <c r="F66" s="4" t="inlineStr">
        <is>
          <t xml:space="preserve"> </t>
        </is>
      </c>
    </row>
    <row r="67">
      <c r="A67" s="4" t="inlineStr">
        <is>
          <t>2022 Amended Senior Secured Credit Facility | Maximum | Monthly LIBO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asis spread on debt instrument (as a percent)</t>
        </is>
      </c>
      <c r="B69" s="10" t="n">
        <v>0.0075</v>
      </c>
      <c r="C69" s="4" t="inlineStr">
        <is>
          <t xml:space="preserve"> </t>
        </is>
      </c>
      <c r="D69" s="4" t="inlineStr">
        <is>
          <t xml:space="preserve"> </t>
        </is>
      </c>
      <c r="E69" s="4" t="inlineStr">
        <is>
          <t xml:space="preserve"> </t>
        </is>
      </c>
      <c r="F69" s="4" t="inlineStr">
        <is>
          <t xml:space="preserve"> </t>
        </is>
      </c>
    </row>
    <row r="70">
      <c r="A70" s="4" t="inlineStr">
        <is>
          <t>2022 Amended Senior Secured Credit Facility | Maximum | Foreign currenc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asis spread on debt instrument (as a percent)</t>
        </is>
      </c>
      <c r="B72" s="10" t="n">
        <v>0.0175</v>
      </c>
      <c r="C72" s="4" t="inlineStr">
        <is>
          <t xml:space="preserve"> </t>
        </is>
      </c>
      <c r="D72" s="4" t="inlineStr">
        <is>
          <t xml:space="preserve"> </t>
        </is>
      </c>
      <c r="E72" s="4" t="inlineStr">
        <is>
          <t xml:space="preserve"> </t>
        </is>
      </c>
      <c r="F72" s="4" t="inlineStr">
        <is>
          <t xml:space="preserve"> </t>
        </is>
      </c>
    </row>
    <row r="73">
      <c r="A73" s="4" t="inlineStr">
        <is>
          <t>2022 Amended Senior Secured Credit Facility | Maximum | Base rat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asis spread on debt instrument (as a percent)</t>
        </is>
      </c>
      <c r="B75" s="10" t="n">
        <v>0.0075</v>
      </c>
      <c r="C75" s="4" t="inlineStr">
        <is>
          <t xml:space="preserve"> </t>
        </is>
      </c>
      <c r="D75" s="4" t="inlineStr">
        <is>
          <t xml:space="preserve"> </t>
        </is>
      </c>
      <c r="E75" s="4" t="inlineStr">
        <is>
          <t xml:space="preserve"> </t>
        </is>
      </c>
      <c r="F7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4" customWidth="1" min="1" max="1"/>
    <col width="14" customWidth="1" min="2" max="2"/>
    <col width="14" customWidth="1" min="3" max="3"/>
    <col width="37" customWidth="1" min="4" max="4"/>
    <col width="14" customWidth="1" min="5" max="5"/>
    <col width="15" customWidth="1" min="6" max="6"/>
  </cols>
  <sheetData>
    <row r="1">
      <c r="A1" s="1" t="inlineStr">
        <is>
          <t>Debt - Commercial Paper (Details) - USD ($)</t>
        </is>
      </c>
      <c r="D1" s="2" t="inlineStr">
        <is>
          <t>9 Months Ended</t>
        </is>
      </c>
    </row>
    <row r="2">
      <c r="B2" s="2" t="inlineStr">
        <is>
          <t>Jul. 31, 2015</t>
        </is>
      </c>
      <c r="C2" s="2" t="inlineStr">
        <is>
          <t>Feb. 28, 2014</t>
        </is>
      </c>
      <c r="D2" s="2" t="inlineStr">
        <is>
          <t>Oct. 01, 2022</t>
        </is>
      </c>
      <c r="E2" s="2" t="inlineStr">
        <is>
          <t>Dec. 31, 2021</t>
        </is>
      </c>
      <c r="F2" s="2" t="inlineStr">
        <is>
          <t>Oct. 18, 2019</t>
        </is>
      </c>
    </row>
    <row r="3">
      <c r="A3" s="4" t="inlineStr">
        <is>
          <t>United States | Carrying val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ercial paper</t>
        </is>
      </c>
      <c r="B5" s="4" t="inlineStr">
        <is>
          <t xml:space="preserve"> </t>
        </is>
      </c>
      <c r="C5" s="4" t="inlineStr">
        <is>
          <t xml:space="preserve"> </t>
        </is>
      </c>
      <c r="D5" s="6" t="n">
        <v>932000000</v>
      </c>
      <c r="E5" s="6" t="n">
        <v>598000000</v>
      </c>
      <c r="F5" s="4" t="inlineStr">
        <is>
          <t xml:space="preserve"> </t>
        </is>
      </c>
    </row>
    <row r="6">
      <c r="A6" s="4" t="inlineStr">
        <is>
          <t>United States | Commercial pap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turity period of debt</t>
        </is>
      </c>
      <c r="B8" s="4" t="inlineStr">
        <is>
          <t xml:space="preserve"> </t>
        </is>
      </c>
      <c r="C8" s="4" t="inlineStr">
        <is>
          <t>397 days</t>
        </is>
      </c>
      <c r="D8" s="4" t="inlineStr">
        <is>
          <t>19 days 8 hours 9 minutes 36 seconds</t>
        </is>
      </c>
      <c r="E8" s="4" t="inlineStr">
        <is>
          <t xml:space="preserve"> </t>
        </is>
      </c>
      <c r="F8" s="4" t="inlineStr">
        <is>
          <t xml:space="preserve"> </t>
        </is>
      </c>
    </row>
    <row r="9">
      <c r="A9" s="4" t="inlineStr">
        <is>
          <t>Maximum borrowing capacity under credit facility</t>
        </is>
      </c>
      <c r="B9" s="4" t="inlineStr">
        <is>
          <t xml:space="preserve"> </t>
        </is>
      </c>
      <c r="C9" s="4" t="inlineStr">
        <is>
          <t xml:space="preserve"> </t>
        </is>
      </c>
      <c r="D9" s="4" t="inlineStr">
        <is>
          <t xml:space="preserve"> </t>
        </is>
      </c>
      <c r="E9" s="4" t="inlineStr">
        <is>
          <t xml:space="preserve"> </t>
        </is>
      </c>
      <c r="F9" s="6" t="n">
        <v>1800000000</v>
      </c>
    </row>
    <row r="10">
      <c r="A10" s="4" t="inlineStr">
        <is>
          <t>United States | Commercial paper | Carrying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interest rate on debt (as a percent)</t>
        </is>
      </c>
      <c r="B12" s="4" t="inlineStr">
        <is>
          <t xml:space="preserve"> </t>
        </is>
      </c>
      <c r="C12" s="4" t="inlineStr">
        <is>
          <t xml:space="preserve"> </t>
        </is>
      </c>
      <c r="D12" s="10" t="n">
        <v>0.0335</v>
      </c>
      <c r="E12" s="4" t="inlineStr">
        <is>
          <t xml:space="preserve"> </t>
        </is>
      </c>
      <c r="F12" s="4" t="inlineStr">
        <is>
          <t xml:space="preserve"> </t>
        </is>
      </c>
    </row>
    <row r="13">
      <c r="A13" s="4" t="inlineStr">
        <is>
          <t>Europe | Carrying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ercial paper</t>
        </is>
      </c>
      <c r="B15" s="4" t="inlineStr">
        <is>
          <t xml:space="preserve"> </t>
        </is>
      </c>
      <c r="C15" s="4" t="inlineStr">
        <is>
          <t xml:space="preserve"> </t>
        </is>
      </c>
      <c r="D15" s="6" t="n">
        <v>0</v>
      </c>
      <c r="E15" s="6" t="n">
        <v>15859000</v>
      </c>
      <c r="F15" s="4" t="inlineStr">
        <is>
          <t xml:space="preserve"> </t>
        </is>
      </c>
    </row>
    <row r="16">
      <c r="A16" s="4" t="inlineStr">
        <is>
          <t>Europe | Commercial pap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turity period of debt</t>
        </is>
      </c>
      <c r="B18" s="4" t="inlineStr">
        <is>
          <t>183 days</t>
        </is>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4" customWidth="1" min="1" max="1"/>
    <col width="22" customWidth="1" min="2" max="2"/>
    <col width="21" customWidth="1" min="3" max="3"/>
    <col width="22" customWidth="1" min="4" max="4"/>
    <col width="22" customWidth="1" min="5" max="5"/>
    <col width="22" customWidth="1" min="6" max="6"/>
    <col width="14" customWidth="1" min="7" max="7"/>
    <col width="22" customWidth="1" min="8" max="8"/>
  </cols>
  <sheetData>
    <row r="1">
      <c r="A1" s="1" t="inlineStr">
        <is>
          <t>Debt - Senior Notes (Details)</t>
        </is>
      </c>
      <c r="E1" s="2" t="inlineStr">
        <is>
          <t>9 Months Ended</t>
        </is>
      </c>
    </row>
    <row r="2">
      <c r="B2" s="2" t="inlineStr">
        <is>
          <t>Jun. 12, 2020 USD ($)</t>
        </is>
      </c>
      <c r="C2" s="2" t="inlineStr">
        <is>
          <t>May 14, 2020 USD ($)</t>
        </is>
      </c>
      <c r="D2" s="2" t="inlineStr">
        <is>
          <t>Jan. 31, 2013 USD ($)</t>
        </is>
      </c>
      <c r="E2" s="2" t="inlineStr">
        <is>
          <t>Oct. 01, 2022 USD ($)</t>
        </is>
      </c>
      <c r="F2" s="2" t="inlineStr">
        <is>
          <t>Oct. 02, 2021 USD ($)</t>
        </is>
      </c>
      <c r="G2" s="2" t="inlineStr">
        <is>
          <t>Sep. 15, 2022</t>
        </is>
      </c>
      <c r="H2" s="2" t="inlineStr">
        <is>
          <t>Jun. 12, 2020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of financing costs</t>
        </is>
      </c>
      <c r="B4" s="4" t="inlineStr">
        <is>
          <t xml:space="preserve"> </t>
        </is>
      </c>
      <c r="C4" s="4" t="inlineStr">
        <is>
          <t xml:space="preserve"> </t>
        </is>
      </c>
      <c r="D4" s="4" t="inlineStr">
        <is>
          <t xml:space="preserve"> </t>
        </is>
      </c>
      <c r="E4" s="6" t="n">
        <v>1621000</v>
      </c>
      <c r="F4" s="6" t="n">
        <v>0</v>
      </c>
      <c r="G4" s="4" t="inlineStr">
        <is>
          <t xml:space="preserve"> </t>
        </is>
      </c>
      <c r="H4" s="4" t="inlineStr">
        <is>
          <t xml:space="preserve"> </t>
        </is>
      </c>
    </row>
    <row r="5">
      <c r="A5" s="4" t="inlineStr">
        <is>
          <t>1.750% senior notes due June 12, 2027</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principal amount of deb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500000000</v>
      </c>
    </row>
    <row r="8">
      <c r="A8" s="4" t="inlineStr">
        <is>
          <t>Interest rate (as a percent)</t>
        </is>
      </c>
      <c r="B8" s="4" t="inlineStr">
        <is>
          <t xml:space="preserve"> </t>
        </is>
      </c>
      <c r="C8" s="4" t="inlineStr">
        <is>
          <t xml:space="preserve"> </t>
        </is>
      </c>
      <c r="D8" s="4" t="inlineStr">
        <is>
          <t xml:space="preserve"> </t>
        </is>
      </c>
      <c r="E8" s="10" t="n">
        <v>0.0175</v>
      </c>
      <c r="F8" s="4" t="inlineStr">
        <is>
          <t xml:space="preserve"> </t>
        </is>
      </c>
      <c r="G8" s="4" t="inlineStr">
        <is>
          <t xml:space="preserve"> </t>
        </is>
      </c>
      <c r="H8" s="10" t="n">
        <v>0.0175</v>
      </c>
    </row>
    <row r="9">
      <c r="A9" s="4" t="inlineStr">
        <is>
          <t>Payment of financing costs</t>
        </is>
      </c>
      <c r="B9" s="6" t="n">
        <v>4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3.625% senior notes, payable May 15, 2030; interest payable semi-annuall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gregate principal amount of debts</t>
        </is>
      </c>
      <c r="B12" s="4" t="inlineStr">
        <is>
          <t xml:space="preserve"> </t>
        </is>
      </c>
      <c r="C12" s="6" t="n">
        <v>500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as a percent)</t>
        </is>
      </c>
      <c r="B13" s="4" t="inlineStr">
        <is>
          <t xml:space="preserve"> </t>
        </is>
      </c>
      <c r="C13" s="12" t="n">
        <v>0.03625</v>
      </c>
      <c r="D13" s="4" t="inlineStr">
        <is>
          <t xml:space="preserve"> </t>
        </is>
      </c>
      <c r="E13" s="12" t="n">
        <v>0.03625</v>
      </c>
      <c r="F13" s="4" t="inlineStr">
        <is>
          <t xml:space="preserve"> </t>
        </is>
      </c>
      <c r="G13" s="4" t="inlineStr">
        <is>
          <t xml:space="preserve"> </t>
        </is>
      </c>
      <c r="H13" s="4" t="inlineStr">
        <is>
          <t xml:space="preserve"> </t>
        </is>
      </c>
    </row>
    <row r="14">
      <c r="A14" s="4" t="inlineStr">
        <is>
          <t>Payment of financing costs</t>
        </is>
      </c>
      <c r="B14" s="4" t="inlineStr">
        <is>
          <t xml:space="preserve"> </t>
        </is>
      </c>
      <c r="C14" s="6" t="n">
        <v>5476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3.85% senior notes due February 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rincipal amount of debts</t>
        </is>
      </c>
      <c r="B17" s="4" t="inlineStr">
        <is>
          <t xml:space="preserve"> </t>
        </is>
      </c>
      <c r="C17" s="4" t="inlineStr">
        <is>
          <t xml:space="preserve"> </t>
        </is>
      </c>
      <c r="D17" s="6" t="n">
        <v>600000000</v>
      </c>
      <c r="E17" s="4" t="inlineStr">
        <is>
          <t xml:space="preserve"> </t>
        </is>
      </c>
      <c r="F17" s="4" t="inlineStr">
        <is>
          <t xml:space="preserve"> </t>
        </is>
      </c>
      <c r="G17" s="4" t="inlineStr">
        <is>
          <t xml:space="preserve"> </t>
        </is>
      </c>
      <c r="H17" s="4" t="inlineStr">
        <is>
          <t xml:space="preserve"> </t>
        </is>
      </c>
    </row>
    <row r="18">
      <c r="A18" s="4" t="inlineStr">
        <is>
          <t>Interest rate (as a percent)</t>
        </is>
      </c>
      <c r="B18" s="4" t="inlineStr">
        <is>
          <t xml:space="preserve"> </t>
        </is>
      </c>
      <c r="C18" s="4" t="inlineStr">
        <is>
          <t xml:space="preserve"> </t>
        </is>
      </c>
      <c r="D18" s="10" t="n">
        <v>0.0385</v>
      </c>
      <c r="E18" s="10" t="n">
        <v>0.0385</v>
      </c>
      <c r="F18" s="4" t="inlineStr">
        <is>
          <t xml:space="preserve"> </t>
        </is>
      </c>
      <c r="G18" s="10" t="n">
        <v>0.0385</v>
      </c>
      <c r="H18" s="4" t="inlineStr">
        <is>
          <t xml:space="preserve"> </t>
        </is>
      </c>
    </row>
    <row r="19">
      <c r="A19" s="4" t="inlineStr">
        <is>
          <t>Payment of financing costs</t>
        </is>
      </c>
      <c r="B19" s="4" t="inlineStr">
        <is>
          <t xml:space="preserve"> </t>
        </is>
      </c>
      <c r="C19" s="4" t="inlineStr">
        <is>
          <t xml:space="preserve"> </t>
        </is>
      </c>
      <c r="D19" s="6" t="n">
        <v>6000000</v>
      </c>
      <c r="E19" s="4" t="inlineStr">
        <is>
          <t xml:space="preserve"> </t>
        </is>
      </c>
      <c r="F19" s="4" t="inlineStr">
        <is>
          <t xml:space="preserve"> </t>
        </is>
      </c>
      <c r="G19" s="4" t="inlineStr">
        <is>
          <t xml:space="preserve"> </t>
        </is>
      </c>
      <c r="H19"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Debt - Term Loan (Details) - Secured Debt</t>
        </is>
      </c>
      <c r="B1" s="2" t="inlineStr">
        <is>
          <t>Aug. 12, 2022 USD ($)</t>
        </is>
      </c>
      <c r="C1" s="2" t="inlineStr">
        <is>
          <t>Oct. 03, 2022 USD ($)</t>
        </is>
      </c>
      <c r="D1" s="2" t="inlineStr">
        <is>
          <t>Aug. 12, 2022 EUR (€)</t>
        </is>
      </c>
    </row>
    <row r="2">
      <c r="A2" s="4" t="inlineStr">
        <is>
          <t>Term Loan One</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t>
        </is>
      </c>
      <c r="B4" s="6" t="n">
        <v>575000000</v>
      </c>
      <c r="C4" s="4" t="inlineStr">
        <is>
          <t xml:space="preserve"> </t>
        </is>
      </c>
      <c r="D4" s="4" t="inlineStr">
        <is>
          <t xml:space="preserve"> </t>
        </is>
      </c>
    </row>
    <row r="5">
      <c r="A5" s="4" t="inlineStr">
        <is>
          <t>Term Loan Two</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capacity | €</t>
        </is>
      </c>
      <c r="B7" s="4" t="inlineStr">
        <is>
          <t xml:space="preserve"> </t>
        </is>
      </c>
      <c r="C7" s="4" t="inlineStr">
        <is>
          <t xml:space="preserve"> </t>
        </is>
      </c>
      <c r="D7" s="8" t="n">
        <v>220000000</v>
      </c>
    </row>
    <row r="8">
      <c r="A8" s="4" t="inlineStr">
        <is>
          <t>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nsolidated interest coverage ratio</t>
        </is>
      </c>
      <c r="B10" s="13" t="n">
        <v>3.5</v>
      </c>
      <c r="C10" s="4" t="inlineStr">
        <is>
          <t xml:space="preserve"> </t>
        </is>
      </c>
      <c r="D10" s="13" t="n">
        <v>3.5</v>
      </c>
    </row>
    <row r="11">
      <c r="A11" s="4" t="inlineStr">
        <is>
          <t>Term Loan | Subsequent Ev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Additional borrowing capacity</t>
        </is>
      </c>
      <c r="B13" s="4" t="inlineStr">
        <is>
          <t xml:space="preserve"> </t>
        </is>
      </c>
      <c r="C13" s="6" t="n">
        <v>100000000</v>
      </c>
      <c r="D13" s="4" t="inlineStr">
        <is>
          <t xml:space="preserve"> </t>
        </is>
      </c>
    </row>
    <row r="14">
      <c r="A14" s="4" t="inlineStr">
        <is>
          <t>Term Loan | Secured overnight financing rate (SOF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debt instrument (as a percent)</t>
        </is>
      </c>
      <c r="B16" s="10" t="n">
        <v>0.001</v>
      </c>
      <c r="C16" s="4" t="inlineStr">
        <is>
          <t xml:space="preserve"> </t>
        </is>
      </c>
      <c r="D16" s="4" t="inlineStr">
        <is>
          <t xml:space="preserve"> </t>
        </is>
      </c>
    </row>
    <row r="17">
      <c r="A17" s="4" t="inlineStr">
        <is>
          <t>Term Loan | Federal fund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debt instrument (as a percent)</t>
        </is>
      </c>
      <c r="B19" s="10" t="n">
        <v>0.005</v>
      </c>
      <c r="C19" s="4" t="inlineStr">
        <is>
          <t xml:space="preserve"> </t>
        </is>
      </c>
      <c r="D19" s="4" t="inlineStr">
        <is>
          <t xml:space="preserve"> </t>
        </is>
      </c>
    </row>
    <row r="20">
      <c r="A20" s="4" t="inlineStr">
        <is>
          <t>Term Loan | Monthly SOF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asis spread on debt instrument (as a percent)</t>
        </is>
      </c>
      <c r="B22" s="9" t="n">
        <v>0.01</v>
      </c>
      <c r="C22" s="4" t="inlineStr">
        <is>
          <t xml:space="preserve"> </t>
        </is>
      </c>
      <c r="D22" s="4" t="inlineStr">
        <is>
          <t xml:space="preserve"> </t>
        </is>
      </c>
    </row>
    <row r="23">
      <c r="A23" s="4" t="inlineStr">
        <is>
          <t>Term Loan | Minimum | Secured overnight financing rate (SOF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asis spread on debt instrument (as a percent)</t>
        </is>
      </c>
      <c r="B25" s="12" t="n">
        <v>0.00825</v>
      </c>
      <c r="C25" s="4" t="inlineStr">
        <is>
          <t xml:space="preserve"> </t>
        </is>
      </c>
      <c r="D25" s="4" t="inlineStr">
        <is>
          <t xml:space="preserve"> </t>
        </is>
      </c>
    </row>
    <row r="26">
      <c r="A26" s="4" t="inlineStr">
        <is>
          <t>Term Loan | Minimum | Base rat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Basis spread on debt instrument (as a percent)</t>
        </is>
      </c>
      <c r="B28" s="9" t="n">
        <v>0</v>
      </c>
      <c r="C28" s="4" t="inlineStr">
        <is>
          <t xml:space="preserve"> </t>
        </is>
      </c>
      <c r="D28" s="4" t="inlineStr">
        <is>
          <t xml:space="preserve"> </t>
        </is>
      </c>
    </row>
    <row r="29">
      <c r="A29" s="4" t="inlineStr">
        <is>
          <t>Term Loan | Minimum | Euro interbank offered rate (EURIBO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asis spread on debt instrument (as a percent)</t>
        </is>
      </c>
      <c r="B31" s="12" t="n">
        <v>0.00825</v>
      </c>
      <c r="C31" s="4" t="inlineStr">
        <is>
          <t xml:space="preserve"> </t>
        </is>
      </c>
      <c r="D31" s="4" t="inlineStr">
        <is>
          <t xml:space="preserve"> </t>
        </is>
      </c>
    </row>
    <row r="32">
      <c r="A32" s="4" t="inlineStr">
        <is>
          <t>Term Loan | Maximum | Secured overnight financing rate (SOF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spread on debt instrument (as a percent)</t>
        </is>
      </c>
      <c r="B34" s="10" t="n">
        <v>0.015</v>
      </c>
      <c r="C34" s="4" t="inlineStr">
        <is>
          <t xml:space="preserve"> </t>
        </is>
      </c>
      <c r="D34" s="4" t="inlineStr">
        <is>
          <t xml:space="preserve"> </t>
        </is>
      </c>
    </row>
    <row r="35">
      <c r="A35" s="4" t="inlineStr">
        <is>
          <t>Term Loan | Maximum | Base rat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asis spread on debt instrument (as a percent)</t>
        </is>
      </c>
      <c r="B37" s="10" t="n">
        <v>0.005</v>
      </c>
      <c r="C37" s="4" t="inlineStr">
        <is>
          <t xml:space="preserve"> </t>
        </is>
      </c>
      <c r="D37" s="4" t="inlineStr">
        <is>
          <t xml:space="preserve"> </t>
        </is>
      </c>
    </row>
    <row r="38">
      <c r="A38" s="4" t="inlineStr">
        <is>
          <t>Term Loan | Maximum | Euro interbank offered rate (EURIBO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Basis spread on debt instrument (as a percent)</t>
        </is>
      </c>
      <c r="B40" s="10" t="n">
        <v>0.015</v>
      </c>
      <c r="C40" s="4" t="inlineStr">
        <is>
          <t xml:space="preserve"> </t>
        </is>
      </c>
      <c r="D4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Debt - Fair Value and Carrying Value of Debt Instruments (Details) - USD ($) $ in Thousands</t>
        </is>
      </c>
      <c r="B1" s="2" t="inlineStr">
        <is>
          <t>Oct. 01, 2022</t>
        </is>
      </c>
      <c r="C1" s="2" t="inlineStr">
        <is>
          <t>Sep. 15, 2022</t>
        </is>
      </c>
      <c r="D1" s="2" t="inlineStr">
        <is>
          <t>Dec. 31, 2021</t>
        </is>
      </c>
      <c r="E1" s="2" t="inlineStr">
        <is>
          <t>Jun. 12, 2020</t>
        </is>
      </c>
      <c r="F1" s="2" t="inlineStr">
        <is>
          <t>May 14, 2020</t>
        </is>
      </c>
      <c r="G1" s="2" t="inlineStr">
        <is>
          <t>Jan. 31, 2013</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current portion of long term-debt and commercial paper</t>
        </is>
      </c>
      <c r="B3" s="6" t="n">
        <v>1542139</v>
      </c>
      <c r="C3" s="4" t="inlineStr">
        <is>
          <t xml:space="preserve"> </t>
        </is>
      </c>
      <c r="D3" s="6" t="n">
        <v>624503</v>
      </c>
      <c r="E3" s="4" t="inlineStr">
        <is>
          <t xml:space="preserve"> </t>
        </is>
      </c>
      <c r="F3" s="4" t="inlineStr">
        <is>
          <t xml:space="preserve"> </t>
        </is>
      </c>
      <c r="G3" s="4" t="inlineStr">
        <is>
          <t xml:space="preserve"> </t>
        </is>
      </c>
    </row>
    <row r="4">
      <c r="A4" s="4" t="inlineStr">
        <is>
          <t>1.750% senior notes due June 12, 2027</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 (as a percent)</t>
        </is>
      </c>
      <c r="B6" s="10" t="n">
        <v>0.0175</v>
      </c>
      <c r="C6" s="4" t="inlineStr">
        <is>
          <t xml:space="preserve"> </t>
        </is>
      </c>
      <c r="D6" s="4" t="inlineStr">
        <is>
          <t xml:space="preserve"> </t>
        </is>
      </c>
      <c r="E6" s="10" t="n">
        <v>0.0175</v>
      </c>
      <c r="F6" s="4" t="inlineStr">
        <is>
          <t xml:space="preserve"> </t>
        </is>
      </c>
      <c r="G6" s="4" t="inlineStr">
        <is>
          <t xml:space="preserve"> </t>
        </is>
      </c>
    </row>
    <row r="7">
      <c r="A7" s="4" t="inlineStr">
        <is>
          <t>3.625% senior notes, payable May 15, 2030; interest payable semi-annuall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 (as a percent)</t>
        </is>
      </c>
      <c r="B9" s="12" t="n">
        <v>0.03625</v>
      </c>
      <c r="C9" s="4" t="inlineStr">
        <is>
          <t xml:space="preserve"> </t>
        </is>
      </c>
      <c r="D9" s="4" t="inlineStr">
        <is>
          <t xml:space="preserve"> </t>
        </is>
      </c>
      <c r="E9" s="4" t="inlineStr">
        <is>
          <t xml:space="preserve"> </t>
        </is>
      </c>
      <c r="F9" s="12" t="n">
        <v>0.03625</v>
      </c>
      <c r="G9" s="4" t="inlineStr">
        <is>
          <t xml:space="preserve"> </t>
        </is>
      </c>
    </row>
    <row r="10">
      <c r="A10" s="4" t="inlineStr">
        <is>
          <t>3.85% senior notes due February 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as a percent)</t>
        </is>
      </c>
      <c r="B12" s="10" t="n">
        <v>0.0385</v>
      </c>
      <c r="C12" s="10" t="n">
        <v>0.0385</v>
      </c>
      <c r="D12" s="4" t="inlineStr">
        <is>
          <t xml:space="preserve"> </t>
        </is>
      </c>
      <c r="E12" s="4" t="inlineStr">
        <is>
          <t xml:space="preserve"> </t>
        </is>
      </c>
      <c r="F12" s="4" t="inlineStr">
        <is>
          <t xml:space="preserve"> </t>
        </is>
      </c>
      <c r="G12" s="10" t="n">
        <v>0.0385</v>
      </c>
    </row>
    <row r="13">
      <c r="A13" s="4" t="inlineStr">
        <is>
          <t>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e leases and other</t>
        </is>
      </c>
      <c r="B15" s="6" t="n">
        <v>47081</v>
      </c>
      <c r="C15" s="4" t="inlineStr">
        <is>
          <t xml:space="preserve"> </t>
        </is>
      </c>
      <c r="D15" s="5" t="n">
        <v>53163</v>
      </c>
      <c r="E15" s="4" t="inlineStr">
        <is>
          <t xml:space="preserve"> </t>
        </is>
      </c>
      <c r="F15" s="4" t="inlineStr">
        <is>
          <t xml:space="preserve"> </t>
        </is>
      </c>
      <c r="G15" s="4" t="inlineStr">
        <is>
          <t xml:space="preserve"> </t>
        </is>
      </c>
    </row>
    <row r="16">
      <c r="A16" s="4" t="inlineStr">
        <is>
          <t>Unamortized debt issuance costs</t>
        </is>
      </c>
      <c r="B16" s="5" t="n">
        <v>-7010</v>
      </c>
      <c r="C16" s="4" t="inlineStr">
        <is>
          <t xml:space="preserve"> </t>
        </is>
      </c>
      <c r="D16" s="5" t="n">
        <v>-8617</v>
      </c>
      <c r="E16" s="4" t="inlineStr">
        <is>
          <t xml:space="preserve"> </t>
        </is>
      </c>
      <c r="F16" s="4" t="inlineStr">
        <is>
          <t xml:space="preserve"> </t>
        </is>
      </c>
      <c r="G16" s="4" t="inlineStr">
        <is>
          <t xml:space="preserve"> </t>
        </is>
      </c>
    </row>
    <row r="17">
      <c r="A17" s="4" t="inlineStr">
        <is>
          <t>Total debt</t>
        </is>
      </c>
      <c r="B17" s="5" t="n">
        <v>2415337</v>
      </c>
      <c r="C17" s="4" t="inlineStr">
        <is>
          <t xml:space="preserve"> </t>
        </is>
      </c>
      <c r="D17" s="5" t="n">
        <v>2413617</v>
      </c>
      <c r="E17" s="4" t="inlineStr">
        <is>
          <t xml:space="preserve"> </t>
        </is>
      </c>
      <c r="F17" s="4" t="inlineStr">
        <is>
          <t xml:space="preserve"> </t>
        </is>
      </c>
      <c r="G17" s="4" t="inlineStr">
        <is>
          <t xml:space="preserve"> </t>
        </is>
      </c>
    </row>
    <row r="18">
      <c r="A18" s="4" t="inlineStr">
        <is>
          <t>Less current portion of long term-debt and commercial paper</t>
        </is>
      </c>
      <c r="B18" s="5" t="n">
        <v>1540105</v>
      </c>
      <c r="C18" s="4" t="inlineStr">
        <is>
          <t xml:space="preserve"> </t>
        </is>
      </c>
      <c r="D18" s="5" t="n">
        <v>624503</v>
      </c>
      <c r="E18" s="4" t="inlineStr">
        <is>
          <t xml:space="preserve"> </t>
        </is>
      </c>
      <c r="F18" s="4" t="inlineStr">
        <is>
          <t xml:space="preserve"> </t>
        </is>
      </c>
      <c r="G18" s="4" t="inlineStr">
        <is>
          <t xml:space="preserve"> </t>
        </is>
      </c>
    </row>
    <row r="19">
      <c r="A19" s="4" t="inlineStr">
        <is>
          <t>Long-term debt, less current portion</t>
        </is>
      </c>
      <c r="B19" s="5" t="n">
        <v>875232</v>
      </c>
      <c r="C19" s="4" t="inlineStr">
        <is>
          <t xml:space="preserve"> </t>
        </is>
      </c>
      <c r="D19" s="5" t="n">
        <v>1789114</v>
      </c>
      <c r="E19" s="4" t="inlineStr">
        <is>
          <t xml:space="preserve"> </t>
        </is>
      </c>
      <c r="F19" s="4" t="inlineStr">
        <is>
          <t xml:space="preserve"> </t>
        </is>
      </c>
      <c r="G19" s="4" t="inlineStr">
        <is>
          <t xml:space="preserve"> </t>
        </is>
      </c>
    </row>
    <row r="20">
      <c r="A20" s="4" t="inlineStr">
        <is>
          <t>Fair Value | United St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ercial paper</t>
        </is>
      </c>
      <c r="B22" s="5" t="n">
        <v>932000</v>
      </c>
      <c r="C22" s="4" t="inlineStr">
        <is>
          <t xml:space="preserve"> </t>
        </is>
      </c>
      <c r="D22" s="5" t="n">
        <v>598000</v>
      </c>
      <c r="E22" s="4" t="inlineStr">
        <is>
          <t xml:space="preserve"> </t>
        </is>
      </c>
      <c r="F22" s="4" t="inlineStr">
        <is>
          <t xml:space="preserve"> </t>
        </is>
      </c>
      <c r="G22" s="4" t="inlineStr">
        <is>
          <t xml:space="preserve"> </t>
        </is>
      </c>
    </row>
    <row r="23">
      <c r="A23" s="4" t="inlineStr">
        <is>
          <t>Fair Value | Europ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ercial paper</t>
        </is>
      </c>
      <c r="B25" s="5" t="n">
        <v>0</v>
      </c>
      <c r="C25" s="4" t="inlineStr">
        <is>
          <t xml:space="preserve"> </t>
        </is>
      </c>
      <c r="D25" s="5" t="n">
        <v>15859</v>
      </c>
      <c r="E25" s="4" t="inlineStr">
        <is>
          <t xml:space="preserve"> </t>
        </is>
      </c>
      <c r="F25" s="4" t="inlineStr">
        <is>
          <t xml:space="preserve"> </t>
        </is>
      </c>
      <c r="G25" s="4" t="inlineStr">
        <is>
          <t xml:space="preserve"> </t>
        </is>
      </c>
    </row>
    <row r="26">
      <c r="A26" s="4" t="inlineStr">
        <is>
          <t>Fair Value | 1.750% senior notes due June 12, 202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es payable</t>
        </is>
      </c>
      <c r="B28" s="5" t="n">
        <v>428550</v>
      </c>
      <c r="C28" s="4" t="inlineStr">
        <is>
          <t xml:space="preserve"> </t>
        </is>
      </c>
      <c r="D28" s="5" t="n">
        <v>601037</v>
      </c>
      <c r="E28" s="4" t="inlineStr">
        <is>
          <t xml:space="preserve"> </t>
        </is>
      </c>
      <c r="F28" s="4" t="inlineStr">
        <is>
          <t xml:space="preserve"> </t>
        </is>
      </c>
      <c r="G28" s="4" t="inlineStr">
        <is>
          <t xml:space="preserve"> </t>
        </is>
      </c>
    </row>
    <row r="29">
      <c r="A29" s="4" t="inlineStr">
        <is>
          <t>Fair Value | 3.625% senior notes, payable May 15, 2030; interest payable semi-annuall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es payable</t>
        </is>
      </c>
      <c r="B31" s="5" t="n">
        <v>416750</v>
      </c>
      <c r="C31" s="4" t="inlineStr">
        <is>
          <t xml:space="preserve"> </t>
        </is>
      </c>
      <c r="D31" s="5" t="n">
        <v>538545</v>
      </c>
      <c r="E31" s="4" t="inlineStr">
        <is>
          <t xml:space="preserve"> </t>
        </is>
      </c>
      <c r="F31" s="4" t="inlineStr">
        <is>
          <t xml:space="preserve"> </t>
        </is>
      </c>
      <c r="G31" s="4" t="inlineStr">
        <is>
          <t xml:space="preserve"> </t>
        </is>
      </c>
    </row>
    <row r="32">
      <c r="A32" s="4" t="inlineStr">
        <is>
          <t>Fair Value | 3.85% senior notes due February 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es payable</t>
        </is>
      </c>
      <c r="B34" s="5" t="n">
        <v>597966</v>
      </c>
      <c r="C34" s="4" t="inlineStr">
        <is>
          <t xml:space="preserve"> </t>
        </is>
      </c>
      <c r="D34" s="5" t="n">
        <v>615630</v>
      </c>
      <c r="E34" s="4" t="inlineStr">
        <is>
          <t xml:space="preserve"> </t>
        </is>
      </c>
      <c r="F34" s="4" t="inlineStr">
        <is>
          <t xml:space="preserve"> </t>
        </is>
      </c>
      <c r="G34" s="4" t="inlineStr">
        <is>
          <t xml:space="preserve"> </t>
        </is>
      </c>
    </row>
    <row r="35">
      <c r="A35" s="4" t="inlineStr">
        <is>
          <t>Carrying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ance leases and other</t>
        </is>
      </c>
      <c r="B37" s="5" t="n">
        <v>47081</v>
      </c>
      <c r="C37" s="4" t="inlineStr">
        <is>
          <t xml:space="preserve"> </t>
        </is>
      </c>
      <c r="D37" s="5" t="n">
        <v>53163</v>
      </c>
      <c r="E37" s="4" t="inlineStr">
        <is>
          <t xml:space="preserve"> </t>
        </is>
      </c>
      <c r="F37" s="4" t="inlineStr">
        <is>
          <t xml:space="preserve"> </t>
        </is>
      </c>
      <c r="G37" s="4" t="inlineStr">
        <is>
          <t xml:space="preserve"> </t>
        </is>
      </c>
    </row>
    <row r="38">
      <c r="A38" s="4" t="inlineStr">
        <is>
          <t>Unamortized debt issuance costs</t>
        </is>
      </c>
      <c r="B38" s="5" t="n">
        <v>-7010</v>
      </c>
      <c r="C38" s="4" t="inlineStr">
        <is>
          <t xml:space="preserve"> </t>
        </is>
      </c>
      <c r="D38" s="5" t="n">
        <v>-8617</v>
      </c>
      <c r="E38" s="4" t="inlineStr">
        <is>
          <t xml:space="preserve"> </t>
        </is>
      </c>
      <c r="F38" s="4" t="inlineStr">
        <is>
          <t xml:space="preserve"> </t>
        </is>
      </c>
      <c r="G38" s="4" t="inlineStr">
        <is>
          <t xml:space="preserve"> </t>
        </is>
      </c>
    </row>
    <row r="39">
      <c r="A39" s="4" t="inlineStr">
        <is>
          <t>Total debt</t>
        </is>
      </c>
      <c r="B39" s="5" t="n">
        <v>2562123</v>
      </c>
      <c r="C39" s="4" t="inlineStr">
        <is>
          <t xml:space="preserve"> </t>
        </is>
      </c>
      <c r="D39" s="5" t="n">
        <v>2324785</v>
      </c>
      <c r="E39" s="4" t="inlineStr">
        <is>
          <t xml:space="preserve"> </t>
        </is>
      </c>
      <c r="F39" s="4" t="inlineStr">
        <is>
          <t xml:space="preserve"> </t>
        </is>
      </c>
      <c r="G39" s="4" t="inlineStr">
        <is>
          <t xml:space="preserve"> </t>
        </is>
      </c>
    </row>
    <row r="40">
      <c r="A40" s="4" t="inlineStr">
        <is>
          <t>Less current portion of long term-debt and commercial paper</t>
        </is>
      </c>
      <c r="B40" s="5" t="n">
        <v>1542139</v>
      </c>
      <c r="C40" s="4" t="inlineStr">
        <is>
          <t xml:space="preserve"> </t>
        </is>
      </c>
      <c r="D40" s="5" t="n">
        <v>624503</v>
      </c>
      <c r="E40" s="4" t="inlineStr">
        <is>
          <t xml:space="preserve"> </t>
        </is>
      </c>
      <c r="F40" s="4" t="inlineStr">
        <is>
          <t xml:space="preserve"> </t>
        </is>
      </c>
      <c r="G40" s="4" t="inlineStr">
        <is>
          <t xml:space="preserve"> </t>
        </is>
      </c>
    </row>
    <row r="41">
      <c r="A41" s="4" t="inlineStr">
        <is>
          <t>Long-term debt, less current portion</t>
        </is>
      </c>
      <c r="B41" s="5" t="n">
        <v>1019984</v>
      </c>
      <c r="C41" s="4" t="inlineStr">
        <is>
          <t xml:space="preserve"> </t>
        </is>
      </c>
      <c r="D41" s="5" t="n">
        <v>1700282</v>
      </c>
      <c r="E41" s="4" t="inlineStr">
        <is>
          <t xml:space="preserve"> </t>
        </is>
      </c>
      <c r="F41" s="4" t="inlineStr">
        <is>
          <t xml:space="preserve"> </t>
        </is>
      </c>
      <c r="G41" s="4" t="inlineStr">
        <is>
          <t xml:space="preserve"> </t>
        </is>
      </c>
    </row>
    <row r="42">
      <c r="A42" s="4" t="inlineStr">
        <is>
          <t>Carrying Value | United Sta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ercial paper</t>
        </is>
      </c>
      <c r="B44" s="5" t="n">
        <v>932000</v>
      </c>
      <c r="C44" s="4" t="inlineStr">
        <is>
          <t xml:space="preserve"> </t>
        </is>
      </c>
      <c r="D44" s="5" t="n">
        <v>598000</v>
      </c>
      <c r="E44" s="4" t="inlineStr">
        <is>
          <t xml:space="preserve"> </t>
        </is>
      </c>
      <c r="F44" s="4" t="inlineStr">
        <is>
          <t xml:space="preserve"> </t>
        </is>
      </c>
      <c r="G44" s="4" t="inlineStr">
        <is>
          <t xml:space="preserve"> </t>
        </is>
      </c>
    </row>
    <row r="45">
      <c r="A45" s="4" t="inlineStr">
        <is>
          <t>Carrying Value | Europ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air Value, Balance Sheet Grouping, Financial Statement Cap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ercial paper</t>
        </is>
      </c>
      <c r="B47" s="5" t="n">
        <v>0</v>
      </c>
      <c r="C47" s="4" t="inlineStr">
        <is>
          <t xml:space="preserve"> </t>
        </is>
      </c>
      <c r="D47" s="5" t="n">
        <v>15859</v>
      </c>
      <c r="E47" s="4" t="inlineStr">
        <is>
          <t xml:space="preserve"> </t>
        </is>
      </c>
      <c r="F47" s="4" t="inlineStr">
        <is>
          <t xml:space="preserve"> </t>
        </is>
      </c>
      <c r="G47" s="4" t="inlineStr">
        <is>
          <t xml:space="preserve"> </t>
        </is>
      </c>
    </row>
    <row r="48">
      <c r="A48" s="4" t="inlineStr">
        <is>
          <t>Carrying Value | 1.750% senior notes due June 12, 202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Balance Sheet Grouping, Financial Statement Cap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tes payable</t>
        </is>
      </c>
      <c r="B50" s="5" t="n">
        <v>490052</v>
      </c>
      <c r="C50" s="4" t="inlineStr">
        <is>
          <t xml:space="preserve"> </t>
        </is>
      </c>
      <c r="D50" s="5" t="n">
        <v>566380</v>
      </c>
      <c r="E50" s="4" t="inlineStr">
        <is>
          <t xml:space="preserve"> </t>
        </is>
      </c>
      <c r="F50" s="4" t="inlineStr">
        <is>
          <t xml:space="preserve"> </t>
        </is>
      </c>
      <c r="G50" s="4" t="inlineStr">
        <is>
          <t xml:space="preserve"> </t>
        </is>
      </c>
    </row>
    <row r="51">
      <c r="A51" s="4" t="inlineStr">
        <is>
          <t>Carrying Value | 3.625% senior notes, payable May 15, 2030; interest payable semi-annuall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Balance Sheet Grouping, Financial Statement Cap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otes payable</t>
        </is>
      </c>
      <c r="B53" s="5" t="n">
        <v>500000</v>
      </c>
      <c r="C53" s="4" t="inlineStr">
        <is>
          <t xml:space="preserve"> </t>
        </is>
      </c>
      <c r="D53" s="5" t="n">
        <v>500000</v>
      </c>
      <c r="E53" s="4" t="inlineStr">
        <is>
          <t xml:space="preserve"> </t>
        </is>
      </c>
      <c r="F53" s="4" t="inlineStr">
        <is>
          <t xml:space="preserve"> </t>
        </is>
      </c>
      <c r="G53" s="4" t="inlineStr">
        <is>
          <t xml:space="preserve"> </t>
        </is>
      </c>
    </row>
    <row r="54">
      <c r="A54" s="4" t="inlineStr">
        <is>
          <t>Carrying Value | 3.85% senior notes due February 1,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otes payable</t>
        </is>
      </c>
      <c r="B56" s="6" t="n">
        <v>600000</v>
      </c>
      <c r="C56" s="4" t="inlineStr">
        <is>
          <t xml:space="preserve"> </t>
        </is>
      </c>
      <c r="D56" s="6" t="n">
        <v>600000</v>
      </c>
      <c r="E56" s="4" t="inlineStr">
        <is>
          <t xml:space="preserve"> </t>
        </is>
      </c>
      <c r="F56" s="4" t="inlineStr">
        <is>
          <t xml:space="preserve"> </t>
        </is>
      </c>
      <c r="G5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Oct. 01, 2022</t>
        </is>
      </c>
    </row>
    <row r="3">
      <c r="A3" s="3" t="inlineStr">
        <is>
          <t>Accounting Policies [Abstract]</t>
        </is>
      </c>
      <c r="B3" s="4" t="inlineStr">
        <is>
          <t xml:space="preserve"> </t>
        </is>
      </c>
    </row>
    <row r="4">
      <c r="A4" s="4" t="inlineStr">
        <is>
          <t>General</t>
        </is>
      </c>
      <c r="B4" s="4" t="inlineStr">
        <is>
          <t>General Unless this Form 10-Q indicates otherwise or the context otherwise requires, the terms “we,” “our,” “us,” “Mohawk,” or “the Company” as used in this Form 10-Q refer to Mohawk Industries, Inc. Interim Reporting The accompanying unaudited condensed consolidated financial statements have been prepared in accordance with instructions to Form 10-Q and do not include all of the information and footnotes required by U.S. generally accepted accounting principles (“U.S. GAAP”) for complete financial statements. In the opinion of management, all adjustments (consisting of normal recurring accruals) considered necessary for a fair presentation have been included. These statements should be read in conjunction with the consolidated financial statements and notes thereto, and the Company’s description of critical accounting policies, included in the Company’s 2021 Annual Report on Form 10-K, as filed with the Securities and Exchange Commission. Results for interim periods are not necessarily indicative of the results for the year. Hedges of Net Investments in Non-U.S. Operations The Company has numerous investments outside the United States. The net assets of these subsidiaries are exposed to changes and volatility in currency exchange rates. The Company has in the past and might in the future use foreign currency denominated debt to hedge its non-U.S. net investments against adverse movements in exchange rates. In periods when the Company uses foreign currency denominated debt to hedge its non-U.S. net investments, the gains and losses on the Company’s net investments in its non-U.S. operations are economically offset by losses and gains on its foreign currency borrowings. Changes in the U.S. dollar value of the Company’s euro denominated debt are recorded in the foreign currency translation adjustment component of accumulated other comprehensive income or (loss). In June 2015, the Company designated its €500,000 2.00% Senior Notes borrowing as a net investment hedge of a portion of its European operations. On October 19, 2021, the Company redeemed at par the 2.00% Senior Notes, originally due on January 14, 2022, and paid the remaining €500,000 outstanding principal of the 2.00% Senior Notes, plus any unpaid interest, utilizing cash on hand. In connection with this repayment, the Company dedesignated its €500,000 2.00% Senior Notes borrowing as a net investment hedge of a portion of its European operations. For the nine months ended October 2, 2021, the change in the U.S. dollar value of the Company’s euro denominated debt was a decrease of $35,363 ($27,056 net of taxes). Recent Accounting Pronouncements In December 2019, the FASB issued ASU 2019-12, Simplifying the Accounting for Income Taxes which simplified the accounting for income taxes in several areas by removing certain exceptions and by clarifying and amending existing guidance applicable to accounting for income taxes. The Company adopted the new standard on January 1, 2021. The effect of adopting the new standard was not mater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Information (Details) - USD ($) $ in Thousands</t>
        </is>
      </c>
      <c r="B1" s="2" t="inlineStr">
        <is>
          <t>9 Months Ended</t>
        </is>
      </c>
    </row>
    <row r="2">
      <c r="B2" s="2" t="inlineStr">
        <is>
          <t>Oct. 01, 2022</t>
        </is>
      </c>
      <c r="C2" s="2" t="inlineStr">
        <is>
          <t>Oct. 02, 2021</t>
        </is>
      </c>
    </row>
    <row r="3">
      <c r="A3" s="3" t="inlineStr">
        <is>
          <t>Net cash paid during the periods for:</t>
        </is>
      </c>
      <c r="B3" s="4" t="inlineStr">
        <is>
          <t xml:space="preserve"> </t>
        </is>
      </c>
      <c r="C3" s="4" t="inlineStr">
        <is>
          <t xml:space="preserve"> </t>
        </is>
      </c>
    </row>
    <row r="4">
      <c r="A4" s="4" t="inlineStr">
        <is>
          <t>Interest</t>
        </is>
      </c>
      <c r="B4" s="6" t="n">
        <v>50627</v>
      </c>
      <c r="C4" s="6" t="n">
        <v>56023</v>
      </c>
    </row>
    <row r="5">
      <c r="A5" s="4" t="inlineStr">
        <is>
          <t>Income taxes</t>
        </is>
      </c>
      <c r="B5" s="5" t="n">
        <v>193895</v>
      </c>
      <c r="C5" s="5" t="n">
        <v>239299</v>
      </c>
    </row>
    <row r="6">
      <c r="A6" s="3" t="inlineStr">
        <is>
          <t>Supplemental schedule of non-cash investing and financing activities:</t>
        </is>
      </c>
      <c r="B6" s="4" t="inlineStr">
        <is>
          <t xml:space="preserve"> </t>
        </is>
      </c>
      <c r="C6" s="4" t="inlineStr">
        <is>
          <t xml:space="preserve"> </t>
        </is>
      </c>
    </row>
    <row r="7">
      <c r="A7" s="4" t="inlineStr">
        <is>
          <t>Unpaid property plant and equipment in accounts payable and accrued expenses</t>
        </is>
      </c>
      <c r="B7" s="5" t="n">
        <v>82250</v>
      </c>
      <c r="C7" s="5" t="n">
        <v>65299</v>
      </c>
    </row>
    <row r="8">
      <c r="A8" s="4" t="inlineStr">
        <is>
          <t>Fair value of assets acquired/adjusted in acquisitions</t>
        </is>
      </c>
      <c r="B8" s="5" t="n">
        <v>172845</v>
      </c>
      <c r="C8" s="5" t="n">
        <v>102405</v>
      </c>
    </row>
    <row r="9">
      <c r="A9" s="4" t="inlineStr">
        <is>
          <t>Liabilities assumed/adjusted in acquisitions</t>
        </is>
      </c>
      <c r="B9" s="5" t="n">
        <v>-15571</v>
      </c>
      <c r="C9" s="5" t="n">
        <v>-25218</v>
      </c>
    </row>
    <row r="10">
      <c r="A10" s="4" t="inlineStr">
        <is>
          <t>Noncash investing and financing activities, total</t>
        </is>
      </c>
      <c r="B10" s="5" t="n">
        <v>157274</v>
      </c>
      <c r="C10" s="5" t="n">
        <v>77187</v>
      </c>
    </row>
    <row r="11">
      <c r="A11" s="3" t="inlineStr">
        <is>
          <t>Right of use assets obtained in exchange for lease obligations:</t>
        </is>
      </c>
      <c r="B11" s="4" t="inlineStr">
        <is>
          <t xml:space="preserve"> </t>
        </is>
      </c>
      <c r="C11" s="4" t="inlineStr">
        <is>
          <t xml:space="preserve"> </t>
        </is>
      </c>
    </row>
    <row r="12">
      <c r="A12" s="4" t="inlineStr">
        <is>
          <t>Operating leases</t>
        </is>
      </c>
      <c r="B12" s="5" t="n">
        <v>97473</v>
      </c>
      <c r="C12" s="5" t="n">
        <v>150553</v>
      </c>
    </row>
    <row r="13">
      <c r="A13" s="4" t="inlineStr">
        <is>
          <t>Finance leases</t>
        </is>
      </c>
      <c r="B13" s="6" t="n">
        <v>11332</v>
      </c>
      <c r="C13" s="6" t="n">
        <v>115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ubsequent Events (Details)</t>
        </is>
      </c>
      <c r="B1" s="2" t="inlineStr">
        <is>
          <t>Oct. 03, 2022 USD ($)</t>
        </is>
      </c>
    </row>
    <row r="2">
      <c r="A2" s="4" t="inlineStr">
        <is>
          <t>Secured Debt | Term Loan | Subsequent Event</t>
        </is>
      </c>
      <c r="B2" s="4" t="inlineStr">
        <is>
          <t xml:space="preserve"> </t>
        </is>
      </c>
    </row>
    <row r="3">
      <c r="A3" s="3" t="inlineStr">
        <is>
          <t>Subsequent Event [Line Items]</t>
        </is>
      </c>
      <c r="B3" s="4" t="inlineStr">
        <is>
          <t xml:space="preserve"> </t>
        </is>
      </c>
    </row>
    <row r="4">
      <c r="A4" s="4" t="inlineStr">
        <is>
          <t>Additional borrowing capacity</t>
        </is>
      </c>
      <c r="B4" s="6" t="n">
        <v>10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Oct. 01, 2022</t>
        </is>
      </c>
    </row>
    <row r="3">
      <c r="A3" s="3" t="inlineStr">
        <is>
          <t>Business Combination and Asset Acquisition [Abstract]</t>
        </is>
      </c>
      <c r="B3" s="4" t="inlineStr">
        <is>
          <t xml:space="preserve"> </t>
        </is>
      </c>
    </row>
    <row r="4">
      <c r="A4" s="4" t="inlineStr">
        <is>
          <t>Acquisitions</t>
        </is>
      </c>
      <c r="B4" s="4" t="inlineStr">
        <is>
          <t>Acquisitions 2022 Acquisitions On July 6, 2022, the Company completed its purchase of a Georgia-based manufacturer specializing in non-woven, needle-punch technology in the Flooring North America (“Flooring NA”) Segment for $146,409. The Company’s acquisition resulted in a preliminary goodwill allocation of $56,172, pending working capital adjustments, and intangible assets subject to amortization of $15,000. Approximately half of the goodwill is expected to be deductible for tax purposes. During the third quarter, the Company also completed an acquisition of a wood veneer plant in the Flooring Rest of the World (“Flooring ROW”) Segment for $13,806. 2021 Acquisitions During the nine months ended October 2, 2021, the Company made acquisitions in the Flooring ROW Segment totaling $77,187, including the acquisition of an insulation manufacturer, on September 7, 2021 for $67,285. The Company’s acquisition resulted in a goodwill allocation of $31,319 and an intangible asset subject to amortization of $10,601. The goodwill is not expected to be deductible for tax purposes. The remaining acquisitions resulted in goodwill of $1,273 and intangible assets subject to amortization of $5,59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Oct. 0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Contract Liabilities The Company records contract liabilities when it receives payment prior to fulfilling a performance obligation. Contract liabilities related to revenues are recorded in accounts payable and accrued expenses on the accompanying condensed consolidated balance sheets. The Company had contract liabilities of $72,860 and $65,744 as of October 1, 2022 and December 31, 2021, respectively. Performance Obligations Substantially all of the Company’s revenue is recognized at a point in time when the product is either shipped or received from the Company’s facilities and control of the product is transferred to the customer. Accordingly, in any period, the Company does not recognize a significant amount of revenue from performance obligations satisfied or partially satisfied in prior periods and the amount of such revenue recognized during the three and nine months ended October 1, 2022 and October 2, 2021 was immaterial. Costs to Obtain a Contract The Company incurs certain incremental costs to obtain revenue contracts. These costs relate to marketing display structures and are capitalized when the amortization period is greater than one year, with the amount recorded in other assets on the accompanying condensed consolidated balance sheets. Capitalized costs to obtain contracts were $60,457 and $49,644 as of October 1, 2022 and December 31, 2021, respectively. Straight-line amortization expense recognized during the nine months ended October 1, 2022 and October 2, 2021 related to these capitalized costs were $38,394 and $44,042, respectively. Revenue Disaggregation The following table presents the Company’s segment revenues disaggregated by the geographical market location of customer sales and product categories for the three months ended October 1, 2022 and October 2, 2021: October 1, 2022 Global Ceramic Segment Flooring NA Segment Flooring ROW Segment Total Geographical Markets United States $ 614,460 1,056,596 3,784 1,674,840 Europe 201,217 2,079 495,291 698,587 Russia 113,195 — 49,001 162,196 Other 167,784 30,959 183,173 381,916 $ 1,096,656 1,089,634 731,249 2,917,539 Product Categories Ceramic &amp; Stone $ 1,089,593 9,642 — 1,099,235 Carpet &amp; Resilient 7,063 842,069 220,320 1,069,452 Laminate &amp; Wood — 237,923 235,461 473,384 Other (1) — — 275,468 275,468 $ 1,096,656 1,089,634 731,249 2,917,539 October 2, 2021 Global Ceramic Segment Flooring NA Segment Flooring ROW Segment Total Geographical Markets United States $ 556,496 1,016,015 3,851 1,576,362 Europe 205,263 1,398 545,538 752,199 Russia 81,246 25 40,275 121,546 Other 155,439 33,015 178,456 366,910 $ 998,444 1,050,453 768,120 2,817,017 Product Categories Ceramic &amp; Stone $ 993,864 9,079 — 1,002,943 Carpet &amp; Resilient 4,580 834,581 231,825 1,070,986 Laminate &amp; Wood — 206,793 250,307 457,100 Other (1) — — 285,988 285,988 $ 998,444 1,050,453 768,120 2,817,017 (1) Other includes roofing elements, insulation boards, chipboards and IP contracts. The following table presents the Company’s segment revenues disaggregated by the geographical market location of customer sales and product categories for the nine months ended October 1, 2022 and October 2, 2021: October 1, 2022 Global Ceramic Segment Flooring NA Segment Flooring ROW Segment Total Geographical Markets United States $ 1,825,304 3,153,752 10,802 4,989,858 Europe 702,308 5,932 1,776,686 2,484,926 Russia 283,702 23 127,507 411,232 Other 508,668 101,375 590,331 1,200,374 $ 3,319,982 3,261,082 2,505,326 9,086,390 Product Categories Ceramic &amp; Stone $ 3,302,446 28,685 — 3,331,131 Carpet &amp; Resilient 17,536 2,547,184 709,148 3,273,868 Laminate &amp; Wood — 685,213 836,756 1,521,969 Other (1) — — 959,422 959,422 $ 3,319,982 3,261,082 2,505,326 9,086,390 October 2, 2021 Global Ceramic Segment Flooring NA Segment Flooring ROW Segment Total Geographical Markets United States $ 1,659,106 3,000,077 8,191 4,667,374 Europe 658,829 1,977 1,702,522 2,363,328 Russia 222,226 75 105,395 327,696 Other 427,657 98,763 555,058 1,081,478 $ 2,967,818 3,100,892 2,371,166 8,439,876 Product Categories Ceramic &amp; Stone $ 2,958,056 26,062 — 2,984,118 Carpet &amp; Resilient 9,762 2,470,079 745,774 3,225,615 Laminate &amp; Wood — 604,751 776,690 1,381,441 Other (1) — — 848,702 848,702 $ 2,967,818 3,100,892 2,371,166 8,439,876 (1) Other includes roofing elements, insulation boards, chipboards and IP contra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7:02:49Z</dcterms:created>
  <dcterms:modified xmlns:dcterms="http://purl.org/dc/terms/" xmlns:xsi="http://www.w3.org/2001/XMLSchema-instance" xsi:type="dcterms:W3CDTF">2022-10-28T17:02:49Z</dcterms:modified>
</cp:coreProperties>
</file>